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Cash Equivalents, Marketa" sheetId="11" state="visible" r:id="rId11"/>
    <sheet xmlns:r="http://schemas.openxmlformats.org/officeDocument/2006/relationships" name="Fair Value of Financial Instrum" sheetId="12" state="visible" r:id="rId12"/>
    <sheet xmlns:r="http://schemas.openxmlformats.org/officeDocument/2006/relationships" name="Derivative Instruments" sheetId="13" state="visible" r:id="rId13"/>
    <sheet xmlns:r="http://schemas.openxmlformats.org/officeDocument/2006/relationships" name="Balance Sheet Detail" sheetId="14" state="visible" r:id="rId14"/>
    <sheet xmlns:r="http://schemas.openxmlformats.org/officeDocument/2006/relationships" name="Product Warranty" sheetId="15" state="visible" r:id="rId15"/>
    <sheet xmlns:r="http://schemas.openxmlformats.org/officeDocument/2006/relationships" name="Deferred Revenue" sheetId="16" state="visible" r:id="rId16"/>
    <sheet xmlns:r="http://schemas.openxmlformats.org/officeDocument/2006/relationships" name="Stockholders' Equity, Stock Pla"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Defined Contribution Plan" sheetId="20" state="visible" r:id="rId20"/>
    <sheet xmlns:r="http://schemas.openxmlformats.org/officeDocument/2006/relationships" name="Segment Information and Revenue" sheetId="21" state="visible" r:id="rId21"/>
    <sheet xmlns:r="http://schemas.openxmlformats.org/officeDocument/2006/relationships" name="Commitments and Contingencies" sheetId="22" state="visible" r:id="rId22"/>
    <sheet xmlns:r="http://schemas.openxmlformats.org/officeDocument/2006/relationships" name="Debt"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Marke_2" sheetId="30" state="visible" r:id="rId30"/>
    <sheet xmlns:r="http://schemas.openxmlformats.org/officeDocument/2006/relationships" name="Fair Value of Financial Instr_2" sheetId="31" state="visible" r:id="rId31"/>
    <sheet xmlns:r="http://schemas.openxmlformats.org/officeDocument/2006/relationships" name="Derivative Instruments (Tables)" sheetId="32" state="visible" r:id="rId32"/>
    <sheet xmlns:r="http://schemas.openxmlformats.org/officeDocument/2006/relationships" name="Balance Sheet Detail (Tables)" sheetId="33" state="visible" r:id="rId33"/>
    <sheet xmlns:r="http://schemas.openxmlformats.org/officeDocument/2006/relationships" name="Product Warranty (Tables)" sheetId="34" state="visible" r:id="rId34"/>
    <sheet xmlns:r="http://schemas.openxmlformats.org/officeDocument/2006/relationships" name="Deferred Revenue (Tables)" sheetId="35" state="visible" r:id="rId35"/>
    <sheet xmlns:r="http://schemas.openxmlformats.org/officeDocument/2006/relationships" name="Stockholders' Equity, Stock P_2"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Information and Reven_2" sheetId="39" state="visible" r:id="rId39"/>
    <sheet xmlns:r="http://schemas.openxmlformats.org/officeDocument/2006/relationships" name="Commitments and Contingencies (" sheetId="40" state="visible" r:id="rId40"/>
    <sheet xmlns:r="http://schemas.openxmlformats.org/officeDocument/2006/relationships" name="Debt (Tables)" sheetId="41" state="visible" r:id="rId41"/>
    <sheet xmlns:r="http://schemas.openxmlformats.org/officeDocument/2006/relationships" name="Quarterly Information (Unaudi_2" sheetId="42" state="visible" r:id="rId42"/>
    <sheet xmlns:r="http://schemas.openxmlformats.org/officeDocument/2006/relationships" name="Schedule II - Valuation and Q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ash, Cash Equivalents, Marke_3" sheetId="46" state="visible" r:id="rId46"/>
    <sheet xmlns:r="http://schemas.openxmlformats.org/officeDocument/2006/relationships" name="Cash, Cash Equivalents, Marke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Derivative Instruments (Details" sheetId="50" state="visible" r:id="rId50"/>
    <sheet xmlns:r="http://schemas.openxmlformats.org/officeDocument/2006/relationships" name="Balance Sheet Detail - Narrativ" sheetId="51" state="visible" r:id="rId51"/>
    <sheet xmlns:r="http://schemas.openxmlformats.org/officeDocument/2006/relationships" name="Balance Sheet Detail - Inventor" sheetId="52" state="visible" r:id="rId52"/>
    <sheet xmlns:r="http://schemas.openxmlformats.org/officeDocument/2006/relationships" name="Balance Sheet Detail - Other Cu" sheetId="53" state="visible" r:id="rId53"/>
    <sheet xmlns:r="http://schemas.openxmlformats.org/officeDocument/2006/relationships" name="Balance Sheet Detail - Property" sheetId="54" state="visible" r:id="rId54"/>
    <sheet xmlns:r="http://schemas.openxmlformats.org/officeDocument/2006/relationships" name="Balance Sheet Detail - Accrued " sheetId="55" state="visible" r:id="rId55"/>
    <sheet xmlns:r="http://schemas.openxmlformats.org/officeDocument/2006/relationships" name="Product Warranty - Summary of W" sheetId="56" state="visible" r:id="rId56"/>
    <sheet xmlns:r="http://schemas.openxmlformats.org/officeDocument/2006/relationships" name="Deferred Revenue - Narrative (D" sheetId="57" state="visible" r:id="rId57"/>
    <sheet xmlns:r="http://schemas.openxmlformats.org/officeDocument/2006/relationships" name="Deferred Revenue - Schedule of " sheetId="58" state="visible" r:id="rId58"/>
    <sheet xmlns:r="http://schemas.openxmlformats.org/officeDocument/2006/relationships" name="Stockholders' Equity, Stock P_3" sheetId="59" state="visible" r:id="rId59"/>
    <sheet xmlns:r="http://schemas.openxmlformats.org/officeDocument/2006/relationships" name="Stockholders' Equity, Stock P_4" sheetId="60" state="visible" r:id="rId60"/>
    <sheet xmlns:r="http://schemas.openxmlformats.org/officeDocument/2006/relationships" name="Stockholders' Equity, Stock P_5" sheetId="61" state="visible" r:id="rId61"/>
    <sheet xmlns:r="http://schemas.openxmlformats.org/officeDocument/2006/relationships" name="Stockholders' Equity, Stock P_6" sheetId="62" state="visible" r:id="rId62"/>
    <sheet xmlns:r="http://schemas.openxmlformats.org/officeDocument/2006/relationships" name="Stockholders' Equity, Stock P_7" sheetId="63" state="visible" r:id="rId63"/>
    <sheet xmlns:r="http://schemas.openxmlformats.org/officeDocument/2006/relationships" name="Stockholders' Equity, Stock P_8" sheetId="64" state="visible" r:id="rId64"/>
    <sheet xmlns:r="http://schemas.openxmlformats.org/officeDocument/2006/relationships" name="Stockholders' Equity, Stock P_9" sheetId="65" state="visible" r:id="rId65"/>
    <sheet xmlns:r="http://schemas.openxmlformats.org/officeDocument/2006/relationships" name="Income Taxes - Income (Loss) Be" sheetId="66" state="visible" r:id="rId66"/>
    <sheet xmlns:r="http://schemas.openxmlformats.org/officeDocument/2006/relationships" name="Income Taxes - Income Tax Provi" sheetId="67" state="visible" r:id="rId67"/>
    <sheet xmlns:r="http://schemas.openxmlformats.org/officeDocument/2006/relationships" name="Income Taxes - Deferred Tax Ass" sheetId="68" state="visible" r:id="rId68"/>
    <sheet xmlns:r="http://schemas.openxmlformats.org/officeDocument/2006/relationships" name="Income Taxes - Reconciliation o"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Net Income (Loss) Per Share - N" sheetId="72" state="visible" r:id="rId72"/>
    <sheet xmlns:r="http://schemas.openxmlformats.org/officeDocument/2006/relationships" name="Net Income (Loss) Per Share -_2" sheetId="73" state="visible" r:id="rId73"/>
    <sheet xmlns:r="http://schemas.openxmlformats.org/officeDocument/2006/relationships" name="Net Income (Loss) Per Share - A" sheetId="74" state="visible" r:id="rId74"/>
    <sheet xmlns:r="http://schemas.openxmlformats.org/officeDocument/2006/relationships" name="Defined Contribution Plan - Nar" sheetId="75" state="visible" r:id="rId75"/>
    <sheet xmlns:r="http://schemas.openxmlformats.org/officeDocument/2006/relationships" name="Segment Information and Reven_3" sheetId="76" state="visible" r:id="rId76"/>
    <sheet xmlns:r="http://schemas.openxmlformats.org/officeDocument/2006/relationships" name="Segment Information and Reven_4"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Debt - Outstanding Debt and Car" sheetId="85" state="visible" r:id="rId85"/>
    <sheet xmlns:r="http://schemas.openxmlformats.org/officeDocument/2006/relationships" name="Debt - Narrative (Details)" sheetId="86" state="visible" r:id="rId86"/>
    <sheet xmlns:r="http://schemas.openxmlformats.org/officeDocument/2006/relationships" name="Debt - Components of the Loss o" sheetId="87" state="visible" r:id="rId87"/>
    <sheet xmlns:r="http://schemas.openxmlformats.org/officeDocument/2006/relationships" name="Quarterly Information (Unaudi_3" sheetId="88" state="visible" r:id="rId88"/>
    <sheet xmlns:r="http://schemas.openxmlformats.org/officeDocument/2006/relationships" name="Subsequent Events (Details)" sheetId="89" state="visible" r:id="rId89"/>
    <sheet xmlns:r="http://schemas.openxmlformats.org/officeDocument/2006/relationships" name="Schedule II - Valuation and Q_3"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000_);(#,##0.0000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3" customWidth="1" min="3" max="3"/>
    <col width="14" customWidth="1" min="4" max="4"/>
  </cols>
  <sheetData>
    <row r="1">
      <c r="A1" s="1" t="inlineStr">
        <is>
          <t>Cover - USD ($) $ in Millions</t>
        </is>
      </c>
      <c r="B1" s="2" t="inlineStr">
        <is>
          <t>12 Months Ended</t>
        </is>
      </c>
    </row>
    <row r="2">
      <c r="B2" s="2" t="inlineStr">
        <is>
          <t>Dec. 31, 2023</t>
        </is>
      </c>
      <c r="C2" s="2" t="inlineStr">
        <is>
          <t>May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644</t>
        </is>
      </c>
      <c r="C9" s="4" t="inlineStr">
        <is>
          <t xml:space="preserve"> </t>
        </is>
      </c>
      <c r="D9" s="4" t="inlineStr">
        <is>
          <t xml:space="preserve"> </t>
        </is>
      </c>
    </row>
    <row r="10">
      <c r="A10" s="4" t="inlineStr">
        <is>
          <t>Entity Registrant Name</t>
        </is>
      </c>
      <c r="B10" s="4" t="inlineStr">
        <is>
          <t>CUTE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92262</t>
        </is>
      </c>
      <c r="C12" s="4" t="inlineStr">
        <is>
          <t xml:space="preserve"> </t>
        </is>
      </c>
      <c r="D12" s="4" t="inlineStr">
        <is>
          <t xml:space="preserve"> </t>
        </is>
      </c>
    </row>
    <row r="13">
      <c r="A13" s="4" t="inlineStr">
        <is>
          <t>Entity Address, Address Line One</t>
        </is>
      </c>
      <c r="B13" s="4" t="inlineStr">
        <is>
          <t>3240 Bayshore Blvd.</t>
        </is>
      </c>
      <c r="C13" s="4" t="inlineStr">
        <is>
          <t xml:space="preserve"> </t>
        </is>
      </c>
      <c r="D13" s="4" t="inlineStr">
        <is>
          <t xml:space="preserve"> </t>
        </is>
      </c>
    </row>
    <row r="14">
      <c r="A14" s="4" t="inlineStr">
        <is>
          <t>Entity Address, City or Town</t>
        </is>
      </c>
      <c r="B14" s="4" t="inlineStr">
        <is>
          <t>Brisba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57-55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CU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1</v>
      </c>
    </row>
    <row r="33">
      <c r="A33" s="4" t="inlineStr">
        <is>
          <t>Entity Common Stock, Shares Outstanding</t>
        </is>
      </c>
      <c r="B33" s="4" t="inlineStr">
        <is>
          <t xml:space="preserve"> </t>
        </is>
      </c>
      <c r="C33" s="6" t="n">
        <v>20072096</v>
      </c>
      <c r="D33" s="4" t="inlineStr">
        <is>
          <t xml:space="preserve"> </t>
        </is>
      </c>
    </row>
    <row r="34">
      <c r="A34" s="4" t="inlineStr">
        <is>
          <t>Entity Central Index Key</t>
        </is>
      </c>
      <c r="B34" s="4" t="inlineStr">
        <is>
          <t>000116246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Operations and Principles of Consolidation Cutera, Inc. (“Cutera” or the “Company”) develops, manufactures, distributes, and markets energy-based product platforms for medical practitioners, enabling them to offer treatments to their customers. In addition, the Company distributes third-party manufactured skincare products and Secret PRO and Secret RF systems and consumables. The Company currently markets the following system platforms: AviClear, enlighten, excel, truSculpt, Secret PRO , Secret RF, and xeo — each of which enables medical practitioners to perform procedures including treatment for acne, body contouring, skin resurfacing and revitalization, hair and tattoo removal, removal of benign pigmented lesions, and vascular conditions. Several of the Company’s systems offer multiple hand pieces and applications, providing customers the flexibility to upgrade their systems. The sale of systems, hand pieces, upgrade of systems, and leasing and direct sales of AviClear devices (collectively “Systems” revenue); replacement hand pieces, truSculpt cycle refills, truFlex cycle refills, AviClear treatment fees, and single use disposable tips applicable to Secret RF (“Consumables” revenue); and the distribution of third-party manufactured skincare products (“Skincare”) revenue are collectively classified as “Products” revenue. In addition to Products revenue, the Company generates revenue from the sale of post-warranty service contracts and service parts and labor for the repair and maintenance of products that are out of warranty, all of which are collectively classified as “Service” revenue.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ion locations across the U.S. These RDCs serve as forward warehousing for systems and service parts in various geographies. The Company markets, sells and services the Company’s products through direct sales and service employees in North America (including Canada), Australia, New Zealand, Austria, France, Germany, Hong Kong, Japan, Switzerland, the United Kingdom and Ireland. Sales and services outside of these direct markets are made through a worldwide distributor network in over 37 countries. The consolidated financial statements include the accounts of the Company and its subsidiaries. All inter-company transactions and balances have been eliminated. Liquidity and Management’s Plans When preparing financial statements, management has the responsibility to evaluate if the Company has adequate liquidity to continue to operate for the next twelve months. In performing this assessment, management considered the Company's current financial condition and liquidity sources, including current funds, forecasted future cash flows and unconditional obligations due over the next twelve months. In addition, management evaluated the history of the Company's financial performance, and determined that the Company has had a historic trend of operating losses, which continues to have an unfavorable impact on the Company's overall liquidity. Most recently, the Company reported net losses of $162.8 million and $82.3 million for the years ended December 31, 2023 and 2022. The Company believes that it will continue as a going concern for the twelve months from the issuance of its consolidated financial statements.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s continued operations will depend on several factors, including but not limited to, growth of revenues from its revised business model for AviClear announced in November 2023, which entails transitioning from a lease model to a direct sales model, maintaining or increasing revenues from sales of legacy systems, consumables and services, achieving cost savings as a result of workforce reductions implemented in the fourth quarter of 2023, restructuring of supplier and manufacturing relationships, and initiatives to improve inventory and receivables management. Failure to increase revenue, achieve cost savings, raise additional financing or re-finance the existing convertible notes when they become due, would adversely affect the Company’s ability to achieve its intended business objectives. There can be no assurances that financing will be available on terms favorable to the Company, if at all, and delays may occur in completing the operating activities. Basis of Presentation The Consolidated Financial Statements have been prepared in conformity with generally accepted accounting principles in the United States of America (“U.S. GAAP”). Reclassification Certain reclassifications of prior period amounts have been made in the Company's consolidated statement of cash flows to conform to the current period presentation. These reclassifications had no effect on the reported net changes in operating, investing and financing activities, as well as net change in cash, cash equivalents, and restricted cash. Certain reclassifications of prior period amounts have been made in the Company's consolidated statement of operations to conform to the current period presentation. These reclassifications had no effect on the reported net income (loss).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the Company's ability to obtain and maintain regulatory approvals, government regulations and oversight, patent and other types of litigation, the Company's ability to protect proprietary technology from counterfeit versions of the Company's products and its intellectual property rights generally, the successful execution of new product launches, the continuation of strategic relationships, such as the Company's distribution of third-party products, and dependence on key individuals. Use of Estimates The preparation of consolidated financial statements in conformity with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fair value of investments, valuation of inventories, fair value of goodwill, useful lives of property and equipment, impairment testing for long-lived assets, implicit and incremental borrowing rates related to the Company’s leases, variables used in calculating the fair value of the Company's equity awards, expected achievement of performance-based vesting criteria and management performance bonuses, assumptions used in operating and sales-type lease classifications, the standalone selling price of the Company's products and services, the period of benefit used to capitalize and amortize contract acquisition costs, variable considerations,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 Recently Issued Accounting Pronouncements Not Yet Adopted by the Company In December 2023, the FASB issued ASU No. 2023-09, “ Income Taxes (Topic 740) - Improvements to Income Tax Disclosures ,”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The Company is currently evaluating the effect that the updated standard will have on the Company's financial statement disclosures. In November 2023, the FASB issued ASU No.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Company is currently evaluating the effect that the updated standard will have on the Company's financial statement disclosures. 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1%, 8%, and 11%, respectively, of the Company’s total revenue for the years ended December 31, 2023, 2022, and 2021.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performance obligation), system accessories (hand pieces), training, other accessories, extended service contracts, marketing services, and time and materials services.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or more hand pieces. In certain applications, the laser or other energy-based module is contained in the hand piece rather than within the console.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established in advance of receipt of payment from the customer, revenue is recognized upon the later of the receipt of payment or the satisfaction of the performance obligation. For systems sold through credit approved distributors, revenue is recognized at the time of shipment to the distributor. The Company leases certain AviClear devices to customers and receives a fixed annual license fee over the term of the arrangement and variable lease income related to treatments performed by the lessee. In the fourth quarter of 2023, the Company announced a change in the AviClear business strategy and moved towards a direct sales model rather than a leasing model, whereby certain existing lessees were offered an option to purchase the leased AviClear device. For the devices under the leasing model, the Company classifies its lease income and direct sales as product revenue and classifies the AviClear lease contracts as operating leases. The fixed annual license fee is recognized evenly over the period of the lease contract on a straight-line basis. The treatment fee is recognized as consumable revenue in the period the treatment protocol is initiated. The Company's payment terms for its system consoles and other accessories require payment within 30 days of shipment. Certain international distributor arrangements allow for longer payment terms. Consumables and other accessories The Company classifies its customers' purchases of replacement cycles for truSculpt and truFlex, as well as replacement hand pieces, x eo and truSculpt 3D hand pieces, AviClear treatment fee revenue, and single use disposable tips applicable to Secret PRO, and Secret RF as Consumable revenue. The Secret PRO and Secret RF products' single use disposable tips must be replaced after every treatment. The Company’s systems offer multiple hand pieces and applications, which allow customers to upgrade their systems. Revenue for consumables and other accessories is recognized when products are shipped to customers. Skincare products The Company sold third-party manufactured skincare products in Japan. The skincare products were purchased from a third-party manufacturer and sold to medical offices and licensed physicians. The Company warranted that the skincare products are free of significant defects in workmanship and materials for 90 days from shipment. On February 28, 2024, the Company and its Japanese subsidiary, Cutera KK, entered into a termination agreement with ZO USA and its Japanese subsidiary, ZO Skin Health GK (“ZO Japan” and together with ZO USA and their affiliates, “ZO”), which terminated all agreements related to the distribution by the Company of ZO’s products in Japan. The Company acted as the principal in this arrangement, as the Company determined the price to charge customers for the skincare products and controlled the products before they were transferred to the customer. The Company recognized revenue for skincare products at a point in time upon shipment. Extended service contracts The Company offers post-warranty services to its customers through extended service contracts that cover parts and labor for a term of one Training Sales of systems to customers include training on the use of the system to be provided within 90 days of purchase. The Company considers training a separate performance obligation as customers can immediately benefit from the training together with the customer’s system. Training is also sold separately from systems. The Company recognizes revenue for training when the training is provided. Significant Judgments The Company determines standalone selling price ("SSP") for each performance obligation as follows: • Systems: The SSPs for systems are based on directly observable sales in similar circumstances to similar customers. • Service contracts: SSP is based on observable price when sold on a standalone basis to similar customers.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otal capitalized costs for the years ended December 31, 2023 and December 31, 2022 were $1.0 million and $2.0 million, respectively. Amortization expenses for these assets were $2.4 million, $2.4 million and $1.9 million, respectively, during the years ended December 31, 2023, 2022 and 2021 and were included in sales and marketing expense in the Company’s consolidated statement of operations. Total capitalized costs as of December 31, 2023 and December 31, 2022 were $2.4 million and $3.8 million, respectively, and are included in Other long-term assets in the Company’s consolidated balance sheet. Cash and Cash Equivalents The Company invests its cash primarily in money market funds. All highly liquid investments with stated maturities of three months or less from date of purchase are classified as cash equivalents; all highly liquid investments with stated maturities of greater than three months are classified as marketable investments. Credit card receivables, that are collected in a short period of time are also classified as cash and cash equivalents. The majority of the Company’s cash and investments are held in U.S. banks and the Company's foreign subsidiaries maintain a limited amount of cash in their local banks to cover short term operating expenses. Fair Value of Financial Instru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in accordance with ASC 820,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inancial instruments consist of cash and cash equivalents, restricted cash, accounts receivables, derivative financial instruments, accounts payables, and accrued liabilities. Cash and cash equivalents, restricted cash, accounts receivables, accounts payables, and accrued liabilities are stated at their carrying value, which approximates fair value due to their short-term nature. Cash equivalents are stated at fair value on a recurring basis as disclosed in Note 3 below. In determining fair value, the Company utilizes valuation techniques that maximize the use of observable inputs and minimize the use of unobservable inputs to the extent possible as well as considers counterparty credit risk in its assessment of fair value. Allowance for Sales Returns and Credit Losses The allowance for sales returns represents the Company’s estimate of potential future product returns and other allowances related to current period product revenue, based on the Company's analysis of historical returns and current economic trends. The allowance for credit losses on trade receivables is based on the credit quality of customers, current economic conditions, the age of the accounts receivable balances, historical loss information, current conditions and forecasted information. The Company writes off trade receivables when they are deemed uncollectible. 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The Company is also subject to risks related to changes in the value of the Company’s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wo major financial institutions in the U.S. In addition, the Company has operating cash balances in banks in each of the international locations in which it operates. Deposits in these banks may exceed the federally insured limits or any other insurance provided on such deposits, if any. The Company has accounts with Silicon Valley Bank (“SVB”). On March 10, 2023, California regulators shut down SVB and the FDIC was appointed as SVB’s receiver. On March 26, 2023, the FDIC announced that it had entered into a purchase and assumption agreement with First-Citizens Bank &amp; Trust Company under which all deposits of the former Silicon Valley Bank were assumed by First-Citizens Bank &amp; Trust Company. To date, the Company has not experienced any losses on its deposits of cash, cash equivalents, and marketable investments and continues to have access to these funds. Accounts receivable are recorded net of an allowance for credit losses and are typically unsecured and are derived from revenue earned from worldwide customers. The Company controls credit risk through credit approvals, credit limits, and monitoring procedures. The Company performs credit evaluations of its customers and maintains an allowance for potential credit losses. As of December 31, 2023 and 2022, no customer represented more than 10% of the Company’s net accounts receivable. During the years ended December 31, 2023, 2022, and 2021, domestic revenue accounted for 42%, 43%, and 42%, respectively, of total revenue, while international revenue accounted for 58%, 57% and 58%, respectively, of total revenue. No single customer represented more than 10% of total revenue for any of the years ended December 31, 2023, 2022, and 2021. Distribution of Third-Party Products The Company generated revenue from the distribution of skincare products, which were manufactured by ZO Skin Health, Inc. (“ZO”), and sold in the Japanese market. In the years ended December 31, 2023, 2022, and 2021 revenue from the distribution of skincare products was $34.0 million, $42.5 million, and $49.7 million, respectively, representing 16%, 17%, and 21% of the Company’s consolidated revenue, respectively. On February 28, 2024, the Company and its Japanese subsidiary, Cutera KK, entered into a termination agreement with ZO, which terminated all agreements related to the distribution by the Company of ZO’s products in Japan, as further disclosed in Note 16. Subsequent Events to the Company's consolidated financial statements. The Company generates revenue from the distribution of the Secret systems, which are manufactured by Ilooda Co. Ltd. (“ilooda”). The Company is the exclusive distributor for all systems sold in North America and the United Kingdom; the exclusive distributor for certain systems in France and Spain; and the non-exclusive distributor for systems sold in Austria and Germany. In the years ended December 31, 2023, 2022, and 2021, revenue from the distribution of Secret products was $9.2 million, $14.8 million, and $12.3 million, respectively, representing 4%, 6%, and 5% of the Company’s consolidated revenue, respectively. The Company‘s ilooda distribution agreement expires on June 30, 2026. In March 2023, Serendia, LLC (“Serendia”) filed patent infringement complaints against the Company regarding the Secret RF and Secret Pro systems distributed by the Company on behalf of ilooda. The complaints alleged infringement of six Serendia patents. Serendia and ilooda have moved to terminate the ITC Investigation as to ilooda and Cutera on the basis of settlement with Serendia. The ITC investigation as to ilooda and the Company was terminated as of April 10, 2024 and the Delaware litigation was dismissed as of April 3, 2024. Supplier concentration The Company relies on third parties for the supply of components of its products, as well as third-party logistics providers. In instances where these parties fail to perform their obligations, the Company may be unable to find alternative suppliers or satisfactorily deliver its products to its customers. The Company largest supplier provided approximately 7%, 10% and 14% of the Company's total purchases in the years ended December 31, 2023, 2022, and 2021, respectively. Inventories Inventories are stated at the lower of cost or net realizable value, cost being determined on a standard cost basis which approximates actual cost on a first-in, first-out basis. Net realizable value is the estimated selling prices in the ordinary course of the Company’s business, less reasonably predictable costs of completion, disposal, and transportation. The cost basis of the Company’s inventory is reduced for any products that are considered excessive or obsolete based upon assumptions about future demand and market conditions. The Company includes demonstration units within inventories. Demonstration units are carried at cost and amortized over an estimated economic life of two years. Amortization expense related to demonstration units is recorded in products cost of revenue or in the respective operating expense line based on which function and purpose for which the demonstration units are being used. Proceeds from the sale of demonstration units are recorded as revenue and all costs incurred to refurbish the systems prior to sale are charged to product cost of revenue. As of December 31, 2023 and 2022, demonstration inventories, net of accumulated depreciation, included in finished goods inventory was $5.8 million and $5.7 million, respectively. Property and Equipment Property and equipment are stated at cost, net of accumulated depreciation. Depreciation expense recognized is on a straight-line basis over the estimated useful lives of the assets, generally as follows: Useful Lives (Years) Leasehold improvements Lesser of useful life or term of lease Equipment leasing 4.5 AviClear devices 7 Office equipment and furniture 3 Machinery and equipment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the years ended December 31, 2023, 2022 and 2021, was $8.1 million, $2.2 million, and $1.3 million, respectively. Amortization expense for vehicles leased under capital leases is included in depreciation expense. Capitalized Cloud Computing Set-up Cost The Company capitalizes certain set-up costs for the Company’s cloud computing arrangements. The capitalized implementation costs are then amortized over the term of the cloud computing arrangement inclusive of expected contract renewals, which are generally three years to ten years. As of December 31, 2023 and 2022, the Company had capitalized cloud computing set-up costs with a carrying amount of $0.4 million and $0.4 million, respectively, in Other current assets and prepaid expenses, and $3.1 million and $3.5 million, respectively, in Other long-term assets. During the years ended December 31, 2023, 2022, and 2021, there was $0.4 million, $0.4 million, and zero, amortization expense recorded, respectively. The Company periodically assesses the capitalized asset for impairment and, when required, will record an associated impairment loss. Goodwill and Intangible Assets Goodwill and intangible assets with indefinite useful lives are not amortized but are tested for impairment at least annually during the fourth quarter of the Company’s fiscal year, or if circumstances indicate their value may no longer be recoverable. Goodwill represents the excess of the purchase price over the fair value of net identifiable assets and liabilities. As of December 31, 2023, there has been no impairment of goodwill. All acquired intangible assets have been fully amortized as of December 31, 2023. Warranty Obligations The Company provides a 12-month warranty for direct sales to customers. For sales to distributors, the Company generally provides a 14-month warranty for parts only, with labor being provided to the end customer by the distributor. After the original warranty period, maintenance and support are offered on an extended service contract basis or on a time and materials basis. Leases The Company incurs costs to fulfill its lease agreement obligations with its AviClear device lessees. These costs consist of freight, installation, and training. In addition to these mobilization costs, the Company incurs commission costs associated with the placement of the AviClear device. The Company capitalizes commission costs and has made a policy election to capitalize the mobilization costs. Accounting for Leases as a Lessee The Company adopted a right-of-use ("ROU") model requiring lessees to record a right-of-use asset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Marketable Securities, and Restricted Cash</t>
        </is>
      </c>
      <c r="B4" s="4" t="inlineStr">
        <is>
          <t>CASH, CASH EQUIVALENTS, MARKETABLE SECURITIES, AND RESTRICTED CASH The Company determines the appropriate classification of its investments in marketable securities at the time of purchase and re-evaluates such designation at each balance sheet date. The Company’s marketable securities have been classified and accounted for as available-for-sale securities. Investments with remaining maturities of more than one year are viewed by the Company as available to support current operations and are classified as current assets under the caption marketable investments in the accompanying consolidated balance sheets. Investments in available-for-sale debt securities are measured at fair value under the guidance in ASC 320. Credit losses on impaired available-for-sale debt securities are recognized through an allowance for credit losses. Under ASC 326, credit losses recognized on an available-for-sale debt security should not reduce the net carrying amount of the available-for-sale debt security below its fair value. Any changes in fair value unrelated to credit are recognized as an unrealized gain or loss in other comprehensive income. The Company's cash and cash equivalents was $143.6 million as of December 31, 2023. There were no marketable investments or restricted cash as of December 31, 2023. The following table summarizes the Company's cash and cash equivalents and marketable investments (in thousands) as of December 31, 2022: December 31, 2022 Amortized Gross Gross Fair Cash and cash equivalents N/A N/A N/A $ 145,924 Current restricted cash N/A N/A N/A 700 Cash, cash equivalents, and restricted cash as reported within the Consolidated Statements of Cash Flows N/A N/A N/A 146,624 Marketable investments - U.S. Treasury 171,484 8 (102) 171,390 Total $ 171,484 $ 8 $ (102) $ 318,014 At December 31, 2022, the net unrealized losses were $0.1 million, and were related to interest rate changes on available-for-sale marketable investments. No securities were in an unrealized loss position for more than 12 months. The restricted cash balance related to an outstanding letter of credit for $0.7 million provided to a suppl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t fair value, including cash and cash equivalents. As of December 31, 2023, financial assets and liabilities measured and recognized at fair value on a recurring basis and classified under the appropriate level of the fair value hierarchy as described above were as follows (in thousands): December 31, 2023 Level 1 Level 2 Cash equivalents: Money market funds $ 123,387 $ — Total $ 123,387 $ — As of December 31, 2022, financial assets and liabilities measured and recognized at fair value on a recurring basis and classified under the appropriate level of the fair value hierarchy as described above were as follows (in thousands): December 31, 2022 Level 1 Level 2 Cash equivalents: Money market funds $ 26,408 $ — Marketable investments: Available-for-sale securities 171,390 — Derivative liabilities: Foreign exchange forward — (558) Total $ 197,798 $ (558) The Company's cash, accounts receivable, and accounts payable are reflected on the accompanying consolidated balance sheets at cost, which approximated estimated fair value due to short-term nature of such accounts, using Level 1 inputs. The Company classifies its money market funds and available-for-sale securities within Level 1 because they are valued based on quoted market prices in active markets. The Company classifies its derivative financial instruments within Level 2 because they are valued using inputs other than quoted prices that are directly or indirectly observable in the market, including readily-available pricing sources for the identical underlying security which may not be actively traded. None of the Company's financial instruments were classified as Level 3 as of December 31, 2023 and 2022. See Note 14. Debt for the carrying amount and estimated fair value of the Company’s 2.25% Convertible Senior Notes due 2026 (the “2026 Notes”), 2.25% Convertible Senior Notes due 2028 (the “2028 Notes”) and, 4.00% Convertible Senior Notes due 2029 (the “2029 Notes”), together with the 2026 Notes and 2028 Notes, (the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foreign currency exchange forward contracts to manage the impact of currency exchange fluctuations on earnings and cash flows. The Company does not enter into derivative instruments for speculative purposes. The Company is exposed to potential credit loss in the event of nonperformance by counterparties on its outstanding derivative instruments but the Company does not anticipate nonperformance by any of its counterparties. Should a counterparty default, the Company's maximum loss exposure would be the potential asset balance of the instrument. The cash flow effect of the derivative instruments settlement is recorded in cash flows from operations. There were no derivative instruments outstanding as of December 31, 2023 and the dollar amounts of outstanding derivative instruments as of December 31, 2022 is presented in thousands below: December 31, 2022 Classification Foreign Exchange Forward (Dollars in thousands) Gross notional amount N/A $ 6,128 Fair value Accrued liabilities $ 558 Unrealized loss Other income (expense), net $ (5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t>
        </is>
      </c>
      <c r="B4" s="4" t="inlineStr">
        <is>
          <t xml:space="preserve">BALANCE SHEET DETAIL Inventories Valuation adjustments for excess and obsolete inventory, reflected as a reduction of inventory at December 31, 2023 and 2022, were $13.0 million and $3.6 million, respectively. Inventories of these adjustments, consist of the following (in thousands): December 31, 2023 2022 Raw materials $ 36,970 $ 36,323 Work in process 889 2,117 Finished goods 24,741 25,188 Total $ 62,600 $ 63,628 Long-term inventories Valuation adjustments for excess and obsolete inventory, reflected as a reduction of long-term inventory at December 31, 2023, was $12.8 million. The Company’s long-term inventories relate to AviClear devices, and parts for device manufacturing, not expected to be sold in the twelve months ended December 31, 2024. Long-term inventories of these adjustments, consist of the following (in thousands): December 31, 2023 2022 Raw materials $ 8,672 $ — Work in process 2,049 — Finished goods 5,562 — Total $ 16,283 $ — Other current assets and prepaid expenses Other current assets and a prepaid expenses, consists of the following (in thousands): December 31, 2023 2022 Deposits with vendors $ 9,501 $ 13,917 Foreign tax receivable 6,307 7,147 Prepayments 3,819 2,972 Other 225 — Total $ 19,852 $ 24,036 Property and Equipment, net Property and equipment, net, consists of the following (in thousands): December 31, 2023 2022 Leasehold improvements $ 1,010 $ 793 AviClear devices 38,490 19,904 Office equipment and furniture 1,884 1,936 Machinery and equipment 4,944 5,106 Assets under construction 1,274 17,876 47,602 45,615 Less: Accumulated depreciation (10,327) (5,247) Property and equipment, net $ 37,275 $ 40,368 In November 2023, the Company introduced a new business model for AviClear, providing for the purchase of the device upfront. From the FDA approval in April 2022 through October 2023, AviClear devices were leased to customers, and parts and devices not yet placed in service were recorded as property and equipment on the consolidated balance sheet, and further categorized as assets under construction. As a result of the new business model, the Company has determined to classify AviClear parts and devices not currently leased as inventories at December 31, 2023. AviClear devices currently leased continue to be classified as property and equipment on the consolidated balance sheet. The Company identified indicators of impairment during the twelve months ended December 31, 2023, including a decline in financial results and market capitalization. The Company evaluated its long-lived assets, including property and equipment, for potential impairment and concluded that an impairment was not required. An impairment may potentially result in partial or full write-down of these balances. The Company will continue to monitor financial results and market capitalization. Should the financial results continue to deteriorate, an impairment of long-lived assets, including property and equipment, may become reasonably possible. Goodwill Goodwill is related to the acquisition of Iridex’s aesthetic business unit, and customer relationships in the Benelux countries acquired from a former distributor in 2013. Goodwill was $1.3 million as of December 31, 2023 and 2022. The Company assesses goodwill for impairment at the reporting unit level at least annually and may test more frequently if events or changes in circumstances indicate that the carrying value may not be recoverable. In the fourth quarter of 2023, the Company identified indicators of impairment, including a decline in the market capitalization. The Company performed an impairment test by comparing the fair value with its carrying value, including goodwill, and concluded it is unlikely to have a fair value below the carrying value. The Company concluded that no impairment charges were required during the year ended December 31, 2023. Accrued Liabilities Accrued liabilities consist of the following (in thousands): December 31, 2023 2022 Bonus and payroll-related accruals $ 13,949 $ 18,951 Accrued sales tax 6,325 9,066 Liability for inventory in transit 5,461 7,028 Sales and marketing accruals 4,929 5,347 Product warranty 2,593 3,254 Jabil settlement obligation, net ( Note 16 ) 8,908 — Other accrued liabilities 12,890 13,806 Total $ 55,055 $ 57,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t>
        </is>
      </c>
      <c r="B4" s="4" t="inlineStr">
        <is>
          <t xml:space="preserve">PRODUCT WARRANTY The Company has a direct field service organization in North America (including Canada). Internationally, the Company provides direct service support in Australia, Austria, Belgium, France, Germany, Hong Kong, Japan, the Netherlands, and Switzerland, as well as through third-party service providers in Spain and the United Kingdom. In several other countries, where the Company does not have a direct presence, the Company provides service through a network of distributors and third-party service providers. After the original warranty period, maintenance and support are offered on an extended service contract basis or on a time and materials basis. The Company provides the estimated cost to repair or replace products under standard warranty at the time of sale. Costs in connection with extended service contracts are recognized at the time when costs are incurred. The following table provides the changes in the product standard warranty accrual for the years ended December 31, 2023 and 2022 (in thousands): December 31, 2023 2022 Balance at beginning of year $ 3,254 $ 3,947 Add: Accruals for warranties issued during the period 4,987 3,710 Less: Settlements made during the period (5,648) (4,403) Balance at end of year $ 2,593 $ 3,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DEFERRED REVENUE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he following table provides changes in the deferred revenue balance for the years ended December 31, 2023 and 2022 (in thousands): December 31, 2023 2022 Beginning balance $ 13,498 $ 10,825 Add: Payments received from current period sales 21,040 21,984 Less: Revenue recognized from current period sales (11,732) (9,928) Less: Revenue recognized from beginning balance (10,890) (9,383) Ending balance $ 11,916 $ 13,498 The fixed annual license fees received related to the AviClear contracts are deferred and recognized over the annual lease period. The AviClear deferred license fee balance included in the total deferred revenue balance as of December 31, 2023 and 2022, was $2.1 million and $2.3 million, respectively. Costs for extended service contracts were $7.3 million, $6.3 million and $8.3 million, respectively, in cost of revenue on the consolidated statements of operations for the years ended December 31, 2023,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Stock Plans and Stock-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Stock Plans and Stock-based Compensation Expense</t>
        </is>
      </c>
      <c r="B4" s="4" t="inlineStr">
        <is>
          <t>STOCKHOLDERS’ EQUITY, STOCK PLANS AND STOCK-BASED COMPENSATION EXPENSE As of December 31, 2023, the Company had one class of issued common stock with a par value of $0.001. Authorized capital stock consists of 55,000,000 shares comprised of two classes: (i) 50,000,000 shares of Common Stock, of which 19,960,622 shares are issued and outstanding as of December 31, 2023, and (ii) 5,000,000 shares of preferred stock, par value $0.001 per share (“Preferred Stock”), of which no shares are issued and outstanding. As of December 31, 2023, the Company had the following stock-based employee compensation plans: 2004 Equity Incentive Plan In 1998, the Company adopted the 1998 Stock Plan, or 1998 Plan, under which 4,650,000 shares of the Company’s common stock were reserved for issuance to employees, directors and consultants. In 2004, the Board of Directors (“the Board”) adopted the 2004 Equity Incentive Plan. A total of 1,750,000 shares of common stock were originally reserved for issuance pursuant to the 2004 Equity Incentive Plan. In addition, the shares reserved for issuance under the 2004 Equity Incentive Plan included shares reserved but un-issued under the 1998 Plan and shares returned to the 1998 Plan as the result of termination of options or the repurchase of shares. In 2012 the stockholders approved a “fungible share” provision whereby each full-value award issued under the 2004 Equity Incentive Plan results in a requirement to subtract 2.12 shares from the shares reserved under the Plan. 2019 Equity Incentive Plan At the Company’s Annual Meeting of Stockholders in 2019, the Company’s stockholders approved the 2019 Equity Incentive Plan, which is an amendment and restatement of the 2004 Equity Incentive Plan. The 2004 Equity Incentive Plan was amended to: (i) increase the number of shares available for future grant by 700,000 (in addition to the 9,701,192 shares provided under the 2004 Equity Incentive Plan); (ii) extend the term of the 2004 Equity Incentive Plan to the date of the Annual Meeting of the Company’s stockholders in 2029; (iii) amend the 2004 Equity Incentive Plan to eliminate the requirement for awards granted on or after June 14, 2019 that any shares subject to awards with an exercise price less than fair market value on the date of such grant will be counted against the Plan as 2.12 shares for each full value share awarded in accordance with the 2004 Equity Incentive Plan; (iv) amend the 2004 Equity Incentive Plan to remove the requirement that any shares subject to awards with an exercise price less than fair market value on the date of such grant will be counted against the Plan as 2.12 shares for each full value share awarded; (v) amend the 2004 Equity Incentive Plan to remove certain provisions relating to the “performance based compensation” exception under Section 162(m) of the Internal Revenue Code of 1986, as amended; (vi) include a minimum one-year vesting period with respect to awards granted under the 2004 Equity Incentive Plan. Also in 2019, the Board also amended the Company’s Stock Ownership Guidelines to require all officers (as defined by Rule 16a-1(f) of the Securities Exchange Act of 1934, as amended) to hold at least 50% of any shares received pursuant to stock options, stock appreciation rights, vested restricted stock awards (“RSAs”), restricted stock units (“RSUs”), or performance stock units (“PSUs”) (net of taxes) for a minimum of one year following vesting and delivery. In 2019, the Board also adopted a clawback policy to permit recovery of certain compensation paid to Named Executive Officers (as defined in Item 402 of Regulation S-K) of the Company if the Compensation Committee of the Board determines that a Named Executive Officer (i) has violated law, the Company’s Code of Business Conduct and Ethics, or any significant ethics or compliance policies, and (ii) such conduct results in material financial or reputational harm, or results in a need for a restatement of the Company’s consolidated financial statements. The Amended and Restated Plan provides for the grant of incentive stock options, non-statutory stock options, RSAs, RSUs, stock appreciation rights, PSUs, and other stock or cash awards. In 2020, the Company's stockholders approved an amendment and restatement of the 2019 Equity Incentive Plan and approved an additional 600,000 shares, available for future grants. In June 2021, stockholders approved an amendment and restatement of the 2019 Equity Incentive Plan and approved an additional 450,000 shares, available for future grants. In June 2022, stockholders approved an amendment and restatement of the 2019 Equity Incentive Plan and approved an additional 600,000 shares, available for future grants. In July 2023, stockholders approved an amendment and restatement of the 2019 Equity Incentive Plan and approved an additional 1,300,000 shares, available for future grants. The Company’s non-employee directors are granted $150,000 of RSUs or non-statutory stock options annually on the date of the Company’s Annual Meeting of stockholders. These grants cliff-vest on the one-year anniversary of the grant date. In the years ended December 31, 2023, 2022 and 2021, the Company issued 57,039, 12,496 and 41,301 RSUs, respectively, to its non-employee directors. In the year ended December 31, 2023, the Company issued 73,964 non-statutory stock options to its non-employee directors. In the years ended December 31, 2023, 2022 and 2021, the Company’s Board of Directors granted 533,981, 191,993 and 219,686 RSUs, respectively, to its executive officers, directors and certain members of the Company’s management related to annual grants and new hire grants. The new hire RSUs vest quarterly on each of the first four In the years ended December 31, 2023, 2022 and 2021 the Company’s Board of Directors granted its executive officers and certain senior management employees 239,777, 169,785, and 178,222 PSUs, respectively, related to its annual grants. The 2020 grant vested on the first anniversary subject to the achievement of pre-established performance goals. The 2021 and 2022 grants vest one half on the first anniversary subject to the achievement of pre-established performance goals and the remaining half vests on the second anniversary subject to the recipient’s continued service. In addition to the 2021 annual PSU grants, in July 2021, the Company granted 265,002 PSUs to certain employees. This grant consists of four separate vesting tranches that will vest from April 2023 through June 2025 upon the achievement of operational milestones associated with each tranche and continued service. 2023 Inducement Equity Incentive Plan At the Company’s Annual Meeting of Stockholders in 2023, the Company stockholders approved the 2023 Inducement Equity Incentive Plan, which permits the grant of equity-based awards, restricted stock units, restricted stock, stock appreciation rights, and performance awards to individuals not previously employees of the Company as an inducement material to the individuals’ entry into employment with the Company. The maximum aggregate number of shares of common stock that may be awarded and sold under the 2023 Inducement Equity Incentive Plan is 2,500,000. In 2023, 2,500,000 shares were approved and reserved to be available for future grants. In the year ended December 31, 2023, the Company issued 95,920 incentive equity awards under the 2023 Inducement Equity Incentive Plan. Employee Stock Purchase Plan On January 12, 2004, the Board of Directors adopted the 2004 Employee Stock Purchase Plan. Under the 2004 Employee Stock Purchase Plan, or 2004 ESPP, eligible employees are permitted to purchase common stock at a discount through payroll deductions. The 2004 ESPP offering and purchase periods are for six months. The 2004 ESPP has an evergreen provision based on which shares of common stock eligible for purchase are increased on the first day of each fiscal year by an amount equal to the lesser of: • 600,000 shares; • 2.0% of the outstanding shares of common stock on such date; or • an amount as determined by the Board of Directors. The price of the common stock purchased is the lower of 85% of the fair market value of the common stock at the beginning or end of the six-month offering period. In the years ended December 31, 2023, 2022, and 2021, under the 2004 ESPP, the Company issued 51,786, 49,306, and 59,635 shares, respectively. At December 31, 2023, 326,800 shares remained available for future issuance. Due to the late filing of the Company's Quarterly Report on Form 10-Q for the three months ended September 30, 2023, participation in the ESPP was suspended. Option and Award Activity Activities under 2004 Equity Incentive Plan, 2019 Equity Incentive Plan and 2023 Inducement Equity Incentive Plan are summarized as follows: Options Outstanding Shares Number of Weighted- Weighted-Average Aggregate Intrinsic Value (in millions ) (1) Balances as of December 31, 2020 1,085,170 217,007 $ 22.35 3.75 $ 1.47 Additional shares reserved (2) 450,000 Options granted (172,139) 172,139 $ 30.71 Options exercised — (71,798) $ 22.02 Options cancelled (expired or forfeited) 30,173 (30,173) $ 37.14 Stock awards granted (744,949) — — Stock awards cancelled (expired or forfeited) 299,092 — — Balances as of December 31, 2021 947,347 287,175 $ 25.89 4.92 $ 4.46 Additional shares reserved (2) 600,000 Options granted (296,238) 296,238 $ 40.95 Options exercised — (39,960) $ 21.28 Options cancelled (expired or forfeited) 29,518 (29,518) $ 34.91 Stock awards granted (374,274) — — Stock awards cancelled (expired or forfeited) 164,572 — — Balances as of December 31, 2022 1,070,925 513,935 $ 34.41 6.63 $ 5.99 Additional shares reserved (2) 3,800,000 Options granted — 1,099,075 $ 13.10 Options exercised — (42,234) $ 14.50 Options cancelled (expired or forfeited) 288,536 (288,536) $ 29.21 Stock awards granted (2,144,988) — — Stock awards cancelled (expired or forfeited) 540,064 — — Balances as of December 31, 2023 3,554,537 1,282,240 $ 17.97 8.21 $ — Exercisable as of December 31, 2023 190,997 $ 36.39 3.36 $ — Vested and expected to vest, net of estimated forfeitures, as of December 31, 2023 1,180,944 $ 18.37 8.11 $ — (1) Based on the closing stock price of $3.53 of the Company’s stock on December 31, 2023, $44.22 on December 31, 2022, $41.32 on December 31, 2021 and $24.11 on December 31, 2020. (2) Approved by the board of directors and stockholders in 2023, 2022 and 2021. The equity plans deduct the shares available for issuance by the gross number of shares for which an award is exercised or vests, not the net number of shares actually issued upon exercise, in the event the exercise price is paid in shares of the Company's common stock or shares are withheld to satisfy tax withholding obligations. Any RSU or PSU shares granted on or after July 13, 2023 are counted against the shares available for grant at a ratio of 1.65 shares for every one share granted. The aggregate intrinsic value in the table above represents the total pre-tax intrinsic value and is the aggregate difference between the Company’s closing stock price on the last trading day of the fiscal year and the exercise price, multiplied by the number of in-the-money options. The aggregate intrinsic amount changes based on the fair market value of the Company’s common stock. Total intrinsic value of options exercised in 2023, 2022 and 2021 was $0.3 million, $1.1 million, and $1.3 million, respectively. The options outstanding and exercisable at December 31, 2023 were in the following exercise price ranges: Exercise Prices Number of Shares Outstanding Contractual Life Number of Shares Exercisable $3.67 31,256 6.85 — $11.02 735,295 9.63 — $14.04 —— $18.55 87,001 8.81 3,250 $19.44 147,455 9.15 — $25.70 —— $33.45 187,927 3.37 121,909 $36.55 —— $39.30 30,881 1.20 30,881 $39.88 2,187 5.00 1,393 $41.39 21,220 8.18 10,168 $47.40 4,745 0.96 4,745 $63.62 34,273 7.13 18,651 $3.67 —— $63.62 1,282,240 8.21 190,997 Stock Awards (RSU and PSU) Activity Table Information with respect to RSUs and PSUs activity is as follows: Number of Weighted-Average Aggregate Fair Value (1) (in thousands) Aggregate Intrinsic Value (2) (in thousands) Outstanding at December 31, 2020 779,757 $ 23.96 $ 18,800 Granted 744,949 $ 40.16 Vested (3) (254,946) $ 22.94 $ 8,287 (4) Forfeited (236,856) $ 27.33 Outstanding at December 31, 2021 1,032,904 $ 35.00 $ 42,680 Granted 374,274 $ 45.36 Vested (3) (340,836) $ 29.04 $ 15,443 (5) Forfeited (160,131) $ 41.48 Outstanding at December 31, 2022 906,211 $ 40.39 $ 40,073 Granted 829,866 $ 14.43 Vested (3) (298,485) $ 35.61 $ 9,597 (6) Forfeited (527,730) $ 36.56 Outstanding at December 31, 2023 909,862 $ 20.46 $ 3,212 (1) Represents the value of the Company’s stock on the date that the restricted stock units and performance stock units vest. (2) Based on the closing stock price of the Company’s stock of $3.53 on December 31, 2023, $44.22 on December 31, 2022, $41.32 on December 31, 2021, and $24.11 on December 31, 2020. (3) The number of restricted stock units vested includes shares that the Company withheld on behalf of the employees to satisfy the statutory tax withholding requirements. (4) On the grant date, the fair value for these vested awards was $5.8 million. (5) On the grant date, the fair value for these vested awards was $9.9 million. (6) On the grant date, the fair value for these vested awards was $10.6 million. Stock-Based Compensation Stock-based compensation expense for the years ended December 31, 2023, 2022 and 2021 was as follows (in thousands): Year Ended December 31, 2023 2022 2021 Stock options $ 2,227 $ 2,175 $ 782 RSUs 6,100 6,979 5,305 PSUs (586) 4,430 6,591 ESPP 323 816 494 Total stock-based compensation expense $ 8,064 $ 14,400 $ 13,172 Total stock-based compensation expense recognized during the years ended December 31, 2023, 2022 and 2021 was recorded in the Consolidated Statements of Operations as follows (in thousands): Year Ended December 31, 2023 2022 2021 Cost of revenue $ 751 $ 1,665 $ 1,408 Sales and marketing 3,387 4,998 3,160 Research and development 1,082 2,405 2,784 General and administrative 2,844 5,332 5,820 Total stock-based compensation expense $ 8,064 $ 14,400 $ 13,172 In the year ended December 31, 2023, stock-based compensation expense was impacted by the Company reducing its estimate of the probability of certain performance stock unit grants vesting, and by the reversal of previously reported stock-based compensation expense upon the forfeiture of unvested equity-based awards.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weighted average estimated fair values of the employee stock options and rights granted under the employee stock purchase plan and the weighted average assumptions used to calculate the grant date fair values, are as follows: Stock Options Stock Purchase Plan (ESPP) 2023 2022 2021 2023 2022 2021 Expected term (in years) 4.17 4.03 3.97 0.50 0.49 0.50 Risk-free interest rate 4.06 % 1.99 % 0.48 % 4.70 % 3.79 % 0.14 % Volatility 67 % 66 % 66 % 70 % 69 % 36 % Dividend yield (1) — % — % — % — % — % — % Weighted average estimated fair value at grant date $ 7.04 $ 19.76 $ 15.09 $ 14.83 $ 15.77 $ 9.64 (1) The Company has not paid dividends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files income tax returns in the U.S. federal and various state and local jurisdictions and foreign jurisdictions. The Company’s income (loss) before provision for income taxes consisted of the following (in thousands): Year Ended December 31, 2023 2022 2021 U.S. $ (165,784) $ (84,189) $ (356) Foreign 4,485 3,487 3,741 Income (loss) before income taxes $ (161,299) $ (80,702) $ 3,385 The components of the provision for income taxes are as follows (in thousands): Year Ended December 31, 2023 2022 2021 Current: Federal $ — $ 52 $ — State 46 126 (87) Foreign 1,471 1,275 1,512 Total Current 1,517 1,453 1,425 Deferred: Federal 6 2 2 State 1 1 1 Foreign 10 182 (105) Total Deferred 17 185 (102) Tax provision $ 1,534 $ 1,638 $ 1,323 The Company’s net deferred tax assets consist of the following (in thousands): December 31, 2023 2022 Net operating loss carryforwards $ 47,406 $ 21,443 Stock-based compensation 2,014 2,594 Other accruals and reserves 12,552 4,592 Credits 18,614 14,908 Accrued warranty 759 778 Depreciation and amortization 1,241 1,857 Section 174 Costs 13,391 7,578 Other 2,965 1,541 Operating lease liability 2,842 3,384 Deferred tax asset before valuation allowance 101,784 58,675 Valuation allowance (97,280) (53,118) Deferred tax asset after valuation allowance 4,504 5,557 Deferred contract acquisition costs (1,287) (1,763) Goodwill (159) (138) Right of use asset (2,479) (3,066) Net deferred tax asset (liability) $ 579 $ 590 The differences between the U.S. federal statutory income tax rates to the Company’s effective tax rate are as follows: Year Ended December 31, 2023 2022 2021 U.S. federal statutory income tax rate 21.00 % 21.00 % 21.00 % State tax rate (0.02) (0.16) (2.55) Meals and entertainment (0.25) (0.47) 9.28 Permanent differences 0.24 (0.07) 1.11 Stock-based compensation (0.43) 0.89 (13.08) Extinguishment of PPP loan (0.07) — (44.59) Debt extinguishment costs — (8.48) — Excess compensation (0.19) (1.34) 7.88 Foreign rate differential (0.31) (0.76) 17.03 General business credit 0.71 0.78 (17.95) Valuation allowance (21.52) (11.41) 72.82 Change in prior year reserves — — (0.08) Deferred true-up (0.33) (2.02) (11.76) Effective tax rate (1.17) % (2.04) % 39.11 % As of December 31, 2023, the Company recorded a valuation allowance of $97.3 million for the portion of the deferred tax asset that it does not expect to be realized. The valuation allowance on the Company’s net deferred taxes increased by $44.2 million and $12.6 million during the years ended December 31, 2023 and 2022, respectively. The changes in valuation allowance are primarily due to additional U.S. deferred tax assets and liabilities incurred in the respective year. The Company has $0.6 million of net deferred tax assets in foreign jurisdictions, which management believes are more-likely-than-not to be realized given the expectation of future earnings in these jurisdictions. The Company continues to monitor the realizability of the U.S. deferred tax assets taking into account multiple factors, including the results of operations and magnitude of excess tax deductions for stock-based compensation. The Company intends to continue maintaining a full valuation allowance on its U.S. deferred tax assets until there is sufficient evidence to support the reversal of all or some portion of these allowances. Release of all, or a portion, of the valuation allowance would result in the recognition of certain deferred tax assets and a decrease to income tax expense for the period the release is recorded. At December 31, 2023, the Company had approximately $190.7 million and $99.4 million of federal and state net operating loss carryforwards, respectively, available to offset future taxable income. The federal and state net operating loss carryforwards, if not utilized, will generally begin to expire in 2030 through 2040, respectively. Approximately $154.2 million of total federal net operating loss carryforwards were generated after December 31, 2017 and have no expiration. At December 31, 2023, the Company had research and development tax credits available to offset federal and California tax liabilities in the amount of $11.5 million and $12.1 million, respectively. Federal credits will begin to expire in 2024 and California state tax credits have no expiration. Federal and state laws can impose substantial restrictions on the utilization of net operating loss and tax credit carryforwards in the event of an “ownership change,” as defined in Section 382 of the Internal Revenue Code. The Company has determined that no significant limitation would be placed on the utilization of the Company’s net operating loss and tax credit carryforwards due to prior ownership changes. No deferred tax liabilities have been recorded relating to the earnings of the Company’s foreign subsidiaries since all such earnings are intended to be indefinitely reinvested. The amount of the unrecognized deferred tax liability associated with these earnings is immaterial. Uncertain Tax Positions The Company establishes reserves for uncertain tax positions based on the largest amount that is more-likely-than-not to be sustained. An uncertain income tax position will not be recognized if it has less than a 50% likelihood of being sustained. The Company perform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lthough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nd penalties. The Company files U.S., state, and foreign income tax returns in jurisdictions with varying statutes of limitations. Tax years after 2009 remain subject to examination by U.S. federal and California state tax authorities due to the Company’s net operating loss and credit carryforwards. For significant foreign jurisdictions, tax years after 2018 remain subject to examination by their respective tax authorities. The following table summarizes the activity related to the Company’s gross unrecognized tax benefits, excluding related interest and penalties, in December 31, 2021 to December 31, 2023 (in thousands): Year Ended December 31, 2023 2022 2021 Balance at beginning of year $ 3,725 $ 2,746 $ 1,864 Increase (decrease) related to prior year tax positions 258 (36) (37) Increase related to current year tax positions 1,013 1,015 919 Balance at end of year $ 4,996 $ 3,725 $ 2,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As of December 31, 2023, the Company’s convertible notes were potentially convertible into 8,696,792 shares of common stock. The Company used the if-converted method to calculate the potential dilutive effect of the conversion spread on diluted net income per share for the years ended December 31, 2023, 2022 and 2021. The denominator for diluted net income (loss) per share does not include any effect from the capped call transactions the Company entered into concurrently with the issuance of the convertible notes, as this effect would be anti-dilutive. In the event of conversion of a convertible note, shares delivered to the Company under the capped call will offset the dilutive effect of the shares that the Company would issue under the convertible notes. For the years ended December 31, 2023 and 2022, basic loss per common share and diluted loss per common share are the same in each respective period, as the inclusion of any potentially issuable shares would be anti-dilutive. The following table sets forth the computation of basic and diluted net loss and the weighted average number of shares used in computing basic and diluted net loss per share (in thousands, except per share data): Year Ended December 31, 2023 2022 2021 Numerator: Net income (loss) $ (162,833) $ (82,340) $ 2,062 Denominator: Weighted average shares of common stock outstanding used in computing net income (loss) per share, basic 19,885 18,747 17,891 Dilutive effect of incremental shares and share equivalents: Options — — 68 RSUs — — 294 PSUs — — 104 ESPP — — 5 Weighted average shares of common stock outstanding used in computing net income (loss) per share, diluted 19,885 18,747 18,362 Net income (loss) per share: Net income (loss) per share, basic $ (8.19) $ (4.39) $ 0.12 Net income (loss) per share, diluted $ (8.19) $ (4.39) $ 0.11 The following numbers of shares outstanding, prior to the application of the treasury stock method and the if-converted method, were excluded from the computation of diluted net income (loss) per common share for the periods presented because including them would have had an anti-dilutive effect (in thousands): Year Ended December 31, 2023 2022 2021 Capped call 10,780 10,780 4,167 Convertible debt 8,697 8,697 4,167 Options to purchase common stock 1,282 514 166 Restricted stock units 682 460 32 Employee stock purchase plan shares — 38 — Performance stock units 227 446 120 Total 21,668 20,935 8,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Francisc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In the U.S., the Company has an employee savings plan (“401(k) Plan”) that qualifies as a deferred salary arrangement under Section 401(k) of the Internal Revenue Code. Eligible employees may make voluntary contributions to the 401(k) Plan up to 100% of their annual compensation, subject to statutory annual limitations. In the years ended December 31, 2023, 2022 and 2021, the Company made discretionary contributions under the 401(k) Plan of $0.5 million, $0.5 million and $0.3 million, respectively. For the Company’s Japanese subsidiary, a discretionary employee retirement plan has been established. In addition, for some of the Company’s other foreign subsidiaries, the Company deposits funds with insurance companies, third-party trustees, or into government-managed accounts consistent with the requirements of local laws. The Company has fully funded or accrued for its obligations as of December 31, 2023, and the related expense for each of the three years then ended wa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and Revenue by Geography and Products</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Revenue by Geography and Products</t>
        </is>
      </c>
      <c r="B4" s="4" t="inlineStr">
        <is>
          <t>SEGMENT INFORMATION AND REVENUE BY GEOGRAPHY AND PRODUCTS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hief Executive Officer ("CEO"), who makes decisions on allocating resources and in assessing performance. In the fourth quarter of fiscal year ending December 31, 2023, the Company concluded a realignment of its operating segments to further drive its long-term strategic objectives. At the direction of the CEO, management reorganized its management reporting structure and began to manage its operations under one segment structure. The CEO, in making operating decisions, reviews consolidated financial information, accompanied by disaggregated information about revenues by geography and product. All of the Company’s principal operations and decision-making functions are located in the U.S. Substantially all of the Company's long-lived assets are located in the U.S. The Company reassessed its reportable segments in the fourth quarter of fiscal year 2023 and determined it had one consolidated reportable segment beginning in the fourth quarter of fiscal year ending December 31, 2023. The following table presents a summary of revenue by geography and product category for the years ended December 31, 2023, 2022 and 2021 (in thousands): Year Ended December 31, 2023 2022 2021 Revenue mix by geography: United States $ 88,378 $ 107,453 $ 96,629 Japan 52,135 64,920 70,235 Asia, excluding Japan 18,702 21,873 12,649 Europe 20,330 20,882 19,444 Rest of the world, other than United States, Asia and Europe 32,824 37,271 32,313 Total consolidated revenue $ 212,369 $ 252,399 $ 231,270 Revenue mix by product category: Systems $ 130,528 $ 164,559 $ 139,633 Consumables 25,302 21,737 16,401 Skincare 33,983 42,500 49,669 Total product revenue 189,813 228,796 205,703 Service 22,556 23,603 25,567 Total consolidated revenue $ 212,369 $ 252,399 $ 231,270 As of December 31, 2023 and 2022, 99.6% and 99.8% of long-lived assets were in the United Stat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Leases [Abstract]</t>
        </is>
      </c>
      <c r="B3" s="4" t="inlineStr">
        <is>
          <t xml:space="preserve"> </t>
        </is>
      </c>
    </row>
    <row r="4">
      <c r="A4" s="4" t="inlineStr">
        <is>
          <t>Commitments and Contingencies</t>
        </is>
      </c>
      <c r="B4" s="4" t="inlineStr">
        <is>
          <t>COMMITMENTS AND CONTINGENCIES LEASES Lessee The Company is a party to certain operating and finance leases for vehicles, office space and storage facilities. The Company’s material operating leases consist of office space, as well as storage facilities and finance leases consist of automobiles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Below is supplemental balance sheet information related to leases (in thousands): Year Ended December 31, 2023 2022 Assets Classification Right-of-use assets Operating lease right-of-use assets $ 10,055 $ 12,831 Finance lease Property and equipment, net 2,516 1,606 Total leased assets $ 12,571 $ 14,437 Year Ended December 31, 2023 2022 Liabilities Classification Operating lease liabilities, current Operating lease liabilities $ 2,441 $ 2,810 Operating lease liabilities, non-current Operating lease liabilities, net of current portion 8,887 11,352 Total Operating lease liabilities $ 11,328 $ 14,162 Year Ended December 31, Classification 2023 2022 Finance lease liabilities Finance lease liabilities, current Accrued liabilities $ 825 $ 485 Finance lease liabilities, non-current Other long-term liabilities 1,064 825 Total Finance lease liabilities $ 1,889 $ 1,310 Lease costs during the twelve months ended December 31, 2023, 2022 and 2021 (in thousands): Year Ended December 31, 2023 2022 2021 Finance lease cost Amortization expense $ 790 $ 643 $ 484 Finance lease cost Interest for finance lease $ 116 $ 76 $ 59 Operating lease cost Operating lease expense $ 3,598 $ 3,560 $ 3,542 Cash paid for amounts included in the measurement of lease liabilities during the twelve months ended December 31, 2023, 2022 and 2021 were as follows (in thousands): Year Ended December 31, 2023 2022 2021 Operating cash flows Finance lease $ 87 $ 78 $ 56 Financing cash flows Finance lease $ 594 $ 520 $ 462 Operating cash flows Operating lease $ 3,297 $ 2,526 $ 3,092 Maturities of lease liabilities Maturities of operating lease liabilities were as follows as of December 31, 2023 (in thousands): Amount 2024 $ 2,932 2025 2,935 2026 3,030 2027 3,133 2028 325 Thereafter 147 Total lease payments 12,502 Less: imputed interest (1,174) Present value of lease liabilities $ 11,328 Vehicle Leases As of December 31, 2023, the Company was committed to minimum lease payments for vehicles leased under long-term non-cancelable finance leases as follows (in thousands): Amount 2024 $ 954 2025 704 2026 424 2027 16 Total lease payments 2,098 Less: imputed interest (209) Present value of lease liabilities $ 1,889 Weighted-average remaining lease term and discount rate, as of December 31, 2023, were as follows: Lease Term and Discount Rate Weighted-average remaining lease term (years) Operating leases 4.2 Finance leases 2.4 Weighted-average discount rate Operating leases 4.8 % Finance leases 9.0 % Lessor - AviClear Lessor revenue The Company leases certain AviClear devices to customers and receives a fixed annual license fee over the term of the arrangement and revenue related to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In the fourth quarter of 2023, the Company announced a change in the AviClear business strategy and moved towards a direct sales model rather than a leasing model, whereby certain existing lessees were offered an option to purchase the leased AviClear device. For the devices under the leasing model, the Company concluded the classification of the AviClear lease contracts remains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solidated statements of operations (in thousands): Year Ended December 31, 2023 Year Ended December 31, 2022 AviClear operating lease license fee revenue $ 5,386 $ 922 AviClear operating lease treatment revenue 10,451 3,534 Total AviClear revenue $ 15,837 $ 4,456 The AviClear device being leased has a useful life of seven years. The following is the minimum future lease payments as of December 31, 2023, under non-cancelable operating leases, assuming the minimum contractual lease term (in thousands): Amount 2024 $ 7,220 2025 3,185 Total $ 10,405 Practical Expedients The Company elected a practical expedient applied to operating leases to elect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Total capitalized costs for the years ended December 31, 2023 and 2022 were $3.8 million for both fiscal years. Amortization expenses for these assets were $4.3 million and $0.5 million, respectively during the fiscal years ended December 31, 2023 and 2022, and were included in sales and marketing expense in the Company’s consolidated statements of operations. Total capitalized costs as of December 31, 2023 and 2022, were $2.7 million and $3.3 million, respectively, and were included in other long-term assets in the Company’s consolidated balance sheets. Lease installment costs The Company capitalizes fulfillment costs incurred before AviClear lease commencement and these costs include freight, installation, and training costs. Total capitalized costs for the years ended December 31, 2023 and 2022 were $2.8 million and $1.7 million, respectively. Amortization expenses for these assets were $2.1 million and $0.3 million during the fiscal years ended December 31, 2023, and were included in cost of revenue in the Company’s consolidated statements of operations. Total lease installment costs as of December 31, 2023 and 2022, were $2.1 million and $1.4 million, respectively, and were included in other long-term assets in the Company’s consolidated balance sheets. Purchase Commitments The Company maintains certain open inventory purchase commitments with its suppliers to ensure a smooth and continuous supply for key components. The Company’s liability in these purchase commitments is generally restricted to an agreed-upon period. These periods can vary among different suppliers. Although open purchase orders are considered enforceable and legally binding, the terms generally allow the Company the option to cancel, reschedule, and adjust their requirements based on the Company's business needs prior to the delivery of goods or performance of services. As of December 31, 2023, the Company had $10.7 million of non-cancelable inventory purchase obligations with a certain vendor due in 2024. Indemnifications In the normal course of the Company’s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reasonably estimable as they involve future claims that may be made against the Company. As such, the Company has not accrued any amounts for such obligations. Contingencies The Company is named from time to time as a party to other legal proceedings, product liability, intellectual property disputes, commercial disputes, employee disputes, and contractual lawsuit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Certain of the cases below are still in the preliminary stages, and the Company is not able to quantify the extent of its potential liability, if any, other than as described. The outcome of litigation is inherently unpredictable and subject to significant uncertainties. If any of these matters are resolved adversely to the Company, this could have a material adverse effect on its business, financial condition, results of operations, and cash flows. In addition, defending these legal proceedings is likely to be costly, which may have a material adverse effect on the Company's financial condition, results of operations and cash flows, and may divert management's attention from the day-to-day operations of its business. As of December 31, 2023 and 2022, the Company had accrued $3.3 million and $0.5 million, respectively, related to various pending commercial and product liability lawsuits. The Company does not believe that a material loss in excess of accrued amounts is reasonably possible. On January 31, 2020, Cutera filed a lawsuit against Lutronic Aesthetics in the United States District Court for the Eastern District of California. Lutronic employs numerous former Cutera employees. The complaint against Lutronic generally alleges claims for (1) misappropriation of trade secrets in violation of state and federal law; (2) violation of the Racketeer Influenced and Corrupt Organizations Act ("RICO"); (3) interference with contractual relations; (4) interference with prospective economic advantage; (5) unfair competition; and (6) aiding and abetting. On March 13, 2020, the court entered a temporary restraining order ("TRO") against Lutronic generally prohibiting it from using or disseminating Cutera confidential, proprietary, or trade secret information. The order also prohibits Lutronic, for two years, from using such information for the purpose of soliciting, or conducting business with, certain specified customers. On April 9, 2020, the parties stipulated to the entry of a preliminary injunction providing for the same relief afforded by the TRO. On August 4, 2022, Cutera filed a second amended complaint. In addition to the above referenced claims, Cutera alleges claims for violation of the Lanham Act, unlawful business practices, false advertising and trademark infringement. Discovery is ongoing. No trial date has been scheduled. On April 27, 2023, Lutronic filed a complaint for trade libel, intentional interference with prospective economic advantage, misappropriation of trade secrets and unfair business practices against Cutera in California State Court. Discovery has not yet commenced and no trial date has been scheduled. The Company denies the allegations of the complaint and has instructed counsel to defend the matter vigorously. Discovery is ongoing and no trial date has been scheduled. In March 2023, Serendia, LLC (“Serendia”), filed patent infringement complaints against the Company with the International Trade Commission (“ITC”) and in U.S. District Court for the District of Delaware alleging infringement of six Serendia patents by the Secret RF and Secret Pro systems, which the Company distributes in the U.S. on behalf of Ilooda Co. Ltd., a Korean company (“ilooda”). The manufacturer of these products, ilooda, is obligated to defend the Company against these claims and, as a result, the Company has not incurred significant external legal costs. Serendia and ilooda have agreed to a settlement of the ITC investigation, the Delaware litigation and any other past, present and future suits or claims related to the six Serendia patents and the Secret RF and Secret Pro systems. The settlement of these matters includes a non-exclusive, worldwide, fully paid up license from Serendia to ilooda to the six Serendia patents related to the Secret RF and Secret Pro systems, which are distributed by the Company. The ITC investigation as to ilooda and the Company was terminated as of April 10, 2024 and the Delaware litigation was dismissed as of April 3, 2024. On April 11, 2023, J. Daniel Plants, the Company’s former Executive Chairperson, and David Mowry, the Company’s former Chief Executive Officer, filed a complaint in the Delaware Court of Chancery against directors Gregory Barrett, Sheila Hopkins, Timothy O’Shea, Juliane Park and Janet Widmann, as defendants, and the Company, as nominal defendant (the “Delaware Litigation”) seeking a declaration that the individual defendants breached their fiduciary duties and enjoining them from enforcing the nomination deadline under the Company’s Amended and Restated Bylaws in connection with the 2023 annual meeting of stockholders, or in the alternative, a declaration that the Company must hold a special meeting of the stockholders on June 2, 2023. Mr. Plants and Mr. Mowry filed a motion for expedited proceedings with their complaint. Mr. Plants and Mr. Mowry subsequently agreed that the determination made by the Special Committee of the Board to hold a special meeting of the stockholders on June 9, 2023 mooted their request in the Delaware Litigation for a declaration that the Company hold a special meeting of the stockholders. On April 18, 2023, the Court of Chancery denied Mr. Plants and Mr. Mowry’s motion for expedited proceedings. On May 16, 2023, Mr. Mowry filed a letter with the Court of Chancery disclosing that he had resolved his dispute with the defendants and agreed to dismiss his claims with prejudice. On May 17, 2023, the Court of Chancery granted an order for voluntary dismissal of Mr. Mowry as a plaintiff in the Delaware Litigation. Mr. Plants subsequently publicly voiced opposition to certain aspects of the Company's corporate governance and strategy but did not submit a notice of nomination of director candidates for the Company’s 2023 annual meeting of stockholders and did not purport to nominate any director candidates at the Company’s annual meeting of stockholders held on July 13, 2023. Due to Plaintiff’s failure to amend his Complaint within the time required by the Court’s order dated October 6, 2023, the Delaware Litigation was dismissed with prejudice. On October 5, 2023, Mr. Plants filed a Sarbanes-Oxley (“SOX”) discrimination claim (the “SOX Whistleblower Complaint”) with the U.S. Department of Labor Occupational Safety and Health Administration (“OSHA”). Mr. Plants alleges that he was terminated on April 11, 2023, in retaliation for reporting to the Board of Directors (the “Board”) his concerns that budgeting and guiding to higher forecasts for 2023 would be misleading to shareholders. The SOX Whistleblower Complaint referenced the April 3, 2023 letter from Mr. Plants to the Company’s Board that articulated Mr. Plants’ concerns. The Company received notice of the SOX Whistleblower Complaint on November 8, 2023. On December 7, 2023, Mr. Plants made an arbitration demand in JAMS against the Company, Mr. Barrett, Ms. Hopkins, Mr. O’Shea, Ms. Park and Ms. Widmann for claims related to the termination of his employment (the “Arbitration Demand”). Mr. Plants alleged several claims: breach of his change of control and severance agreement; wrongful termination; retaliation in violation of California’s whistleblower laws; retaliation in violation of SOX; defamation/libel; tortious interference with prospective economic advantage; and breach of oral contract. He sought compensatory, special, and punitive damages, as well as reinstatement, civil penalties, and attorneys’ fees and costs. Mr. Plants and the Company have settled all claims against the Company and the parties listed in the Arbitration Demand. The Company paid Mr. Plants approximately $1 million in settlement of all claims. The OSHA investigation was officially closed on April 26, 2024, and the JAMS arbitration was dismissed as of April 19, 2024.</t>
        </is>
      </c>
    </row>
    <row r="5">
      <c r="A5" s="4" t="inlineStr">
        <is>
          <t>Commitments and Contingencies</t>
        </is>
      </c>
      <c r="B5" s="4" t="inlineStr">
        <is>
          <t>COMMITMENTS AND CONTINGENCIES LEASES Lessee The Company is a party to certain operating and finance leases for vehicles, office space and storage facilities. The Company’s material operating leases consist of office space, as well as storage facilities and finance leases consist of automobiles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Below is supplemental balance sheet information related to leases (in thousands): Year Ended December 31, 2023 2022 Assets Classification Right-of-use assets Operating lease right-of-use assets $ 10,055 $ 12,831 Finance lease Property and equipment, net 2,516 1,606 Total leased assets $ 12,571 $ 14,437 Year Ended December 31, 2023 2022 Liabilities Classification Operating lease liabilities, current Operating lease liabilities $ 2,441 $ 2,810 Operating lease liabilities, non-current Operating lease liabilities, net of current portion 8,887 11,352 Total Operating lease liabilities $ 11,328 $ 14,162 Year Ended December 31, Classification 2023 2022 Finance lease liabilities Finance lease liabilities, current Accrued liabilities $ 825 $ 485 Finance lease liabilities, non-current Other long-term liabilities 1,064 825 Total Finance lease liabilities $ 1,889 $ 1,310 Lease costs during the twelve months ended December 31, 2023, 2022 and 2021 (in thousands): Year Ended December 31, 2023 2022 2021 Finance lease cost Amortization expense $ 790 $ 643 $ 484 Finance lease cost Interest for finance lease $ 116 $ 76 $ 59 Operating lease cost Operating lease expense $ 3,598 $ 3,560 $ 3,542 Cash paid for amounts included in the measurement of lease liabilities during the twelve months ended December 31, 2023, 2022 and 2021 were as follows (in thousands): Year Ended December 31, 2023 2022 2021 Operating cash flows Finance lease $ 87 $ 78 $ 56 Financing cash flows Finance lease $ 594 $ 520 $ 462 Operating cash flows Operating lease $ 3,297 $ 2,526 $ 3,092 Maturities of lease liabilities Maturities of operating lease liabilities were as follows as of December 31, 2023 (in thousands): Amount 2024 $ 2,932 2025 2,935 2026 3,030 2027 3,133 2028 325 Thereafter 147 Total lease payments 12,502 Less: imputed interest (1,174) Present value of lease liabilities $ 11,328 Vehicle Leases As of December 31, 2023, the Company was committed to minimum lease payments for vehicles leased under long-term non-cancelable finance leases as follows (in thousands): Amount 2024 $ 954 2025 704 2026 424 2027 16 Total lease payments 2,098 Less: imputed interest (209) Present value of lease liabilities $ 1,889 Weighted-average remaining lease term and discount rate, as of December 31, 2023, were as follows: Lease Term and Discount Rate Weighted-average remaining lease term (years) Operating leases 4.2 Finance leases 2.4 Weighted-average discount rate Operating leases 4.8 % Finance leases 9.0 % Lessor - AviClear Lessor revenue The Company leases certain AviClear devices to customers and receives a fixed annual license fee over the term of the arrangement and revenue related to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In the fourth quarter of 2023, the Company announced a change in the AviClear business strategy and moved towards a direct sales model rather than a leasing model, whereby certain existing lessees were offered an option to purchase the leased AviClear device. For the devices under the leasing model, the Company concluded the classification of the AviClear lease contracts remains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solidated statements of operations (in thousands): Year Ended December 31, 2023 Year Ended December 31, 2022 AviClear operating lease license fee revenue $ 5,386 $ 922 AviClear operating lease treatment revenue 10,451 3,534 Total AviClear revenue $ 15,837 $ 4,456 The AviClear device being leased has a useful life of seven years. The following is the minimum future lease payments as of December 31, 2023, under non-cancelable operating leases, assuming the minimum contractual lease term (in thousands): Amount 2024 $ 7,220 2025 3,185 Total $ 10,405 Practical Expedients The Company elected a practical expedient applied to operating leases to elect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Total capitalized costs for the years ended December 31, 2023 and 2022 were $3.8 million for both fiscal years. Amortization expenses for these assets were $4.3 million and $0.5 million, respectively during the fiscal years ended December 31, 2023 and 2022, and were included in sales and marketing expense in the Company’s consolidated statements of operations. Total capitalized costs as of December 31, 2023 and 2022, were $2.7 million and $3.3 million, respectively, and were included in other long-term assets in the Company’s consolidated balance sheets. Lease installment costs The Company capitalizes fulfillment costs incurred before AviClear lease commencement and these costs include freight, installation, and training costs. Total capitalized costs for the years ended December 31, 2023 and 2022 were $2.8 million and $1.7 million, respectively. Amortization expenses for these assets were $2.1 million and $0.3 million during the fiscal years ended December 31, 2023, and were included in cost of revenue in the Company’s consolidated statements of operations. Total lease installment costs as of December 31, 2023 and 2022, were $2.1 million and $1.4 million, respectively, and were included in other long-term assets in the Company’s consolidated balance sheets. Purchase Commitments The Company maintains certain open inventory purchase commitments with its suppliers to ensure a smooth and continuous supply for key components. The Company’s liability in these purchase commitments is generally restricted to an agreed-upon period. These periods can vary among different suppliers. Although open purchase orders are considered enforceable and legally binding, the terms generally allow the Company the option to cancel, reschedule, and adjust their requirements based on the Company's business needs prior to the delivery of goods or performance of services. As of December 31, 2023, the Company had $10.7 million of non-cancelable inventory purchase obligations with a certain vendor due in 2024. Indemnifications In the normal course of the Company’s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reasonably estimable as they involve future claims that may be made against the Company. As such, the Company has not accrued any amounts for such obligations. Contingencies The Company is named from time to time as a party to other legal proceedings, product liability, intellectual property disputes, commercial disputes, employee disputes, and contractual lawsuit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Certain of the cases below are still in the preliminary stages, and the Company is not able to quantify the extent of its potential liability, if any, other than as described. The outcome of litigation is inherently unpredictable and subject to significant uncertainties. If any of these matters are resolved adversely to the Company, this could have a material adverse effect on its business, financial condition, results of operations, and cash flows. In addition, defending these legal proceedings is likely to be costly, which may have a material adverse effect on the Company's financial condition, results of operations and cash flows, and may divert management's attention from the day-to-day operations of its business. As of December 31, 2023 and 2022, the Company had accrued $3.3 million and $0.5 million, respectively, related to various pending commercial and product liability lawsuits. The Company does not believe that a material loss in excess of accrued amounts is reasonably possible. On January 31, 2020, Cutera filed a lawsuit against Lutronic Aesthetics in the United States District Court for the Eastern District of California. Lutronic employs numerous former Cutera employees. The complaint against Lutronic generally alleges claims for (1) misappropriation of trade secrets in violation of state and federal law; (2) violation of the Racketeer Influenced and Corrupt Organizations Act ("RICO"); (3) interference with contractual relations; (4) interference with prospective economic advantage; (5) unfair competition; and (6) aiding and abetting. On March 13, 2020, the court entered a temporary restraining order ("TRO") against Lutronic generally prohibiting it from using or disseminating Cutera confidential, proprietary, or trade secret information. The order also prohibits Lutronic, for two years, from using such information for the purpose of soliciting, or conducting business with, certain specified customers. On April 9, 2020, the parties stipulated to the entry of a preliminary injunction providing for the same relief afforded by the TRO. On August 4, 2022, Cutera filed a second amended complaint. In addition to the above referenced claims, Cutera alleges claims for violation of the Lanham Act, unlawful business practices, false advertising and trademark infringement. Discovery is ongoing. No trial date has been scheduled. On April 27, 2023, Lutronic filed a complaint for trade libel, intentional interference with prospective economic advantage, misappropriation of trade secrets and unfair business practices against Cutera in California State Court. Discovery has not yet commenced and no trial date has been scheduled. The Company denies the allegations of the complaint and has instructed counsel to defend the matter vigorously. Discovery is ongoing and no trial date has been scheduled. In March 2023, Serendia, LLC (“Serendia”), filed patent infringement complaints against the Company with the International Trade Commission (“ITC”) and in U.S. District Court for the District of Delaware alleging infringement of six Serendia patents by the Secret RF and Secret Pro systems, which the Company distributes in the U.S. on behalf of Ilooda Co. Ltd., a Korean company (“ilooda”). The manufacturer of these products, ilooda, is obligated to defend the Company against these claims and, as a result, the Company has not incurred significant external legal costs. Serendia and ilooda have agreed to a settlement of the ITC investigation, the Delaware litigation and any other past, present and future suits or claims related to the six Serendia patents and the Secret RF and Secret Pro systems. The settlement of these matters includes a non-exclusive, worldwide, fully paid up license from Serendia to ilooda to the six Serendia patents related to the Secret RF and Secret Pro systems, which are distributed by the Company. The ITC investigation as to ilooda and the Company was terminated as of April 10, 2024 and the Delaware litigation was dismissed as of April 3, 2024. On April 11, 2023, J. Daniel Plants, the Company’s former Executive Chairperson, and David Mowry, the Company’s former Chief Executive Officer, filed a complaint in the Delaware Court of Chancery against directors Gregory Barrett, Sheila Hopkins, Timothy O’Shea, Juliane Park and Janet Widmann, as defendants, and the Company, as nominal defendant (the “Delaware Litigation”) seeking a declaration that the individual defendants breached their fiduciary duties and enjoining them from enforcing the nomination deadline under the Company’s Amended and Restated Bylaws in connection with the 2023 annual meeting of stockholders, or in the alternative, a declaration that the Company must hold a special meeting of the stockholders on June 2, 2023. Mr. Plants and Mr. Mowry filed a motion for expedited proceedings with their complaint. Mr. Plants and Mr. Mowry subsequently agreed that the determination made by the Special Committee of the Board to hold a special meeting of the stockholders on June 9, 2023 mooted their request in the Delaware Litigation for a declaration that the Company hold a special meeting of the stockholders. On April 18, 2023, the Court of Chancery denied Mr. Plants and Mr. Mowry’s motion for expedited proceedings. On May 16, 2023, Mr. Mowry filed a letter with the Court of Chancery disclosing that he had resolved his dispute with the defendants and agreed to dismiss his claims with prejudice. On May 17, 2023, the Court of Chancery granted an order for voluntary dismissal of Mr. Mowry as a plaintiff in the Delaware Litigation. Mr. Plants subsequently publicly voiced opposition to certain aspects of the Company's corporate governance and strategy but did not submit a notice of nomination of director candidates for the Company’s 2023 annual meeting of stockholders and did not purport to nominate any director candidates at the Company’s annual meeting of stockholders held on July 13, 2023. Due to Plaintiff’s failure to amend his Complaint within the time required by the Court’s order dated October 6, 2023, the Delaware Litigation was dismissed with prejudice. On October 5, 2023, Mr. Plants filed a Sarbanes-Oxley (“SOX”) discrimination claim (the “SOX Whistleblower Complaint”) with the U.S. Department of Labor Occupational Safety and Health Administration (“OSHA”). Mr. Plants alleges that he was terminated on April 11, 2023, in retaliation for reporting to the Board of Directors (the “Board”) his concerns that budgeting and guiding to higher forecasts for 2023 would be misleading to shareholders. The SOX Whistleblower Complaint referenced the April 3, 2023 letter from Mr. Plants to the Company’s Board that articulated Mr. Plants’ concerns. The Company received notice of the SOX Whistleblower Complaint on November 8, 2023. On December 7, 2023, Mr. Plants made an arbitration demand in JAMS against the Company, Mr. Barrett, Ms. Hopkins, Mr. O’Shea, Ms. Park and Ms. Widmann for claims related to the termination of his employment (the “Arbitration Demand”). Mr. Plants alleged several claims: breach of his change of control and severance agreement; wrongful termination; retaliation in violation of California’s whistleblower laws; retaliation in violation of SOX; defamation/libel; tortious interference with prospective economic advantage; and breach of oral contract. He sought compensatory, special, and punitive damages, as well as reinstatement, civil penalties, and attorneys’ fees and costs. Mr. Plants and the Company have settled all claims against the Company and the parties listed in the Arbitration Demand. The Company paid Mr. Plants approximately $1 million in settlement of all claims. The OSHA investigation was officially closed on April 26, 2024, and the JAMS arbitration was dismissed as of April 1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vertible notes, net of unamortized debt issuance costs The following table presents the outstanding principal amount and carrying value of the Company’s Convertible Notes (in thousands): Year Ended December 31, 2023 2022 Notes due in 2026 Outstanding principal amount $ 69,125 $ 69,125 Unamortized debt issuance costs (1,084) (1,553) Carrying Value $ 68,041 $ 67,572 Notes due in 2028 Outstanding principal amount $ 240,000 $ 240,000 Unamortized debt issuance costs (5,714) (6,908) Carrying Value $ 234,286 $ 233,092 Notes due in 2029 Outstanding principal amount $ 120,000 $ 120,000 Unamortized debt issuance costs (3,632) (4,205) Carrying Value $ 116,368 $ 115,795 Convertible notes, net $ 418,695 $ 416,459 Issuance of convertible notes due in 2026 In March 2021, the Company issued $138.3 million aggregate principal amount of 2026 Notes in a private placement offering. The 2026 Notes bear interest at a rate of 2.25% per year payable semiannually in arrears on March 15 and September 15 of each year. Upon conversion, the 2026 Notes will be convertible into either cash, shares of the Company’s common stock or a combination thereof, at the Company’s election. The Convertible notes are presented as Convertible notes, net of unamortized debt issuance costs, on the consolidated balance sheets. The aggregate proceeds from the offering were approximately $133.6 million, net of issuance costs, including initial purchasers fees. Each $1,000 principal amount of the 2026 Notes is initially convertible into 30.1427 shares of the Company’s common stock, which is equivalent to a conversion price of approximately $33.18 per share. The conversion rate for the 2026 Notes is subject to adjustment for certain events as set forth in the indenture governing the 2026 Notes. The 2026 Notes will mature on March 15, 2026, unless earlier converted, redeemed, or repurchased in accordance with the terms of the 2026 Notes. Issuance of convertible notes due in 2028 In May 2022, the Company issued $240.0 million aggregate principal amount of 2028 Notes. The 2028 Notes bear interest at a rate of 2.25% per year payable semiannually in arrears on June 1 and December 1 of each year. A total of $230.0 million of aggregate principal amount of 2028 Notes was issued in a private placement offering and concurrently with this private placement, the Company entered into a purchase agreement with Voce, an entity affiliated with J. Daniel Plants, the Company’s former Executive Chairperson, pursuant to which the Company issued to Voce $10.0 million aggregate principal amount of 2028 Notes on the same terms and conditions. The aggregate proceeds from the offering of 2028 Notes were approximately $232.4 million, net of issuance costs, including initial purchaser fees. The 2028 Notes bear interest at a rate of 2.25% per year payable semiannually in arrears on June 1 and December 1 of each year, beginning on December 1, 2022. Upon conversion, the 2028 Notes will be convertible into either cash, shares of the Company’s common stock or a combination thereof, at the Company’s election. Each $1,000 principal amount of the 2028 Notes is initially convertible into 18.9860 shares of the Company’s common stock, which is equivalent to an initial conversion price of approximately $52.67 per share. The conversion rate for the 2028 Notes is subject to adjustment for certain events as set forth in the indenture governing the 2028 Notes. The 2028 Notes will mature on March 1, 2028, unless earlier converted, redeemed, or repurchased in accordance with the terms of the 2028 Notes. Issuance of convertible notes due in 2029 In December 2022, the Company issued $120.0 million aggregate principal amount of 2029 Notes in a private placement offering. The 2029 Notes bear interest at a rate of 4.00% per year payable semiannually in arrears on June 1 and December 1 of each year. Upon conversion, the 2029 Notes will be convertible into either cash, shares of the Company’s common stock or a combination thereof, at the Company’s election. The Convertible notes are presented as Convertible notes, net of unamortized debt issuance costs, on the consolidated balance sheets. The aggregate proceeds from the offering were approximately $115.8 million, net of issuance costs, including initial purchasers fees. Each $1,000 principal amount of the 2029 Notes is initially convertible into 17.1378 shares of the Company’s common stock, which is equivalent to a conversion price of approximately $58.35 per share. The conversion rate for the 2029 Notes is subject to adjustment for certain events as set forth in the indenture governing the 2029 Notes. The 2029 Notes will mature on June 1, 2029, unless earlier converted, redeemed, or repurchased in accordance with the terms of the 2029 Notes. 2026 Notes exchange In May 2022, the Company entered into privately-negotiated exchange agreements with certain holders of the Company’s outstanding 2026 Notes with respect to the exchange of $45.8 million in cash (excluding $0.3 million in cash for the payment of accrued interest) and 1,354,348 shares of common stock for $69.1 million in aggregate principal amount of the Company’s outstanding 2026 Notes (the “2026 Notes Exchange”). Immediately following the closing of the 2026 Notes Exchange, approximately $69.1 million in aggregate principal amount of the 2026 Notes remained outstanding. The 2026 Notes Exchange was accounted for as an extinguishment of debt. The Company recorded the difference between the proceeds paid and the carrying amount of the debt as an extinguishment loss, with a corresponding entry to common stock and Additional-paid-in capital for the issuance of the shares at the then-trading price of $41.31 per share. The table below presents the components of the Loss on debt extinguishment recorded in the Company's consolidated statements of operations for the year ended December 31, 2022 (amounts in thousands, except share and per share amounts): Shares issued for repurchase 1,354,348 Closing price of Cutera common stock on May 24, 2022 $ 41.31 Value of shares issued $ 55,948 Cash used for repurchase 45,776 Total shares and cash $ 101,724 2026 Note principal exchanged (69,125) Value of shares and cash exchanged 32,599 2026 Notes: Unamortized debt issuance costs on May 24, 2022 $ 3,648 Portion of 2026 Note principal exchanged 50 % $ 1,824 Loss on debt extinguishment $ 34,423 Conversion and other features 2026 Notes Holders may convert their 2026 Notes at their option prior to the close of business on the business day immediately preceding December 15, 2025, in multiples of $1,000 principal amount, only under the following circumstances: • During any fiscal quarter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6 Notes on each applicable trading day; • During the five-business day period after any five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 The Company calls such convertible notes for redemption, at any time prior to the close of business on the second scheduled trading day immediately preceding the redemption date; or • Upon the occurrence of specified corporate events. On or after December 15, 2025, and until the close of business on the second scheduled trading day immediately preceding the maturity date, holders may convert all or any portion of their 2026 Notes, in multiples of $1,000 principal amount, at the option of the holder regardless of the foregoing circumstances. The circumstances described in the bullets of the paragraph above were not met during any fiscal quarter during 2023. As of December 31, 2023, the 2026 Notes are convertible. The 2026 Notes may also become convertible in future periods. Upon any conversion requests of the 2026 Notes, the Company would be required to pay or deliver cash, shares of its common stock, or a combination of cash and shares of its common stock, at the Company’s election with respect to such conversion requests. To the extent there are any conversion requests during the twelve months ending December 31, 2024, the Company intends to settle such conversion requests in shares of common stock. Therefore, as of December 31, 2023, the 2026 Notes have been included as Long-term debt on the consolidated balance sheets. The Company may redeem for cash all or any portion of the 2026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elects to redeem fewer than all of the outstanding 2026 Notes, at least $50.0 million aggregate principal amount of 2026 Notes must be outstanding and not subject to redemption as of the relevant redemption notice date. If a specified corporate event occurs, 2026 Note holders have the option to require the Company to repurchase any portion or all of their 2026 Notes in $1,000 principal increments for cash. The price for such repurchase is calculated as 100% of the principal amounts of 2026 Notes, plus accrued and unpaid interest to the day immediately preceding the Fundamental Change repurchase date. Additionally, holders of the 2026 Notes who convert in connection with a fundamental change are, under certain circumstances, entitled to an increase in conversion rate. The 2026 Notes are general senior unsecured obligations that rank senior to any of the Company’s indebtedness that is explicitly subordinated to the 2026 Notes. The 2026 Notes have equal rank in right of payment with all existing and future unsecured indebtedness that is not subordinated to the 2026 Notes (including the 2028 Notes and 2029 Notes). The 2026 Notes will be junior to any of the Company’s secured indebtedness to the extent of the value of the assets securing such indebtedness. The estimated fair value of the 2026 Notes was approximately $29.9 million as of December 31, 2023, which the Company determined through consideration of market prices. The fair value measurement is classified as Level 2, as defined in Note 3 . 2028 Notes Holders may convert their 2028 Notes at their option prior to the close of business on the business day immediately preceding March 1, 2028, in multiples of $1,000 principal amount, only under the following circumstances: •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8 Notes on each applicable trading day; • During the five-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 The Company calls such 2028 Notes for redemption, at any time prior to the close of business on the second scheduled trading day immediately preceding the redemption date; or • Upon the occurrence of specified corporate events. On or after March 1, 2028, and until the close of business on the second scheduled trading day immediately preceding the maturity date, holders may convert all or any portion of their 2028 Notes, in multiples of $1,000 principal amount, at the option of the holder regardless of the foregoing circumstances. The circumstances described in the bullets of the paragraph above were not met during any fiscal quarter during 2023. As of December 31, 2023, the 2028 Notes are not convertible. The 2028 Notes may become convertible in future periods. Upon any conversion requests of the 2028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December 31, 2024, the Company intends to settle such conversion requests in shares of common stock. Therefore, as of December 31, 2023, the 2028 Notes have been included as long-term debt on the consolidated balance sheets. The Company may not redeem the 2028 Notes prior to June 5, 2025. On or after June 5, 2025, the Company may redeem for cash all or any portion of the 2028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If the Company elects to redeem fewer than all of the outstanding 2028 Notes, at least $100.0 million aggregate principal amount of 2028 Notes must be outstanding and not subject to redemption as of the relevant redemption notice date. If a specified corporate event occurs, note holders have the option to require the Company to repurchase any portion or all of their 2028 Notes in $1,000 principal increments for cash. The price for such repurchase is calculated as 100% of the principal amounts of 2028 Notes, plus accrued and unpaid interest to the day immediately preceding the Fundamental Change repurchase date. Additionally, holders of the 2028 Notes who convert in connection with a fundamental change are, under certain circumstances, entitled to an increase in conversion rate. The 2028 Notes are general senior unsecured obligations that rank senior to any of the Company’s indebtedness that is explicitly subordinated to the 2028 Notes. The 2028 Notes have equal rank in right of payment with all existing and future unsecured indebtedness that is not subordinated to the 2028 Notes (including the 2026 Notes and 2029 Notes). The 2028 Notes will be junior to any of the Company’s secured indebtedness to the extent of the value of the assets securing such indebtedness. The estimated fair value of the 2028 Notes was approximately $60.7 million as of December 31, 2023, which the Company determined through consideration of market prices. The fair value measurement is classified as Level 2, as defined in Note 3 . 2029 Notes Holders may convert their 2029 Notes at their option prior to the close of business on the business day immediately preceding March 1, 2029 in multiples of $1,000 principal amount, only under the following circumstances: • During any fiscal quarter commencing after the fiscal quarter ending March 31, 2023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 During the five-business day period after any five consecutive trading day period (the “measurement period”) in which the “trading price” per $1,000 principal amount of 2029 Notes for each trading day of the measurement period was less than 98% of the product of the last reported sale price of the Company's common stock and the conversion rate on each such trading day; • The Company calls such 2029 Notes for redemption, at any time prior to the close of business on the second scheduled trading day immediately preceding the redemption date; or • Upon the occurrence of specified corporate events. On or after March 1, 2029, and until the close of business on the second scheduled trading day immediately preceding the maturity date, holders may convert all or any portion of their 2029 Notes, in multiples of $1,000 principal amount, at the option of the holder regardless of the foregoing circumstances. The circumstances described in the bullets in the paragraph above were not met during any fiscal quarter during 2023. As of December 31, 2023, the 2029 Notes are not convertible. The 2029 Notes may become convertible in future periods. Upon any conversion requests of the 2029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December 31, 2024, the Company intends to settle such conversion requests in shares of common stock. Therefore, as of December 31, 2023, the 2029 Notes have been included as Long-term debt on the consolidated balance sheets. The Company may not redeem the 2029 Notes prior to December 5, 2025. On or after December 5, 2025, the Company may redeem for cash all or any portion of the 2029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If the Company elects to redeem fewer than all of the outstanding 2029 Notes, at least $100.0 million aggregate principal amount of 2029 Notes must be outstanding and not subject to redemption as of the relevant redemption notice date. If a specified corporate event occurs, 2029 Note holders have the option to require the Company to repurchase any portion or all of their 2029 Notes in $1,000 principal increments for cash. The price for such repurchase is calculated as 100% of the principal amounts of 2029 Notes, plus accrued and unpaid interest to the day immediately preceding the Fundamental Change repurchase date. Additionally, holders of the 2029 Notes who convert in connection with a fundamental change are, under certain circumstances, entitled to an increase in conversion rate. The 2029 Notes are general senior unsecured obligations that rank senior to any of the Company’s indebtedness that is explicitly subordinated to the 2029 Notes. The 2029 Notes have equal rank in right of payment with all existing and future unsecured indebtedness that is not subordinated to the 2029 Notes (including the 2026 Notes and 2028 Notes). The 2029 Notes will be junior to any of the Company’s secured indebtedness to the extent of the value of the assets securing such indebtedness. The estimated fair value of the 2029 Notes was approximately $27.4 million as of December 31, 2023, which the Company determined through consideration of market prices. The fair value measurement is classified as Level 2, as defined in Note 3 . Certain Covenants for the Convertible Notes Pursuant to the terms of the indentures that govern the Convertible Notes, the Company is required to file with U.S. Bank Trust Company, National Association (the “ Trustee”), as trustee under each of the indentures governing the Convertible Notes, within 15 days after the same are required to be filed with the SEC (giving effect to any grace period provided by Rule 12b-25 under the Exchange Act), copies of any annual report on Form 10-K or quarterly reports on Form 10-Q that the Company is required to file with the SEC pursuant to Section 13 or 15(d) of the Exchange Act. To the extent the Company elects, the sole remedy for an event of default under the indenture governing a series of Convertible Notes relating to its failure to comply with this obligation (which shall occur upon failure by the Company for 60 days after receipt of written notice from the Trustee or the holders of 25% in aggregate principal amount the Convertible Notes of such series to comply with this obligation) shall, for the first 360 days after the occurrence of such an event of default, consist exclusively of the right for the holders of Convertible Notes of such series to receive additional interest on their Convertible Notes at a rate equal to (i) 0.25% per year for each day during the first 180 days after the occurrence and during the continuance of such event of default and (ii) 0.50% per year for each day from, and including, the 181st day to, but excluding, the 360th day after the occurrence and during the continuance of such event of default. On the 361st day after such event of default, if not previously cured or waived, the Convertible Notes of the applicable series shall be subject to acceleration pursuant to the terms of the indenture governing the Convertible Notes of such series. In the event the Company does not elect to pay additional interest on a series of Convertible Notes prior to the occurrence of an event of default relating to the Company’s failure to comply with this obligation, or the Company elects to make such payment but does not pay the additional interest on such Convertible Notes when due, the Convertible Notes of such series shall be immediately subject to acceleration at the election of either the Trustee or the holders of at least 25% in aggregate principal amount of the Convertible Notes of such series. Additionally, if at any time during the six-month period beginning on, and including, the date that is six months after the last date of original issuance of a series of Convertible Notes, the Company fails to timely file any document or report that it is required to file with the SEC pursuant to Section 13 or 15(d) of the Exchange Act, as applicable (after giving effect to all applicable grace period thereunder and other than reports on Form 8-K), or the Convertible Notes of such series are not otherwise freely tradable pursuant to Rule 144 as promulgated under the Securities Act of 1933, as amended, the Company shall pay additional interest on such Convertible Notes at a rate of 0.50% per year for each day during such period for which the Company’s failure to file has occurred and is continuing or such Convertible Notes are not otherwise freely tradable pursuant to Rule 144. Additional interest pursuant to the foregoing accrued on the outstanding principal amount of the 2029 Notes from November 24, 2023 to the one-year anniversary of the last date of original issuance of the 2029 Notes on December 12, 2023 was not material. The Convertible Notes contain additional customary operating covenants, which include restrictions on the Company’s ability to undergo a merger or consolidation transaction, or transfer or lease substantially all of the consolidated properties and assets of the Company. The Convertible Notes do not contain any financial covenants or restrictions on the payment of dividends, the issuance of other indebtedness or the issuance or repurchase of securities by the Company. Capped Call Transactions In connection with the issuance of each series of the Convertible Notes, the Company entered into capped call transactions with certain option counterparties. The capped call transactions are generally intended to reduce the potential dilution of the Company's common stock upon any conversion or settlement of the applicable series of Convertible Notes or to offset any cash payment the Company is required to make in excess of the principal amount upon conversion of the applicable series of Convertible Notes, as the case may be, with such reduction or offset subject to a cap based on the cap price. If the market price per share of the Company’s common stock exceeds the cap price of the applicable capped call transactions, then the Company’s stock would experience some dilution and/or such capped call transactions would not fully offset the potential cash payments, in each case, to the extent the then-market price per share of its common stock exceeds the applicable cap price. In connection with the offering of the 2026 Notes, the Company purchased from the option counterparties capped call options that in the aggregate relate to the total number of shares of the Company's common stock underlying the convertible notes, with a strike price equal to the conversion price of the convertible notes and with an initial cap price equal to $45.535, which represented a 75% premium over the last reported sale price of the Company's common stock of $26.02 per share on March 4, 2021, with certain adjustments to the settlement terms that reflect standard anti-dilution provisions. The capped call transactions expire over 40 consecutive scheduled trading days ending on March 12, 2026. The capped calls were purchased for $16.1 million. In connection with the offering of the 2028 Notes, the Company purchased from the option counterparties capped call options that in the aggregate related to the total number of shares of the Company's common stock underlying the 2028 Notes sold to the initial purchasers in the offering of 2028 Notes, with a strike price equal to the conversion price of the 2028 Notes and with an initial cap price equal to $82.62, which represents a 100% premium over the last reported sale price of the Company's common stock of $41.31 per share on May 24, 2022, with certain adjustments to the settlement terms that reflect standard anti-dilution provisions. These capped call transactions expire over 40 consecutive scheduled trading days ending on May 30, 2028. The capped calls were purchased for $32.0 million, inclusive of issuance costs. In connection with the offering of the 2029 Notes, the Company purchased from the option counterparties capped call options that in the aggregate related to the total number of shares of the Company's common stock underlying the 2029 Notes sold to the initial purchasers in the offering of 2029 Notes, with a strike price equal to the conversion price of the 2029 Notes and with an initial cap price equal to $99.32, which represents a 100% premium over the last reported sale price of the Company's common stock of $49.66 per share on December 7, 2022, with certain adjustments to the settlement terms that reflect standard anti-dilution provisions. These capped call transactions expire over 40 consecutive scheduled trading days ending on May 30, 2029. The capped calls were purchased for $25.1 million, inclusive of issuance costs The Company evaluated the capped call transactions under authoritative accounting guidance and determined that they should be accounted for as a separate transaction and classified as a net reduction to Additional paid-in capital within stockholders’ equity with no recurring fair value measurement recorded. The Company early adopted ASU 2020-6, Debt—Debt with Conversion and Other Options (Subtopic 470-20) and Derivatives and Hedging— Contracts in Entity’s Own Equity (Subtopic 815-40) on January 1, 2021. In accordance with Subtopic 470-20 and 815-40, as revised by ASU 2020-6, the Company records the convertible notes in long-term debt with no separation between the Convertible Notes and the conversion option. Each reporting period, the Company will determine whether any criteria is met for the note holders to have the option to redeem the Notes early, which could result in a change in the classification of the Notes to current liabilities. Debt Issuance Costs The issu ance costs are amortized using an effective interest method basis over the term of the Convertible Notes. During the year ended December 31, 2022, the Company incurred direct costs associated with the issuance of convertible notes of $11.8 million. As noted under “2026 Notes Exchange” above, $1.8 million of unamortized debt issuance costs related to the 2026 Notes was included in the loss on debt extinguishment during the year ended December 31, 2022 . The effective interest rate on the 2026 Notes, 2028 Notes, and 2029 Notes are 2.98%, 2.82%, and 4.63%, respectively. Interest expense for the year ended December 31, 2023, including the amortization of debt issuance cost, totaled approximately $14.0 million. Interest expense for the years ended December 31, 2022 and December 31, 2021, including the amortization of debt issuance cost, totaled approximately $7.0 million and $3.2 million, respectively. Loan and Security Agreement On July 9, 2020, the Company entered into the Loan and Security Agreement with Silicon Valley Bank for a four-year secured revolving loan facility (“SVB Revolving Line of Credit”) in an aggregate principal amount of up to $30.0 million. The Revolving Line of Credit, originally set to mature on July 9, 2024, was terminated by the Company on April 3, 2024. As of December 31, 2023, the Company had not drawn on the SVB Revolving Line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 (Unaudited)</t>
        </is>
      </c>
      <c r="B4" s="4" t="inlineStr">
        <is>
          <t xml:space="preserve">QUARTERLY INFORMATION (UNAUDITED) As previously reported, there was a restatement of the financial statements included in the Company’s Quarterly Report on Form 10-Q for the fiscal periods ended March 31, 2023 and June 30, 2023. The following table sets forth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y indicative of future results of operations. Three Months ended, Dec 31, Sep 30, Jun 30, Mar 31, Dec 31, Sep 30, Jun 30, Mar 31, (In thousands, except per share data) Net revenue $ 49,540 $ 46,478 $ 61,825 $ 54,526 $ 67,353 $ 62,808 $ 64,224 $ 58,014 Gross profit $ (12,678) $ 6,457 $ 26,083 $ 21,632 $ 38,749 $ 34,248 $ 35,044 $ 31,788 Net loss $ (57,233) $ (44,274) $ (33,278) $ (28,048) $ (7,788) $ (12,134) $ (47,276) $ (15,142) Net loss per share: Basic $ (2.87) $ (2.22) $ (1.68) $ (1.42) $ (0.40) $ (0.62) $ (2.53) $ (0.84) Diluted $ (2.87) $ (2.22) $ (1.68) $ (1.42) $ (0.40) $ (0.62) $ (2.53) $ (0.84) Current assets $ 269,185 $ 311,307 $ 365,944 $ 416,045 $ 451,240 $ 366,312 $ 373,313 $ 236,784 Long-term assets $ 77,106 $ 95,326 $ 93,080 $ 80,534 $ 69,748 $ 61,845 $ 50,779 $ 29,907 Current liabilities $ 87,747 $ 92,406 $ 102,923 $ 108,607 $ 105,839 $ 98,258 $ 85,716 $ 74,037 Long-term liabilities $ 430,374 $ 430,312 $ 429,902 $ 430,017 $ 430,330 $ 314,405 $ 314,502 $ 149,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ew warehouse facility On January 16, 2024, the Company entered into a thirty-seven-month lease agreement. The lease is for 53,000 square feet of warehouse space in Hayward, California. This space was leased to consolidate current inventory locations in Northern California. The term of the lease expires on February 28, 2027, and requires total payments over the lease term of approximately $2.5 million. Termination of skincare distribution agreement On February 28, 2024, the Company and its Japanese subsidiary, Cutera KK, entered into a termination agreement (the “Termination Agreement”) with ZO USA and its Japanese subsidiary, ZO Skin Health GK (“ZO Japan” and together with ZO USA and their affiliates, “ZO”), which, among other things, (i) terminates all agreements related to the distribution by the Company of ZO’s products in Japan effective immediately, (ii) provides for the orderly transition of the distribution of ZO products to ZO, (iii) transfers certain Company employees dedicated to the distribution of ZO products to ZO, (iv) transfers certain customer contracts related to ZO products from the Company to ZO and (v) transfers certain inventory and assets related to the distribution of ZO products from the Company to ZO. The Termination Agreement requires ZO to pay the Company $5.75 million within three business days of the execution of the Termination Agreement and make a second payment of $5.75 million, less any offsets under the Termination Agreement (including, but not limited to, 42.2% of the Company’s net revenue for sales of ZO products under the Distribution Agreement between January 1, 2024 and February 28, 2024), upon the earlier of (a) the completion the transition of regulatory and distribution activities such that ZO is able to fulfill product orders by customers in Japan, as determined by ZO and the Company, and (b) June 14, 2024. The Company received the first payment of $5.75 million on February 29, 2024, and received the second payment of $2.37 million on April 1, 2024, which was net of $1.6 million in amounts owed by Cutera. In the twelve months ended December 31, 2023, 2022, and 2021 revenue from the distribution of skincare products was $34.0 million, $42.5 million, and $49.7 million, respectively, representing 16%, 17%, and 21% of the Company’s consolidated revenue, respectively. Non-renewal of manufacturing service agreement with Jabil Inc. (“Jabil”) In November 2023, the Company communicated its intention not to renew its existing manufacturing service agreement (“Manufacturing Service Agreement”) with Jabil Inc., a third-party manufacturing provider that manufactured excel V+ and AviClear devices for the Company. At the time of the communication of non-renewal, the Company concluded that it would have an obligation to purchase unshipped inventory from Jabil. The Company subsequently received claims from Jabil related to other amounts associated with the termination and entered into settlement discussions with Jabil. On February 28, 2024, the Company and Jabil signed a settlement agreement (“Settlement Agreement”) for the non-renewal of the Manufacturing Service Agreement. The Settlement Agreement provided for a payment by Cutera to Jabil of $19.5 million, to be offset by $1.3 million in amounts owed by Jabil. The $19.5 million payment to Jabil relates to the Company's receipt of $13.5 million of inventories, $0.3 million of equipment, and the payment of $5.7 million for expenses either previously incurred by Jabil or associated with the non-renewal of the Manufacturing Services Agreement. The Company recorded the net balance of the $19.5 million payment owed to Jabil and the $15.1 million aggregate of inventories, equipment, and other amounts owed to Cutera, in accrued liabilities on the consolidated balance sheet at December 31, 2023. The Company also recorded an accrued loss of $4.6 million on inventories committed as a result of the Settlement Agreement, that management determined to be in excess of its future demand, in accrued liabilities on the consolidated balance sheet at December 31, 2023. The $5.7 million for expenses incurred by Jabil was recorded in cost of revenue on the consolidated statements of operations in the twelve months ended December 31, 2023. Other The Company has evaluated subsequent events through the date the financial statements were issued, and determined that there have been no other events that have occurred that would require adjustments to its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CUTERA, INC. VALUATION AND QUALIFYING ACCOUNTS (in thousands) For the Years Ended December 31, 2023, 2022 and 2021 Balance at Additions Deductions Balance Deferred tax assets valuation allowance Year ended December 31, 2023 $ 53,118 $ 48,666 $ 4,504 $ 97,280 Year ended December 31, 2022 $ 40,485 $ 18,153 $ 5,520 $ 53,118 Year ended December 31, 2021 $ 38,321 $ 7,503 $ 5,339 $ 40,485 Balance at Additions Deductions Balance Allowance for credit losses, accounts receivable Year ended December 31, 2023 $ 2,497 $ 8,525 $ 1,144 $ 9,878 Year ended December 31, 2022 $ 899 $ 1,787 $ 189 $ 2,497 Year ended December 31, 2021 $ 1,598 $ 271 $ 970 $ 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Pay vs Performance Disclosure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Value of Initial Fixed $100 Fiscal Year SCT for PEO CAP to PEO Average SCT for NEOs Average CAP to NEOs TSR Peer Group TSR Net Income (Loss) ($M) Revenue ($M) (a) (b) 1 (c) 2 (d) 3 (e) 2 (f) 4 (g) 4 (h) 5 (i) 6 2023 $ 7,279,813 $ 2,111,276 $ 663,439 $ (312,230) $ 9.9 $ 106.3 $ (162.8) $ 212.4 2022 $ 2,597,552 $ 2,761,857 $ 966,115 $ 673,736 $ 123.5 $ 99.8 $ (82.3) $ 252.4 2021 $ 4,065,626 $ 6,422,427 $ 2,356,048 $ 2,997,001 $ 115.4 $ 125.4 $ 2.1 $ 231.3 2020 $ 1,334,582 $ (350,182) $ 1,062,163 $ 853,506 $ 67.3 $ 130.0 $ (23.9) $ 147.7 </t>
        </is>
      </c>
      <c r="K4" s="4" t="inlineStr">
        <is>
          <t xml:space="preserve"> </t>
        </is>
      </c>
      <c r="L4" s="4" t="inlineStr">
        <is>
          <t xml:space="preserve"> </t>
        </is>
      </c>
      <c r="M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revenue</t>
        </is>
      </c>
      <c r="K5" s="4" t="inlineStr">
        <is>
          <t xml:space="preserve"> </t>
        </is>
      </c>
      <c r="L5" s="4" t="inlineStr">
        <is>
          <t xml:space="preserve"> </t>
        </is>
      </c>
      <c r="M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dollar amounts reported in column (d) are the average amounts of total compensation reported for the other NEOs for each corresponding year in the “Total” column of the Summary Compensation Table. Refer to our Summary Compensation Table in this section for each of 2023, 2022 2021, and 2020, the Non-PEO NEOs were: 2023 2022 2021 2020 Stuart D. Drummond Daniel J. Plants Daniel J. Plants Jasor R. Richey Jeffrey S. Jones Rohan R. Seth Rohan R. Seth Rohan R. Seth Michael A. Karavitis Michael A. Karavitis Michael A. Karavitis Faud Ahmad Stephana E. Patton</t>
        </is>
      </c>
      <c r="K6" s="4" t="inlineStr">
        <is>
          <t xml:space="preserve"> </t>
        </is>
      </c>
      <c r="L6" s="4" t="inlineStr">
        <is>
          <t xml:space="preserve"> </t>
        </is>
      </c>
      <c r="M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SR is calculated by assuming that a $100 investment was made at the close of trading on December 31, 2019 and reinvesting all dividends until the last day of each Covered Year. The TSR peer group consists of the Nasdaq Health Care Index, as used in our performance graph in our annual report.</t>
        </is>
      </c>
      <c r="K7" s="4" t="inlineStr">
        <is>
          <t xml:space="preserve"> </t>
        </is>
      </c>
      <c r="L7" s="4" t="inlineStr">
        <is>
          <t xml:space="preserve"> </t>
        </is>
      </c>
      <c r="M7" s="4" t="inlineStr">
        <is>
          <t xml:space="preserve"> </t>
        </is>
      </c>
    </row>
    <row r="8">
      <c r="A8" s="4" t="inlineStr">
        <is>
          <t>PEO Total 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279813</v>
      </c>
      <c r="K8" s="5" t="n">
        <v>2597552</v>
      </c>
      <c r="L8" s="5" t="n">
        <v>4065626</v>
      </c>
      <c r="M8" s="5" t="n">
        <v>1334582</v>
      </c>
    </row>
    <row r="9">
      <c r="A9" s="4" t="inlineStr">
        <is>
          <t>PEO Actually Paid Compens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11276</v>
      </c>
      <c r="K9" s="6" t="n">
        <v>2761857</v>
      </c>
      <c r="L9" s="6" t="n">
        <v>6422427</v>
      </c>
      <c r="M9" s="6" t="n">
        <v>-350182</v>
      </c>
    </row>
    <row r="10">
      <c r="A10" s="4" t="inlineStr">
        <is>
          <t>Adjustment To PEO Compensation, Foot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 adjustments described in note 2 above: Fiscal Year Executives SCT Minus Grant Date Fair Value of Equity Awards in Summary Compensation Table Plus Year End Fair Value of Equity Awards Granted During Year That Are Outstanding and Unvested at Fiscal Year End Plus Year over Year Change in Fair Value of Outstanding and Unvested Equity Awards Plus Fair Value as of Vesting Date of Equity Awards Granted and Vested in the Year Plus Year over Year Change in Fair Value or Equity Awards Granted in Prior Years that Vested in the Year Total Equity CAP CAP (a) (b) (i) (ii) (iii) (iv) (c)=(i)+(ii)+(iii)+(iv) (d)=(a)-(b)+(c) 2023 PEO $ 7,279,813 $ 6,997,690 $ 1,829,153 $ — $ — $ — $ 1,829,153 $ 2,111,276 Non-PEO NEOs $ 663,439 $ 287,188 $ 63,625 $ (614,062) $ (138,044) $ (688,481) $ (312,230) 2022 PEO $ 2,597,552 $ 1,530,185 $ 1,838,392 $ (1,399,323) $ — $ 1,255,421 $ 1,694,490 $ 2,761,857 Non-PEO NEOs $ 966,115 $ 473,804 $ 559,128 $ (568,799) $ — $ 191,096 $ 181,425 $ 673,736 2021 PEO $ 4,065,626 $ 2,593,961 $ 2,677,682 $ 1,484,535 $ — $ 788,545 $ 4,950,762 $ 6,422,427 Non-PEO NEOs $ 2,356,048 $ 1,792,962 $ 1,746,178 $ 406,446 $ — $ 281,291 $ 2,433,915 $ 2,997,001 2020 PEO $ 1,334,582 $ 673,024 $ 628,451 $ (1,278,038) $ — $ (362,153) $ (1,011,740) $ (350,182) Non-PEO NEOs $ 1,062,163 $ 449,147 $ 668,106 $ (250,739) $ — $ (176,877) $ 240,490 $ 853,506 (a) The dollar amounts reported in the Summary Compensation Table for the applicable Covered Year. (b) The grant date fair value of equity awards represents the total of the amounts reported in the “Stock Awards” and “Option Awards” columns of the Summary Compensation Table for the applicable Covered Year. (c) The recalculated value of equity awards for each applicable Covered Year includes the addition (or subtraction, as applicable) of the following: (i) the year-end fair value of any equity awards granted in the applicable Covered Year that are outstanding and unvested as of the end of the Covered Year;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d) Compensation actually paid” is a value calculated under applicable SEC rules and may be higher or lower than amounts, if any, that are actually realized by our NEOs.</t>
        </is>
      </c>
      <c r="K10" s="4" t="inlineStr">
        <is>
          <t xml:space="preserve"> </t>
        </is>
      </c>
      <c r="L10" s="4" t="inlineStr">
        <is>
          <t xml:space="preserve"> </t>
        </is>
      </c>
      <c r="M10" s="4" t="inlineStr">
        <is>
          <t xml:space="preserve"> </t>
        </is>
      </c>
    </row>
    <row r="11">
      <c r="A11" s="4" t="inlineStr">
        <is>
          <t>Non-PEO NEO Average Total Compens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3439</v>
      </c>
      <c r="K11" s="6" t="n">
        <v>966115</v>
      </c>
      <c r="L11" s="6" t="n">
        <v>2356048</v>
      </c>
      <c r="M11" s="6" t="n">
        <v>1062163</v>
      </c>
    </row>
    <row r="12">
      <c r="A12" s="4" t="inlineStr">
        <is>
          <t>Non-PEO NEO Average Compensation Actually 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2230</v>
      </c>
      <c r="K12" s="6" t="n">
        <v>673736</v>
      </c>
      <c r="L12" s="6" t="n">
        <v>2997001</v>
      </c>
      <c r="M12" s="6" t="n">
        <v>853506</v>
      </c>
    </row>
    <row r="13">
      <c r="A13" s="4" t="inlineStr">
        <is>
          <t>Adjustment to Non-PEO NEO Compensation Foot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 adjustments described in note 2 above: Fiscal Year Executives SCT Minus Grant Date Fair Value of Equity Awards in Summary Compensation Table Plus Year End Fair Value of Equity Awards Granted During Year That Are Outstanding and Unvested at Fiscal Year End Plus Year over Year Change in Fair Value of Outstanding and Unvested Equity Awards Plus Fair Value as of Vesting Date of Equity Awards Granted and Vested in the Year Plus Year over Year Change in Fair Value or Equity Awards Granted in Prior Years that Vested in the Year Total Equity CAP CAP (a) (b) (i) (ii) (iii) (iv) (c)=(i)+(ii)+(iii)+(iv) (d)=(a)-(b)+(c) 2023 PEO $ 7,279,813 $ 6,997,690 $ 1,829,153 $ — $ — $ — $ 1,829,153 $ 2,111,276 Non-PEO NEOs $ 663,439 $ 287,188 $ 63,625 $ (614,062) $ (138,044) $ (688,481) $ (312,230) 2022 PEO $ 2,597,552 $ 1,530,185 $ 1,838,392 $ (1,399,323) $ — $ 1,255,421 $ 1,694,490 $ 2,761,857 Non-PEO NEOs $ 966,115 $ 473,804 $ 559,128 $ (568,799) $ — $ 191,096 $ 181,425 $ 673,736 2021 PEO $ 4,065,626 $ 2,593,961 $ 2,677,682 $ 1,484,535 $ — $ 788,545 $ 4,950,762 $ 6,422,427 Non-PEO NEOs $ 2,356,048 $ 1,792,962 $ 1,746,178 $ 406,446 $ — $ 281,291 $ 2,433,915 $ 2,997,001 2020 PEO $ 1,334,582 $ 673,024 $ 628,451 $ (1,278,038) $ — $ (362,153) $ (1,011,740) $ (350,182) Non-PEO NEOs $ 1,062,163 $ 449,147 $ 668,106 $ (250,739) $ — $ (176,877) $ 240,490 $ 853,506 (a) The dollar amounts reported in the Summary Compensation Table for the applicable Covered Year. (b) The grant date fair value of equity awards represents the total of the amounts reported in the “Stock Awards” and “Option Awards” columns of the Summary Compensation Table for the applicable Covered Year. (c) The recalculated value of equity awards for each applicable Covered Year includes the addition (or subtraction, as applicable) of the following: (i) the year-end fair value of any equity awards granted in the applicable Covered Year that are outstanding and unvested as of the end of the Covered Year;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d) Compensation actually paid” is a value calculated under applicable SEC rules and may be higher or lower than amounts, if any, that are actually realized by our NEOs.</t>
        </is>
      </c>
      <c r="K13" s="4" t="inlineStr">
        <is>
          <t xml:space="preserve"> </t>
        </is>
      </c>
      <c r="L13" s="4" t="inlineStr">
        <is>
          <t xml:space="preserve"> </t>
        </is>
      </c>
      <c r="M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Compensation Actually Paid vs. 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Total Shareholder Retur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9.9</v>
      </c>
      <c r="K17" s="10" t="n">
        <v>123.5</v>
      </c>
      <c r="L17" s="10" t="n">
        <v>115.4</v>
      </c>
      <c r="M17" s="10" t="n">
        <v>67.3</v>
      </c>
    </row>
    <row r="18">
      <c r="A18" s="4" t="inlineStr">
        <is>
          <t>Peer Group Total Shareholder Retur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06.3</v>
      </c>
      <c r="K18" s="10" t="n">
        <v>99.8</v>
      </c>
      <c r="L18" s="10" t="n">
        <v>125.4</v>
      </c>
      <c r="M18" s="6" t="n">
        <v>130</v>
      </c>
    </row>
    <row r="19">
      <c r="A19" s="4" t="inlineStr">
        <is>
          <t>Net income (loss)</t>
        </is>
      </c>
      <c r="B19" s="5" t="n">
        <v>-57233000</v>
      </c>
      <c r="C19" s="5" t="n">
        <v>-44274000</v>
      </c>
      <c r="D19" s="5" t="n">
        <v>-33278000</v>
      </c>
      <c r="E19" s="5" t="n">
        <v>-28048000</v>
      </c>
      <c r="F19" s="5" t="n">
        <v>-7788000</v>
      </c>
      <c r="G19" s="5" t="n">
        <v>-12134000</v>
      </c>
      <c r="H19" s="5" t="n">
        <v>-47276000</v>
      </c>
      <c r="I19" s="5" t="n">
        <v>-15142000</v>
      </c>
      <c r="J19" s="5" t="n">
        <v>-162833000</v>
      </c>
      <c r="K19" s="5" t="n">
        <v>-82340000</v>
      </c>
      <c r="L19" s="5" t="n">
        <v>2062000</v>
      </c>
      <c r="M19" s="5" t="n">
        <v>-23900000</v>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2400000</v>
      </c>
      <c r="K20" s="6" t="n">
        <v>252400000</v>
      </c>
      <c r="L20" s="6" t="n">
        <v>231300000</v>
      </c>
      <c r="M20" s="6" t="n">
        <v>147700000</v>
      </c>
    </row>
    <row r="21">
      <c r="A21" s="4" t="inlineStr">
        <is>
          <t>PEO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aylor Harris</t>
        </is>
      </c>
      <c r="K21" s="4" t="inlineStr">
        <is>
          <t xml:space="preserve"> </t>
        </is>
      </c>
      <c r="L21" s="4" t="inlineStr">
        <is>
          <t xml:space="preserve"> </t>
        </is>
      </c>
      <c r="M21" s="4" t="inlineStr">
        <is>
          <t xml:space="preserve"> </t>
        </is>
      </c>
    </row>
    <row r="22">
      <c r="A22" s="4" t="inlineStr">
        <is>
          <t>Additional 402(v)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The dollar amounts reported in column (b) are the amounts of total compensation reported for the Chief Executive Officer and PEO, for each corresponding year in the “Total” column of the Summary Compensation Table. For purposes of the adjustments to determine “compensation actually paid”, we computed the fair value of stock option awards and restricted stock units in accordance with FASB ASC Topic 718 as of the end of the relevant fiscal year, other than fair values of equity awards that vested in the Covered Year, which are valued as of the applicable vesting date. Most valuation assumptions and processes used to recalculate fair values for this purpose did not materially differ from those disclosed in Note 8—Stockholders’ Equity, Stock Plans and Stock-Based Compensation Expense in this Annual Report on Form 10-K for the fiscal year ended December 31, 2023. Option award fair values were recalculated as of each Covered Year end and vesting date, as applicable, based on the following assumptions: Fiscal Year Expected Term Volatility Risk-Free Rate 2023 5.3 - 7.0 years 66.1% - 81.2% 4.00% - 4.25% 2022 2.1 - 3.7 years 67.0 % 3.00 % 2021 0.7 - 3.5 years 67.0 % 0.86 % 2020 1.4 - 2.3 years 67.0 % 0.53 % Performance-based award fair values were recalculated to value performance awards at target until board approval.</t>
        </is>
      </c>
      <c r="K22" s="4" t="inlineStr">
        <is>
          <t xml:space="preserve"> </t>
        </is>
      </c>
      <c r="L22" s="4" t="inlineStr">
        <is>
          <t xml:space="preserve"> </t>
        </is>
      </c>
      <c r="M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GAAP Measur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Our Company Selected Measure, based on our assessment of the most important financial performance measure used by us in 2023 to link compensation actually paid to performance, is revenue, consistent with the most heavily weighted metric in our Short-Term Incentive Program. The dollar amounts reported are our revenue reflected in our audited financial statements.</t>
        </is>
      </c>
      <c r="K25" s="4" t="inlineStr">
        <is>
          <t xml:space="preserve"> </t>
        </is>
      </c>
      <c r="L25" s="4" t="inlineStr">
        <is>
          <t xml:space="preserve"> </t>
        </is>
      </c>
      <c r="M25" s="4" t="inlineStr">
        <is>
          <t xml:space="preserve"> </t>
        </is>
      </c>
    </row>
    <row r="26">
      <c r="A26" s="4" t="inlineStr">
        <is>
          <t>PEO | Equity Awards Reported Val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justment to Compens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97690</v>
      </c>
      <c r="K28" s="5" t="n">
        <v>1530185</v>
      </c>
      <c r="L28" s="5" t="n">
        <v>2593961</v>
      </c>
      <c r="M28" s="5" t="n">
        <v>673024</v>
      </c>
    </row>
    <row r="29">
      <c r="A29" s="4" t="inlineStr">
        <is>
          <t>PEO | Equity Awards Granted During The Year, Unves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justment To Compensation Amount, Equity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29153</v>
      </c>
      <c r="K31" s="6" t="n">
        <v>1838392</v>
      </c>
      <c r="L31" s="6" t="n">
        <v>2677682</v>
      </c>
      <c r="M31" s="6" t="n">
        <v>628451</v>
      </c>
    </row>
    <row r="32">
      <c r="A32" s="4" t="inlineStr">
        <is>
          <t>PEO | Equity Awards Granted In Prior Years, Unves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justment To Compensation Amount, Equity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1399323</v>
      </c>
      <c r="L34" s="6" t="n">
        <v>1484535</v>
      </c>
      <c r="M34" s="6" t="n">
        <v>-1278038</v>
      </c>
    </row>
    <row r="35">
      <c r="A35" s="4" t="inlineStr">
        <is>
          <t>PEO | Equity Awards Granted During The Year, Ves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justment To Compensation Amount, Equity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c r="M37" s="6" t="n">
        <v>0</v>
      </c>
    </row>
    <row r="38">
      <c r="A38" s="4" t="inlineStr">
        <is>
          <t>PEO | Equity Awards Granted In Prior Years, Ves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justment To Compensation Amount, Equity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1255421</v>
      </c>
      <c r="L40" s="6" t="n">
        <v>788545</v>
      </c>
      <c r="M40" s="6" t="n">
        <v>-362153</v>
      </c>
    </row>
    <row r="41">
      <c r="A41" s="4" t="inlineStr">
        <is>
          <t>PEO | Equity Award Adju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29153</v>
      </c>
      <c r="K43" s="6" t="n">
        <v>1694490</v>
      </c>
      <c r="L43" s="6" t="n">
        <v>4950762</v>
      </c>
      <c r="M43" s="6" t="n">
        <v>-1011740</v>
      </c>
    </row>
    <row r="44">
      <c r="A44" s="4" t="inlineStr">
        <is>
          <t>Non-PEO NEO | Equity Awards Reported Val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87188</v>
      </c>
      <c r="K46" s="6" t="n">
        <v>473804</v>
      </c>
      <c r="L46" s="6" t="n">
        <v>1792962</v>
      </c>
      <c r="M46" s="6" t="n">
        <v>449147</v>
      </c>
    </row>
    <row r="47">
      <c r="A47" s="4" t="inlineStr">
        <is>
          <t>Non-PEO NEO | Equity Awards Granted During The Year, Unves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justment To Compensation Amount, Equity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3625</v>
      </c>
      <c r="K49" s="6" t="n">
        <v>559128</v>
      </c>
      <c r="L49" s="6" t="n">
        <v>1746178</v>
      </c>
      <c r="M49" s="6" t="n">
        <v>668106</v>
      </c>
    </row>
    <row r="50">
      <c r="A50" s="4" t="inlineStr">
        <is>
          <t>Non-PEO NEO | Equity Awards Granted In Prior Years, Unves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justment To Compensation Amount, Equity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14062</v>
      </c>
      <c r="K52" s="6" t="n">
        <v>-568799</v>
      </c>
      <c r="L52" s="6" t="n">
        <v>406446</v>
      </c>
      <c r="M52" s="6" t="n">
        <v>-250739</v>
      </c>
    </row>
    <row r="53">
      <c r="A53" s="4" t="inlineStr">
        <is>
          <t>Non-PEO NEO | Equity Awards Granted During The Year, Ves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djustment To Compensation Amount, Equity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6" t="n">
        <v>0</v>
      </c>
      <c r="M55" s="6" t="n">
        <v>0</v>
      </c>
    </row>
    <row r="56">
      <c r="A56" s="4" t="inlineStr">
        <is>
          <t>Non-PEO NEO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justment To Compensation Amount, Equity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8044</v>
      </c>
      <c r="K58" s="6" t="n">
        <v>191096</v>
      </c>
      <c r="L58" s="6" t="n">
        <v>281291</v>
      </c>
      <c r="M58" s="6" t="n">
        <v>-176877</v>
      </c>
    </row>
    <row r="59">
      <c r="A59" s="4" t="inlineStr">
        <is>
          <t>Non-PEO NEO | Equity Award Adjust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88481</v>
      </c>
      <c r="K61" s="5" t="n">
        <v>181425</v>
      </c>
      <c r="L61" s="5" t="n">
        <v>2433915</v>
      </c>
      <c r="M61" s="5" t="n">
        <v>240490</v>
      </c>
    </row>
  </sheetData>
  <mergeCells count="3">
    <mergeCell ref="A1:A2"/>
    <mergeCell ref="B1:I1"/>
    <mergeCell ref="J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perations and Principles of Consolidation</t>
        </is>
      </c>
      <c r="B4" s="4" t="inlineStr">
        <is>
          <t>Description of Operations and Principles of Consolidation Cutera, Inc. (“Cutera” or the “Company”) develops, manufactures, distributes, and markets energy-based product platforms for medical practitioners, enabling them to offer treatments to their customers. In addition, the Company distributes third-party manufactured skincare products and Secret PRO and Secret RF systems and consumables. The Company currently markets the following system platforms: AviClear, enlighten, excel, truSculpt, Secret PRO , Secret RF, and xeo — each of which enables medical practitioners to perform procedures including treatment for acne, body contouring, skin resurfacing and revitalization, hair and tattoo removal, removal of benign pigmented lesions, and vascular conditions. Several of the Company’s systems offer multiple hand pieces and applications, providing customers the flexibility to upgrade their systems. The sale of systems, hand pieces, upgrade of systems, and leasing and direct sales of AviClear devices (collectively “Systems” revenue); replacement hand pieces, truSculpt cycle refills, truFlex cycle refills, AviClear treatment fees, and single use disposable tips applicable to Secret RF (“Consumables” revenue); and the distribution of third-party manufactured skincare products (“Skincare”) revenue are collectively classified as “Products” revenue. In addition to Products revenue, the Company generates revenue from the sale of post-warranty service contracts and service parts and labor for the repair and maintenance of products that are out of warranty, all of which are collectively classified as “Service” revenue.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ion locations across the U.S. These RDCs serve as forward warehousing for systems and service parts in various geographies. The Company markets, sells and services the Company’s products through direct sales and service employees in North America (including Canada), Australia, New Zealand, Austria, France, Germany, Hong Kong, Japan, Switzerland, the United Kingdom and Ireland. Sales and services outside of these direct markets are made through a worldwide distributor network in over 37 countries. The consolidated financial statements include the accounts of the Company and its subsidiaries. All inter-company transactions and balances have been eliminated.</t>
        </is>
      </c>
    </row>
    <row r="5">
      <c r="A5" s="4" t="inlineStr">
        <is>
          <t>Liquidity and Management’s Plans</t>
        </is>
      </c>
      <c r="B5" s="4" t="inlineStr">
        <is>
          <t>Liquidity and Management’s Plans When preparing financial statements, management has the responsibility to evaluate if the Company has adequate liquidity to continue to operate for the next twelve months. In performing this assessment, management considered the Company's current financial condition and liquidity sources, including current funds, forecasted future cash flows and unconditional obligations due over the next twelve months. In addition, management evaluated the history of the Company's financial performance, and determined that the Company has had a historic trend of operating losses, which continues to have an unfavorable impact on the Company's overall liquidity. Most recently, the Company reported net losses of $162.8 million and $82.3 million for the years ended December 31, 2023 and 2022. The Company believes that it will continue as a going concern for the twelve months from the issuance of its consolidated financial statements.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s continued operations will depend on several factors, including but not limited to, growth of revenues from its revised business model for AviClear announced in November 2023, which entails transitioning from a lease model to a direct sales model, maintaining or increasing revenues from sales of legacy systems, consumables and services, achieving cost savings as a result of workforce reductions implemented in the fourth quarter of 2023, restructuring of supplier and manufacturing relationships, and initiatives to improve inventory and receivables management. Failure to increase revenue, achieve cost savings, raise additional financing or re-finance the existing convertible notes when they become due, would adversely affect the Company’s ability to achieve its intended business objectives. There can be no assurances that financing will be available on terms favorable to the Company, if at all, and delays may occur in completing the operating activities.</t>
        </is>
      </c>
    </row>
    <row r="6">
      <c r="A6" s="4" t="inlineStr">
        <is>
          <t>Basis of Presentation</t>
        </is>
      </c>
      <c r="B6" s="4" t="inlineStr">
        <is>
          <t>Basis of Presentation The Consolidated Financial Statements have been prepared in conformity with generally accepted accounting principles in the United States of America (“U.S. GAAP”).</t>
        </is>
      </c>
    </row>
    <row r="7">
      <c r="A7" s="4" t="inlineStr">
        <is>
          <t>Reclassification</t>
        </is>
      </c>
      <c r="B7" s="4" t="inlineStr">
        <is>
          <t>Reclassification Certain reclassifications of prior period amounts have been made in the Company's consolidated statement of cash flows to conform to the current period presentation. These reclassifications had no effect on the reported net changes in operating, investing and financing activities, as well as net change in cash, cash equivalents, and restricted cash. Certain reclassifications of prior period amounts have been made in the Company's consolidated statement of operations to conform to the current period presentation. These reclassifications had no effect on the reported net income (loss).</t>
        </is>
      </c>
    </row>
    <row r="8">
      <c r="A8" s="4" t="inlineStr">
        <is>
          <t>Risks and Uncertainties</t>
        </is>
      </c>
      <c r="B8"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the Company's ability to obtain and maintain regulatory approvals, government regulations and oversight, patent and other types of litigation, the Company's ability to protect proprietary technology from counterfeit versions of the Company's products and its intellectual property rights generally, the successful execution of new product launches, the continuation of strategic relationships, such as the Company's distribution of third-party products, and dependence on key individuals.</t>
        </is>
      </c>
    </row>
    <row r="9">
      <c r="A9" s="4" t="inlineStr">
        <is>
          <t>Use of Estimates</t>
        </is>
      </c>
      <c r="B9" s="4" t="inlineStr">
        <is>
          <t>Use of Estimates The preparation of consolidated financial statements in conformity with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fair value of investments, valuation of inventories, fair value of goodwill, useful lives of property and equipment, impairment testing for long-lived assets, implicit and incremental borrowing rates related to the Company’s leases, variables used in calculating the fair value of the Company's equity awards, expected achievement of performance-based vesting criteria and management performance bonuses, assumptions used in operating and sales-type lease classifications, the standalone selling price of the Company's products and services, the period of benefit used to capitalize and amortize contract acquisition costs, variable considerations,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t>
        </is>
      </c>
    </row>
    <row r="10">
      <c r="A10" s="4" t="inlineStr">
        <is>
          <t>Recently Issued Accounting Pronouncements Not Yet Adopted by the Company</t>
        </is>
      </c>
      <c r="B10" s="4" t="inlineStr">
        <is>
          <t>Recently Issued Accounting Pronouncements Not Yet Adopted by the Company In December 2023, the FASB issued ASU No. 2023-09, “ Income Taxes (Topic 740) - Improvements to Income Tax Disclosures ,”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The Company is currently evaluating the effect that the updated standard will have on the Company's financial statement disclosures. In November 2023, the FASB issued ASU No.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Company is currently evaluating the effect that the updated standard will have on the Company's financial statement disclosures.</t>
        </is>
      </c>
    </row>
    <row r="11">
      <c r="A11" s="4" t="inlineStr">
        <is>
          <t>Revenue recognition</t>
        </is>
      </c>
      <c r="B11" s="4" t="inlineStr">
        <is>
          <t>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1%, 8%, and 11%, respectively, of the Company’s total revenue for the years ended December 31, 2023, 2022, and 2021.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performance obligation), system accessories (hand pieces), training, other accessories, extended service contracts, marketing services, and time and materials services.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or more hand pieces. In certain applications, the laser or other energy-based module is contained in the hand piece rather than within the console.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established in advance of receipt of payment from the customer, revenue is recognized upon the later of the receipt of payment or the satisfaction of the performance obligation. For systems sold through credit approved distributors, revenue is recognized at the time of shipment to the distributor. The Company leases certain AviClear devices to customers and receives a fixed annual license fee over the term of the arrangement and variable lease income related to treatments performed by the lessee. In the fourth quarter of 2023, the Company announced a change in the AviClear business strategy and moved towards a direct sales model rather than a leasing model, whereby certain existing lessees were offered an option to purchase the leased AviClear device. For the devices under the leasing model, the Company classifies its lease income and direct sales as product revenue and classifies the AviClear lease contracts as operating leases. The fixed annual license fee is recognized evenly over the period of the lease contract on a straight-line basis. The treatment fee is recognized as consumable revenue in the period the treatment protocol is initiated. The Company's payment terms for its system consoles and other accessories require payment within 30 days of shipment. Certain international distributor arrangements allow for longer payment terms. Consumables and other accessories The Company classifies its customers' purchases of replacement cycles for truSculpt and truFlex, as well as replacement hand pieces, x eo and truSculpt 3D hand pieces, AviClear treatment fee revenue, and single use disposable tips applicable to Secret PRO, and Secret RF as Consumable revenue. The Secret PRO and Secret RF products' single use disposable tips must be replaced after every treatment. The Company’s systems offer multiple hand pieces and applications, which allow customers to upgrade their systems. Revenue for consumables and other accessories is recognized when products are shipped to customers. Skincare products The Company sold third-party manufactured skincare products in Japan. The skincare products were purchased from a third-party manufacturer and sold to medical offices and licensed physicians. The Company warranted that the skincare products are free of significant defects in workmanship and materials for 90 days from shipment. On February 28, 2024, the Company and its Japanese subsidiary, Cutera KK, entered into a termination agreement with ZO USA and its Japanese subsidiary, ZO Skin Health GK (“ZO Japan” and together with ZO USA and their affiliates, “ZO”), which terminated all agreements related to the distribution by the Company of ZO’s products in Japan. The Company acted as the principal in this arrangement, as the Company determined the price to charge customers for the skincare products and controlled the products before they were transferred to the customer. The Company recognized revenue for skincare products at a point in time upon shipment. Extended service contracts The Company offers post-warranty services to its customers through extended service contracts that cover parts and labor for a term of one Training Sales of systems to customers include training on the use of the system to be provided within 90 days of purchase. The Company considers training a separate performance obligation as customers can immediately benefit from the training together with the customer’s system. Training is also sold separately from systems. The Company recognizes revenue for training when the training is provided. Significant Judgments The Company determines standalone selling price ("SSP") for each performance obligation as follows: • Systems: The SSPs for systems are based on directly observable sales in similar circumstances to similar customers. • Service contracts: SSP is based on observable price when sold on a standalone basis to similar customers.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otal capitalized costs for the years ended December 31, 2023 and December 31, 2022 were $1.0 million and $2.0 million, respectively. Amortization expenses for these assets were $2.4 million, $2.4 million and $1.9 million, respectively, during the years ended December 31, 2023, 2022 and 2021 and were included in sales and marketing expense in the Company’s consolidated statement of operations. Total capitalized costs as of December 31, 2023 and December 31, 2022 were $2.4 million and $3.8 million, respectively, and are included in Other long-term assets in the Company’s consolidated balance sheet.</t>
        </is>
      </c>
    </row>
    <row r="12">
      <c r="A12" s="4" t="inlineStr">
        <is>
          <t>Cash and Cash Equivalents</t>
        </is>
      </c>
      <c r="B12" s="4" t="inlineStr">
        <is>
          <t>Cash and Cash Equivalents The Company invests its cash primarily in money market funds. All highly liquid investments with stated maturities of three months or less from date of purchase are classified as cash equivalents; all highly liquid investments with stated maturities of greater than three months are classified as marketable investments. Credit card receivables, that are collected in a short period of time are also classified as cash and cash equivalents. The majority of the Company’s cash and investments are held in U.S. banks and the Company's foreign subsidiaries maintain a limited amount of cash in their local banks to cover short term operating expenses.</t>
        </is>
      </c>
    </row>
    <row r="13">
      <c r="A13" s="4" t="inlineStr">
        <is>
          <t>Fair Value of Financial Instruments</t>
        </is>
      </c>
      <c r="B13" s="4" t="inlineStr">
        <is>
          <t>Fair Value of Financial Instru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in accordance with ASC 820,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inancial instruments consist of cash and cash equivalents, restricted cash, accounts receivables, derivative financial instruments, accounts payables, and accrued liabilities. Cash and cash equivalents, restricted cash, accounts receivables, accounts payables, and accrued liabilities are stated at their carrying value, which approximates fair value due to their short-term nature. Cash equivalents are stated at fair value on a recurring basis as disclosed in Note 3 below. In determining fair value, the Company utilizes valuation techniques that maximize the use of observable inputs and minimize the use of unobservable inputs to the extent possible as well as considers counterparty credit risk in its assessment of fair value.</t>
        </is>
      </c>
    </row>
    <row r="14">
      <c r="A14" s="4" t="inlineStr">
        <is>
          <t>Allowances for Sales Returns and Credit Losses</t>
        </is>
      </c>
      <c r="B14" s="4" t="inlineStr">
        <is>
          <t>Allowance for Sales Returns and Credit Losses The allowance for sales returns represents the Company’s estimate of potential future product returns and other allowances related to current period product revenue, based on the Company's analysis of historical returns and current economic trends. The allowance for credit losses on trade receivables is based on the credit quality of customers, current economic conditions, the age of the accounts receivable balances, historical loss information, current conditions and forecasted information. The Company writes off trade receivables when they are deemed uncollectible.</t>
        </is>
      </c>
    </row>
    <row r="15">
      <c r="A15" s="4" t="inlineStr">
        <is>
          <t>Concentration of Credit Risk and Other Risks and Uncertainties</t>
        </is>
      </c>
      <c r="B15" s="4" t="inlineStr">
        <is>
          <t>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The Company is also subject to risks related to changes in the value of the Company’s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wo major financial institutions in the U.S. In addition, the Company has operating cash balances in banks in each of the international locations in which it operates. Deposits in these banks may exceed the federally insured limits or any other insurance provided on such deposits, if any. The Company has accounts with Silicon Valley Bank (“SVB”). On March 10, 2023, California regulators shut down SVB and the FDIC was appointed as SVB’s receiver. On March 26, 2023, the FDIC announced that it had entered into a purchase and assumption agreement with First-Citizens Bank &amp; Trust Company under which all deposits of the former Silicon Valley Bank were assumed by First-Citizens Bank &amp; Trust Company. To date, the Company has not experienced any losses on its deposits of cash, cash equivalents, and marketable investments and continues to have access to these funds. Accounts receivable are recorded net of an allowance for credit losses and are typically unsecured and are derived from revenue earned from worldwide customers. The Company controls credit risk through credit approvals, credit limits, and monitoring procedures. The Company performs credit evaluations of its customers and maintains an allowance for potential credit losses. As of December 31, 2023 and 2022, no customer represented more than 10% of the Company’s net accounts receivable. During the years ended December 31, 2023, 2022, and 2021, domestic revenue accounted for 42%, 43%, and 42%, respectively, of total revenue, while international revenue accounted for 58%, 57% and 58%, respectively, of total revenue. No single customer represented more than 10% of total revenue for any of the years ended December 31, 2023, 2022, and 2021. Distribution of Third-Party Products The Company generated revenue from the distribution of skincare products, which were manufactured by ZO Skin Health, Inc. (“ZO”), and sold in the Japanese market. In the years ended December 31, 2023, 2022, and 2021 revenue from the distribution of skincare products was $34.0 million, $42.5 million, and $49.7 million, respectively, representing 16%, 17%, and 21% of the Company’s consolidated revenue, respectively. On February 28, 2024, the Company and its Japanese subsidiary, Cutera KK, entered into a termination agreement with ZO, which terminated all agreements related to the distribution by the Company of ZO’s products in Japan, as further disclosed in Note 16. Subsequent Events to the Company's consolidated financial statements. The Company generates revenue from the distribution of the Secret systems, which are manufactured by Ilooda Co. Ltd. (“ilooda”). The Company is the exclusive distributor for all systems sold in North America and the United Kingdom; the exclusive distributor for certain systems in France and Spain; and the non-exclusive distributor for systems sold in Austria and Germany. In the years ended December 31, 2023, 2022, and 2021, revenue from the distribution of Secret products was $9.2 million, $14.8 million, and $12.3 million, respectively, representing 4%, 6%, and 5% of the Company’s consolidated revenue, respectively. The Company‘s ilooda distribution agreement expires on June 30, 2026. In March 2023, Serendia, LLC (“Serendia”) filed patent infringement complaints against the Company regarding the Secret RF and Secret Pro systems distributed by the Company on behalf of ilooda. The complaints alleged infringement of six Serendia patents. Serendia and ilooda have moved to terminate the ITC Investigation as to ilooda and Cutera on the basis of settlement with Serendia. The ITC investigation as to ilooda and the Company was terminated as of April 10, 2024 and the Delaware litigation was dismissed as of April 3, 2024. Supplier concentration The Company relies on third parties for the supply of components of its products, as well as third-party logistics providers. In instances where these parties fail to perform their obligations, the Company may be unable to find alternative suppliers or satisfactorily deliver its products to its customers. The Company largest supplier provided approximately 7%, 10% and 14% of the Company's total purchases in the years ended December 31, 2023, 2022, and 2021, respectively.</t>
        </is>
      </c>
    </row>
    <row r="16">
      <c r="A16" s="4" t="inlineStr">
        <is>
          <t>Inventories</t>
        </is>
      </c>
      <c r="B16" s="4" t="inlineStr">
        <is>
          <t>Inventories Inventories are stated at the lower of cost or net realizable value, cost being determined on a standard cost basis which approximates actual cost on a first-in, first-out basis. Net realizable value is the estimated selling prices in the ordinary course of the Company’s business, less reasonably predictable costs of completion, disposal, and transportation. The cost basis of the Company’s inventory is reduced for any products that are considered excessive or obsolete based upon assumptions about future demand and market conditions. The Company includes demonstration units within inventories. Demonstration units are carried at cost and amortized over an estimated economic life of two years. Amortization expense related to demonstration units is recorded in products cost of revenue or in the respective operating expense line based on which function and purpose for which the demonstration units are being used. Proceeds from the sale of demonstration units are recorded as revenue and all costs incurred to refurbish the systems prior to sale are charged to product cost of revenue. As of December 31, 2023 and 2022, demonstration inventories, net of accumulated depreciation, included in finished goods inventory was $5.8 million and $5.7 million, respectively.</t>
        </is>
      </c>
    </row>
    <row r="17">
      <c r="A17" s="4" t="inlineStr">
        <is>
          <t>Property and Equipment</t>
        </is>
      </c>
      <c r="B17" s="4" t="inlineStr">
        <is>
          <t>Property and Equipment Property and equipment are stated at cost, net of accumulated depreciation. Depreciation expense recognized is on a straight-line basis over the estimated useful lives of the assets, generally as follows: Useful Lives (Years) Leasehold improvements Lesser of useful life or term of lease Equipment leasing 4.5 AviClear devices 7 Office equipment and furniture 3 Machinery and equipment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the years ended December 31, 2023, 2022 and 2021, was $8.1 million, $2.2 million, and $1.3 million, respectively. Amortization expense for vehicles leased under capital leases is included in depreciation expense. Capitalized Cloud Computing Set-up Cost</t>
        </is>
      </c>
    </row>
    <row r="18">
      <c r="A18" s="4" t="inlineStr">
        <is>
          <t>Goodwill and Intangible Assets</t>
        </is>
      </c>
      <c r="B18" s="4" t="inlineStr">
        <is>
          <t>Goodwill and Intangible Assets Goodwill and intangible assets with indefinite useful lives are not amortized but are tested for impairment at least annually during the fourth quarter of the Company’s fiscal year, or if circumstances indicate their value may no longer be recoverable. Goodwill represents the excess of the purchase price over the fair value of net identifiable assets and liabilities. As of December 31, 2023, there has been no impairment of goodwill. All acquired intangible assets have been fully amortized as of December 31, 2023.</t>
        </is>
      </c>
    </row>
    <row r="19">
      <c r="A19" s="4" t="inlineStr">
        <is>
          <t>Warranty Obligations</t>
        </is>
      </c>
      <c r="B19" s="4" t="inlineStr">
        <is>
          <t>Warranty Obligations The Company provides a 12-month warranty for direct sales to customers. For sales to distributors, the Company generally provides a 14-month warranty for parts only, with labor being provided to the end customer by the distributor.</t>
        </is>
      </c>
    </row>
    <row r="20">
      <c r="A20" s="4" t="inlineStr">
        <is>
          <t>Leases &amp; Accounting for Leases as a Lessee</t>
        </is>
      </c>
      <c r="B20" s="4" t="inlineStr">
        <is>
          <t>Leases The Company incurs costs to fulfill its lease agreement obligations with its AviClear device lessees. These costs consist of freight, installation, and training. In addition to these mobilization costs, the Company incurs commission costs associated with the placement of the AviClear device. The Company capitalizes commission costs and has made a policy election to capitalize the mobilization costs. Accounting for Leases as a Lessee The Company adopted a right-of-use ("ROU") model requiring lessees to record a right-of-use asset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OU asset. Lease liabilities represent the present value of the Company’s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s of operations in a manner that results in straight-line expense recognition. The Company does not apply lease recognition requirements for short-term leases. Instead, the Company recognizes payments related to these arrangements in the consolidated statements of operations as lease costs on a straight-line basis over the lease term.</t>
        </is>
      </c>
    </row>
    <row r="21">
      <c r="A21" s="4" t="inlineStr">
        <is>
          <t>Accounting for Leases as a Lessor</t>
        </is>
      </c>
      <c r="B21" s="4" t="inlineStr">
        <is>
          <t>Accounting for Leases as a Lessor The Company leases certain AviClear devices to customers and receives a fixed annual license fee over the term of the arrangement and variable lease income related to treatments performed by the lessee. The Company classifies its lease income as product revenue and classifies the AviClear contracts as operating leases. The fixed annual license fee is recognized evenly over the period of the lease contract on a straight-line basis. The treatment fee is recognized as consumable revenue in the period the treatment protocol is initiated. See Note 13 to the consolidated financial statements for more information regarding leasing arrangements.</t>
        </is>
      </c>
    </row>
    <row r="22">
      <c r="A22" s="4" t="inlineStr">
        <is>
          <t>Cost of Revenue</t>
        </is>
      </c>
      <c r="B22" s="4" t="inlineStr">
        <is>
          <t>Cost of Revenue Cost of revenue consists primarily of material, finished and semi-finished products purchased from third-party manufacturers, labor including stock-based compensation expenses, overhead involved in the Company's internal manufacturing processes, service contracts, technology license amortization and royalties, costs associated with equipment leasing, costs associated with product warranties and any inventory write-downs.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and truSculpt 3D products and provides for the cost of refurbishment of these hand pieces as part of cost of revenue. When customers purchase a replacement hand piece or are provided a replacement hand piece under a warranty or service contract, the Company ships the customer a previously refurbished unit. Upon the receipt of the expended hand piece from the customer, the Company capitalizes the expended hand piece as inventory at the estimated fair value. Cost of service revenue includes the costs incurred to refurbish hand pieces.</t>
        </is>
      </c>
    </row>
    <row r="23">
      <c r="A23" s="4" t="inlineStr">
        <is>
          <t>Research and Development Expenditures</t>
        </is>
      </c>
      <c r="B23" s="4" t="inlineStr">
        <is>
          <t>Research and Development Expenditures Research and development costs are expensed as incurred and include costs related to research, design, development, testing of products, salaries, benefits and other headcount related costs, facilities, material, third-party contractors, regulatory affairs, clinical and development costs.</t>
        </is>
      </c>
    </row>
    <row r="24">
      <c r="A24" s="4" t="inlineStr">
        <is>
          <t>Advertising Costs</t>
        </is>
      </c>
      <c r="B24" s="4" t="inlineStr">
        <is>
          <t>Advertising Costs</t>
        </is>
      </c>
    </row>
    <row r="25">
      <c r="A25" s="4" t="inlineStr">
        <is>
          <t>Stock-based Compensation</t>
        </is>
      </c>
      <c r="B25" s="4" t="inlineStr">
        <is>
          <t>Stock-based Compensation The Company accounts for stock-based employee compensation plans using the fair value recognition and measurement provisions under U.S. GAAP. The Company’s share-based compensation cost is measured at the grant date, based on the fair value of the award, and is recognized as expense on a straight-line basis over the requisite service period. The fair value of restricted stock units (“RSUs”) granted are measured on the grant date. The fair value of Performance Stock Units (“PSUs”) that have operational measurement goals are measured on the grant date using the closing price of the Company’s common shares on the grant date. The fair value of each option is determined using the Black-Scholes option pricing model, which used the following inputs: Expected Term : The expected term represents the weighted-average period that the stock options are expected to be outstanding prior to being exercised. The Company determines expected term based on historical exercise patterns and its expectation of the time it will take for employees to exercise options still outstanding. Expected Volatility : For the underlying stock price volatility of the Company’s stock, the Company estimates volatility based on the historical volatility of the Company's stock price. Risk-Free Interest Rate: The risk-free interest rate is based on the U.S. treasury yield curve in effect at the time of grant for the expected term of the stock option. The amount of stock-based compensation recognized during a period is based on the value of the portion of the awards that are ultimately expected to vest. Under ASC 718, the Company has made an accounting policy to estimate forfeitures at the time awards are granted and revises, if necessary, in subsequent periods if actual forfeitures differ from those estimates. The Company accounts for all stock options awarded to non-employees at the fair value of the award issued on the day of the grant. See Note 8 - "Stockholders’ Equity, Stock Plans and Stock-Based Compensation Expense" for a detailed discussion of the Company’s stock plans and share-based compensation expense.</t>
        </is>
      </c>
    </row>
    <row r="26">
      <c r="A26" s="4" t="inlineStr">
        <is>
          <t>Income Taxes</t>
        </is>
      </c>
      <c r="B26" s="4" t="inlineStr">
        <is>
          <t>Income Taxes The Company is subject to income taxes in the United States and several foreign jurisdictions. Significant judgment is required in determining the Company’s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the Company’s deferred tax assets to the net amount that the Company believes is more likely than not to be realized. The Company recognizes tax benefits from uncertain tax positions if the Company believes that it is more likely than not that the tax position will be sustained upon examination by the taxing authorities based on the technical merits of the position. Although the Company believes it has adequately reserved for the Company’s uncertain tax positions (including net interest and penalties), the Company can provide no assurance that the final tax outcome of these matters will not be different. The Company makes adjustments to these reserves in accordance with income tax accounting guidance when facts and circumstances change, such as the closing of a tax audit. To the extent that the final tax outcome of these matters is different from the amounts recorded, such differences may impact the provision for income taxes in the period in which such determination is made. The Company records interest and penalties related to the Company’s uncertain tax positions in the Company’s provision for income taxes. The Company’s effective tax rates have differed from the statutory rate primarily due to changes in the valuation allowance and certain benefits realized related to stock option activity. The Company’s current effective tax rate does not assume U.S. taxes on undistributed profits of foreign subsidiaries. These earnings could become subject to incremental foreign withholding or U.S. federal and state taxes, should they either be deemed or actually remitted to the U.S. The Company’s future effective tax rates could be adversely affected by earnings being lower in countries where the Company has lower statutory rates and being higher in countries where the Company has higher statutory rates, or by changes in tax laws, accounting principles, interpretations thereof, net operating loss carryback, research and development tax credits, and due to changes in the valuation allowance of its U.S. deferred tax assets. In addition, the Company is subject to the examination of the Company’s income tax returns by the Internal Revenue Service and other tax authorities. The Company regularly assesses the likelihood of adverse outcomes resulting from these examinations to determine the adequacy of the Company’s provision for income taxes. Undistributed earnings of the Company’s foreign subsidiaries at December 31, 2023 are considered to be indefinitely reinvested and, accordingly, no provision for state income taxes has been provided thereon. Due to the Transition Tax and Global Intangible Low-Tax Income (“GILTI”) regimes as enacted by the 2017 Tax Act, those foreign earnings will not be subject to federal income taxes when actually distributed in the form of a dividend or otherwise. The Company, however, could still be subject to state income taxes and withholding taxes payable to various foreign countries. The amounts of taxes which the Company could be subject to are not material to the accompanying financial statements. On March 27, 2020, the U.S. federal government enacted the Coronavirus Aid, Relief, and Economic Security Act (“CARES Act”). The CARES Act changed several of the existing U.S. corporate income tax laws by, among other things, increasing the amount of deductible interest, allowing companies to carry back certain Net Operating Losses (“NOLs”) and increasing the amount of NOLs that corporations can use to offset income. The CARES Act did not have a material impact on the Company's income tax provision, deferred tax assets and liabilities, and related taxes payable.</t>
        </is>
      </c>
    </row>
    <row r="27">
      <c r="A27" s="4" t="inlineStr">
        <is>
          <t>Computation of Net Income (Loss) per Share</t>
        </is>
      </c>
      <c r="B27" s="4" t="inlineStr">
        <is>
          <t>Computation of Net Income (Loss) per Share Basic net income (loss) per share is computed by dividing net income (loss) by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and the if-converted method. Dilutive potential common shares include outstanding stock options, restricted stock units, performance stock units, employee stock purchase plan (ESPP) shares and conversion shares under the convertible notes. On January 1, 2021, the Company adopted the accounting standard update to simplify the accounting for convertible debt instruments. The Company now uses the if-converted method for its convertible notes in calculating the diluted net income (loss) per share, and includes the effect of potential share settlement for the convertible notes, if the effect is dilutive. The diluted net income per share is computed with the assumption that the Company will settle the convertible debt in shares, rather than cash. Diluted earnings per share is the same as basic earnings per share for the periods in which the Company had a net loss because the inclusion of outstanding common stock equivalents would be anti-dilutive.</t>
        </is>
      </c>
    </row>
    <row r="28">
      <c r="A28" s="4" t="inlineStr">
        <is>
          <t>Comprehensive Income (Loss)</t>
        </is>
      </c>
      <c r="B28" s="4" t="inlineStr">
        <is>
          <t>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t>
        </is>
      </c>
    </row>
    <row r="29">
      <c r="A29" s="4" t="inlineStr">
        <is>
          <t>Foreign Currency</t>
        </is>
      </c>
      <c r="B29" s="4" t="inlineStr">
        <is>
          <t>Foreign Currency The U.S. Dollar is the functional currency of the Company’s subsidiaries and the Company’s reporting currency. Monetary assets and liabilities are re-measured into U.S. Dollars at the applicable period end exchange rate. Sales and operating expenses are re-measured at average exchange rates in effect during each period. Gains resulting from foreign currency transactions included in net income (loss) were $0.3 million in the year ended December 31, 2023 and losses were $3.6 million and $1.8 million in the years ended December 31, 2022 and 2021, respectively. The effect of exchange rate changes on cash and cash equivalents was insignificant for the years ended December 31, 2023, 2022 and 2021.</t>
        </is>
      </c>
    </row>
    <row r="30">
      <c r="A30" s="4" t="inlineStr">
        <is>
          <t>Segments</t>
        </is>
      </c>
      <c r="B30" s="4" t="inlineStr">
        <is>
          <t>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Depreciation expense recognized is on a straight-line basis over the estimated useful lives of the assets, generally as follows: Useful Lives (Years) Leasehold improvements Lesser of useful life or term of lease Equipment leasing 4.5 AviClear devices 7 Office equipment and furniture 3 Machinery and equipment 3 Property and equipment, net, consists of the following (in thousands): December 31, 2023 2022 Leasehold improvements $ 1,010 $ 793 AviClear devices 38,490 19,904 Office equipment and furniture 1,884 1,936 Machinery and equipment 4,944 5,106 Assets under construction 1,274 17,876 47,602 45,615 Less: Accumulated depreciation (10,327) (5,247) Property and equipment, net $ 37,275 $ 40,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3612</v>
      </c>
      <c r="C3" s="5" t="n">
        <v>145924</v>
      </c>
    </row>
    <row r="4">
      <c r="A4" s="4" t="inlineStr">
        <is>
          <t>Marketable investments</t>
        </is>
      </c>
      <c r="B4" s="6" t="n">
        <v>0</v>
      </c>
      <c r="C4" s="6" t="n">
        <v>171390</v>
      </c>
    </row>
    <row r="5">
      <c r="A5" s="4" t="inlineStr">
        <is>
          <t>Accounts receivable, net of allowance for credit losses of $9,878 and $2,497, respectively</t>
        </is>
      </c>
      <c r="B5" s="6" t="n">
        <v>43121</v>
      </c>
      <c r="C5" s="6" t="n">
        <v>45562</v>
      </c>
    </row>
    <row r="6">
      <c r="A6" s="4" t="inlineStr">
        <is>
          <t>Inventories</t>
        </is>
      </c>
      <c r="B6" s="6" t="n">
        <v>62600</v>
      </c>
      <c r="C6" s="6" t="n">
        <v>63628</v>
      </c>
    </row>
    <row r="7">
      <c r="A7" s="4" t="inlineStr">
        <is>
          <t>Other current assets and prepaid expenses</t>
        </is>
      </c>
      <c r="B7" s="6" t="n">
        <v>19852</v>
      </c>
      <c r="C7" s="6" t="n">
        <v>24036</v>
      </c>
    </row>
    <row r="8">
      <c r="A8" s="4" t="inlineStr">
        <is>
          <t>Restricted cash</t>
        </is>
      </c>
      <c r="B8" s="6" t="n">
        <v>0</v>
      </c>
      <c r="C8" s="6" t="n">
        <v>700</v>
      </c>
    </row>
    <row r="9">
      <c r="A9" s="4" t="inlineStr">
        <is>
          <t>Total current assets</t>
        </is>
      </c>
      <c r="B9" s="6" t="n">
        <v>269185</v>
      </c>
      <c r="C9" s="6" t="n">
        <v>451240</v>
      </c>
    </row>
    <row r="10">
      <c r="A10" s="4" t="inlineStr">
        <is>
          <t>Long-term inventories</t>
        </is>
      </c>
      <c r="B10" s="6" t="n">
        <v>16283</v>
      </c>
      <c r="C10" s="6" t="n">
        <v>0</v>
      </c>
    </row>
    <row r="11">
      <c r="A11" s="4" t="inlineStr">
        <is>
          <t>Property and equipment, net</t>
        </is>
      </c>
      <c r="B11" s="6" t="n">
        <v>37275</v>
      </c>
      <c r="C11" s="6" t="n">
        <v>40368</v>
      </c>
    </row>
    <row r="12">
      <c r="A12" s="4" t="inlineStr">
        <is>
          <t>Deferred tax assets</t>
        </is>
      </c>
      <c r="B12" s="6" t="n">
        <v>579</v>
      </c>
      <c r="C12" s="6" t="n">
        <v>590</v>
      </c>
    </row>
    <row r="13">
      <c r="A13" s="4" t="inlineStr">
        <is>
          <t>Operating lease right-of-use assets</t>
        </is>
      </c>
      <c r="B13" s="6" t="n">
        <v>10055</v>
      </c>
      <c r="C13" s="6" t="n">
        <v>12831</v>
      </c>
    </row>
    <row r="14">
      <c r="A14" s="4" t="inlineStr">
        <is>
          <t>Goodwill</t>
        </is>
      </c>
      <c r="B14" s="6" t="n">
        <v>1339</v>
      </c>
      <c r="C14" s="6" t="n">
        <v>1339</v>
      </c>
    </row>
    <row r="15">
      <c r="A15" s="4" t="inlineStr">
        <is>
          <t>Other long-term assets</t>
        </is>
      </c>
      <c r="B15" s="6" t="n">
        <v>11575</v>
      </c>
      <c r="C15" s="6" t="n">
        <v>14620</v>
      </c>
    </row>
    <row r="16">
      <c r="A16" s="4" t="inlineStr">
        <is>
          <t>Total assets</t>
        </is>
      </c>
      <c r="B16" s="6" t="n">
        <v>346291</v>
      </c>
      <c r="C16" s="6" t="n">
        <v>520988</v>
      </c>
    </row>
    <row r="17">
      <c r="A17" s="3" t="inlineStr">
        <is>
          <t>Current liabilities:</t>
        </is>
      </c>
      <c r="B17" s="4" t="inlineStr">
        <is>
          <t xml:space="preserve"> </t>
        </is>
      </c>
      <c r="C17" s="4" t="inlineStr">
        <is>
          <t xml:space="preserve"> </t>
        </is>
      </c>
    </row>
    <row r="18">
      <c r="A18" s="4" t="inlineStr">
        <is>
          <t>Accounts payable</t>
        </is>
      </c>
      <c r="B18" s="6" t="n">
        <v>19829</v>
      </c>
      <c r="C18" s="6" t="n">
        <v>33736</v>
      </c>
    </row>
    <row r="19">
      <c r="A19" s="4" t="inlineStr">
        <is>
          <t>Accrued liabilities</t>
        </is>
      </c>
      <c r="B19" s="6" t="n">
        <v>55055</v>
      </c>
      <c r="C19" s="6" t="n">
        <v>57452</v>
      </c>
    </row>
    <row r="20">
      <c r="A20" s="4" t="inlineStr">
        <is>
          <t>Operating lease liabilities</t>
        </is>
      </c>
      <c r="B20" s="6" t="n">
        <v>2441</v>
      </c>
      <c r="C20" s="6" t="n">
        <v>2810</v>
      </c>
    </row>
    <row r="21">
      <c r="A21" s="4" t="inlineStr">
        <is>
          <t>Deferred revenue</t>
        </is>
      </c>
      <c r="B21" s="6" t="n">
        <v>10422</v>
      </c>
      <c r="C21" s="6" t="n">
        <v>11841</v>
      </c>
    </row>
    <row r="22">
      <c r="A22" s="4" t="inlineStr">
        <is>
          <t>Total current liabilities</t>
        </is>
      </c>
      <c r="B22" s="6" t="n">
        <v>87747</v>
      </c>
      <c r="C22" s="6" t="n">
        <v>105839</v>
      </c>
    </row>
    <row r="23">
      <c r="A23" s="4" t="inlineStr">
        <is>
          <t>Deferred revenue, net of current portion</t>
        </is>
      </c>
      <c r="B23" s="6" t="n">
        <v>1494</v>
      </c>
      <c r="C23" s="6" t="n">
        <v>1657</v>
      </c>
    </row>
    <row r="24">
      <c r="A24" s="4" t="inlineStr">
        <is>
          <t>Operating lease liabilities, net of current portion</t>
        </is>
      </c>
      <c r="B24" s="6" t="n">
        <v>8887</v>
      </c>
      <c r="C24" s="6" t="n">
        <v>11352</v>
      </c>
    </row>
    <row r="25">
      <c r="A25" s="4" t="inlineStr">
        <is>
          <t>Convertible notes, net of unamortized debt issuance costs of $10,430 and $12,666, respectively</t>
        </is>
      </c>
      <c r="B25" s="6" t="n">
        <v>418695</v>
      </c>
      <c r="C25" s="6" t="n">
        <v>416459</v>
      </c>
    </row>
    <row r="26">
      <c r="A26" s="4" t="inlineStr">
        <is>
          <t>Other long-term liabilities</t>
        </is>
      </c>
      <c r="B26" s="6" t="n">
        <v>1298</v>
      </c>
      <c r="C26" s="6" t="n">
        <v>862</v>
      </c>
    </row>
    <row r="27">
      <c r="A27" s="4" t="inlineStr">
        <is>
          <t>Total liabilities</t>
        </is>
      </c>
      <c r="B27" s="6" t="n">
        <v>518121</v>
      </c>
      <c r="C27" s="6" t="n">
        <v>536169</v>
      </c>
    </row>
    <row r="28">
      <c r="A28" s="4" t="inlineStr">
        <is>
          <t>Commitments and contingencies (Note 13).</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Authorized: 50,000,000 shares; Issued and outstanding: 19,960,622 and 19,668,603 shares at December 31, 2023 and 2022, respectively</t>
        </is>
      </c>
      <c r="B30" s="6" t="n">
        <v>20</v>
      </c>
      <c r="C30" s="6" t="n">
        <v>20</v>
      </c>
    </row>
    <row r="31">
      <c r="A31" s="4" t="inlineStr">
        <is>
          <t>Additional paid-in capital</t>
        </is>
      </c>
      <c r="B31" s="6" t="n">
        <v>131496</v>
      </c>
      <c r="C31" s="6" t="n">
        <v>125406</v>
      </c>
    </row>
    <row r="32">
      <c r="A32" s="4" t="inlineStr">
        <is>
          <t>Accumulated other comprehensive loss</t>
        </is>
      </c>
      <c r="B32" s="6" t="n">
        <v>0</v>
      </c>
      <c r="C32" s="6" t="n">
        <v>-94</v>
      </c>
    </row>
    <row r="33">
      <c r="A33" s="4" t="inlineStr">
        <is>
          <t>Accumulated deficit</t>
        </is>
      </c>
      <c r="B33" s="6" t="n">
        <v>-303346</v>
      </c>
      <c r="C33" s="6" t="n">
        <v>-140513</v>
      </c>
    </row>
    <row r="34">
      <c r="A34" s="4" t="inlineStr">
        <is>
          <t>Total stockholders’ deficit</t>
        </is>
      </c>
      <c r="B34" s="6" t="n">
        <v>-171830</v>
      </c>
      <c r="C34" s="6" t="n">
        <v>-15181</v>
      </c>
    </row>
    <row r="35">
      <c r="A35" s="4" t="inlineStr">
        <is>
          <t>Total liabilities and stockholders’ deficit</t>
        </is>
      </c>
      <c r="B35" s="5" t="n">
        <v>346291</v>
      </c>
      <c r="C35" s="5" t="n">
        <v>520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summarizes the Company's cash and cash equivalents and marketable investments (in thousands) as of December 31, 2022: December 31, 2022 Amortized Gross Gross Fair Cash and cash equivalents N/A N/A N/A $ 145,924 Current restricted cash N/A N/A N/A 700 Cash, cash equivalents, and restricted cash as reported within the Consolidated Statements of Cash Flows N/A N/A N/A 146,624 Marketable investments - U.S. Treasury 171,484 8 (102) 171,390 Total $ 171,484 $ 8 $ (102) $ 318,014 </t>
        </is>
      </c>
    </row>
    <row r="5">
      <c r="A5" s="4" t="inlineStr">
        <is>
          <t>Schedule of Restricted Cash and Cash Equivalents</t>
        </is>
      </c>
      <c r="B5" s="4" t="inlineStr">
        <is>
          <t xml:space="preserve">The following table summarizes the Company's cash and cash equivalents and marketable investments (in thousands) as of December 31, 2022: December 31, 2022 Amortized Gross Gross Fair Cash and cash equivalents N/A N/A N/A $ 145,924 Current restricted cash N/A N/A N/A 700 Cash, cash equivalents, and restricted cash as reported within the Consolidated Statements of Cash Flows N/A N/A N/A 146,624 Marketable investments - U.S. Treasury 171,484 8 (102) 171,390 Total $ 171,484 $ 8 $ (102) $ 318,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nd Recognized at Fair Value on a Recurring Basis</t>
        </is>
      </c>
      <c r="B4" s="4" t="inlineStr">
        <is>
          <t>As of December 31, 2023, financial assets and liabilities measured and recognized at fair value on a recurring basis and classified under the appropriate level of the fair value hierarchy as described above were as follows (in thousands): December 31, 2023 Level 1 Level 2 Cash equivalents: Money market funds $ 123,387 $ — Total $ 123,387 $ — As of December 31, 2022, financial assets and liabilities measured and recognized at fair value on a recurring basis and classified under the appropriate level of the fair value hierarchy as described above were as follows (in thousands): December 31, 2022 Level 1 Level 2 Cash equivalents: Money market funds $ 26,408 $ — Marketable investments: Available-for-sale securities 171,390 — Derivative liabilities: Foreign exchange forward — (558) Total $ 197,798 $ (5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re were no derivative instruments outstanding as of December 31, 2023 and the dollar amounts of outstanding derivative instruments as of December 31, 2022 is presented in thousands below: December 31, 2022 Classification Foreign Exchange Forward (Dollars in thousands) Gross notional amount N/A $ 6,128 Fair value Accrued liabilities $ 558 Unrealized loss Other income (expense), net $ (5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of these adjustments, consist of the following (in thousands): December 31, 2023 2022 Raw materials $ 36,970 $ 36,323 Work in process 889 2,117 Finished goods 24,741 25,188 Total $ 62,600 $ 63,628 Long-term inventories of these adjustments, consist of the following (in thousands): December 31, 2023 2022 Raw materials $ 8,672 $ — Work in process 2,049 — Finished goods 5,562 — Total $ 16,283 $ — </t>
        </is>
      </c>
    </row>
    <row r="5">
      <c r="A5" s="4" t="inlineStr">
        <is>
          <t>Schedule of Other current assets and prepaid expenses</t>
        </is>
      </c>
      <c r="B5" s="4" t="inlineStr">
        <is>
          <t xml:space="preserve">Other current assets and a prepaid expenses, consists of the following (in thousands): December 31, 2023 2022 Deposits with vendors $ 9,501 $ 13,917 Foreign tax receivable 6,307 7,147 Prepayments 3,819 2,972 Other 225 — Total $ 19,852 $ 24,036 </t>
        </is>
      </c>
    </row>
    <row r="6">
      <c r="A6" s="4" t="inlineStr">
        <is>
          <t>Schedule of Property and Equipment, net</t>
        </is>
      </c>
      <c r="B6" s="4" t="inlineStr">
        <is>
          <t xml:space="preserve">Depreciation expense recognized is on a straight-line basis over the estimated useful lives of the assets, generally as follows: Useful Lives (Years) Leasehold improvements Lesser of useful life or term of lease Equipment leasing 4.5 AviClear devices 7 Office equipment and furniture 3 Machinery and equipment 3 Property and equipment, net, consists of the following (in thousands): December 31, 2023 2022 Leasehold improvements $ 1,010 $ 793 AviClear devices 38,490 19,904 Office equipment and furniture 1,884 1,936 Machinery and equipment 4,944 5,106 Assets under construction 1,274 17,876 47,602 45,615 Less: Accumulated depreciation (10,327) (5,247) Property and equipment, net $ 37,275 $ 40,368 </t>
        </is>
      </c>
    </row>
    <row r="7">
      <c r="A7" s="4" t="inlineStr">
        <is>
          <t>Schedule of Accrued Liabilities</t>
        </is>
      </c>
      <c r="B7" s="4" t="inlineStr">
        <is>
          <t xml:space="preserve">Accrued liabilities consist of the following (in thousands): December 31, 2023 2022 Bonus and payroll-related accruals $ 13,949 $ 18,951 Accrued sales tax 6,325 9,066 Liability for inventory in transit 5,461 7,028 Sales and marketing accruals 4,929 5,347 Product warranty 2,593 3,254 Jabil settlement obligation, net ( Note 16 ) 8,908 — Other accrued liabilities 12,890 13,806 Total $ 55,055 $ 57,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Accrual</t>
        </is>
      </c>
      <c r="B4" s="4" t="inlineStr">
        <is>
          <t xml:space="preserve">The following table provides the changes in the product standard warranty accrual for the years ended December 31, 2023 and 2022 (in thousands): December 31, 2023 2022 Balance at beginning of year $ 3,254 $ 3,947 Add: Accruals for warranties issued during the period 4,987 3,710 Less: Settlements made during the period (5,648) (4,403) Balance at end of year $ 2,593 $ 3,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Service Contract Revenue</t>
        </is>
      </c>
      <c r="B4" s="4" t="inlineStr">
        <is>
          <t xml:space="preserve">The following table provides changes in the deferred revenue balance for the years ended December 31, 2023 and 2022 (in thousands): December 31, 2023 2022 Beginning balance $ 13,498 $ 10,825 Add: Payments received from current period sales 21,040 21,984 Less: Revenue recognized from current period sales (11,732) (9,928) Less: Revenue recognized from beginning balance (10,890) (9,383) Ending balance $ 11,916 $ 13,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Stock Plans and Stock-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t>
        </is>
      </c>
      <c r="B4" s="4" t="inlineStr">
        <is>
          <t>Activities under 2004 Equity Incentive Plan, 2019 Equity Incentive Plan and 2023 Inducement Equity Incentive Plan are summarized as follows: Options Outstanding Shares Number of Weighted- Weighted-Average Aggregate Intrinsic Value (in millions ) (1) Balances as of December 31, 2020 1,085,170 217,007 $ 22.35 3.75 $ 1.47 Additional shares reserved (2) 450,000 Options granted (172,139) 172,139 $ 30.71 Options exercised — (71,798) $ 22.02 Options cancelled (expired or forfeited) 30,173 (30,173) $ 37.14 Stock awards granted (744,949) — — Stock awards cancelled (expired or forfeited) 299,092 — — Balances as of December 31, 2021 947,347 287,175 $ 25.89 4.92 $ 4.46 Additional shares reserved (2) 600,000 Options granted (296,238) 296,238 $ 40.95 Options exercised — (39,960) $ 21.28 Options cancelled (expired or forfeited) 29,518 (29,518) $ 34.91 Stock awards granted (374,274) — — Stock awards cancelled (expired or forfeited) 164,572 — — Balances as of December 31, 2022 1,070,925 513,935 $ 34.41 6.63 $ 5.99 Additional shares reserved (2) 3,800,000 Options granted — 1,099,075 $ 13.10 Options exercised — (42,234) $ 14.50 Options cancelled (expired or forfeited) 288,536 (288,536) $ 29.21 Stock awards granted (2,144,988) — — Stock awards cancelled (expired or forfeited) 540,064 — — Balances as of December 31, 2023 3,554,537 1,282,240 $ 17.97 8.21 $ — Exercisable as of December 31, 2023 190,997 $ 36.39 3.36 $ — Vested and expected to vest, net of estimated forfeitures, as of December 31, 2023 1,180,944 $ 18.37 8.11 $ — (1) Based on the closing stock price of $3.53 of the Company’s stock on December 31, 2023, $44.22 on December 31, 2022, $41.32 on December 31, 2021 and $24.11 on December 31, 2020. (2) Approved by the board of directors and stockholders in 2023, 2022 and 2021.</t>
        </is>
      </c>
    </row>
    <row r="5">
      <c r="A5" s="4" t="inlineStr">
        <is>
          <t>Schedule of Share-based Payment Arrangement Exercise Price Range</t>
        </is>
      </c>
      <c r="B5" s="4" t="inlineStr">
        <is>
          <t xml:space="preserve">The options outstanding and exercisable at December 31, 2023 were in the following exercise price ranges: Exercise Prices Number of Shares Outstanding Contractual Life Number of Shares Exercisable $3.67 31,256 6.85 — $11.02 735,295 9.63 — $14.04 —— $18.55 87,001 8.81 3,250 $19.44 147,455 9.15 — $25.70 —— $33.45 187,927 3.37 121,909 $36.55 —— $39.30 30,881 1.20 30,881 $39.88 2,187 5.00 1,393 $41.39 21,220 8.18 10,168 $47.40 4,745 0.96 4,745 $63.62 34,273 7.13 18,651 $3.67 —— $63.62 1,282,240 8.21 190,997 </t>
        </is>
      </c>
    </row>
    <row r="6">
      <c r="A6" s="4" t="inlineStr">
        <is>
          <t>Schedule of Share-based Payment Arrangement, Restricted Stock and Restricted Stock Unit</t>
        </is>
      </c>
      <c r="B6" s="4" t="inlineStr">
        <is>
          <t>Information with respect to RSUs and PSUs activity is as follows: Number of Weighted-Average Aggregate Fair Value (1) (in thousands) Aggregate Intrinsic Value (2) (in thousands) Outstanding at December 31, 2020 779,757 $ 23.96 $ 18,800 Granted 744,949 $ 40.16 Vested (3) (254,946) $ 22.94 $ 8,287 (4) Forfeited (236,856) $ 27.33 Outstanding at December 31, 2021 1,032,904 $ 35.00 $ 42,680 Granted 374,274 $ 45.36 Vested (3) (340,836) $ 29.04 $ 15,443 (5) Forfeited (160,131) $ 41.48 Outstanding at December 31, 2022 906,211 $ 40.39 $ 40,073 Granted 829,866 $ 14.43 Vested (3) (298,485) $ 35.61 $ 9,597 (6) Forfeited (527,730) $ 36.56 Outstanding at December 31, 2023 909,862 $ 20.46 $ 3,212 (1) Represents the value of the Company’s stock on the date that the restricted stock units and performance stock units vest. (2) Based on the closing stock price of the Company’s stock of $3.53 on December 31, 2023, $44.22 on December 31, 2022, $41.32 on December 31, 2021, and $24.11 on December 31, 2020. (3) The number of restricted stock units vested includes shares that the Company withheld on behalf of the employees to satisfy the statutory tax withholding requirements. (4) On the grant date, the fair value for these vested awards was $5.8 million. (5) On the grant date, the fair value for these vested awards was $9.9 million. (6) On the grant date, the fair value for these vested awards was $10.6 million.</t>
        </is>
      </c>
    </row>
    <row r="7">
      <c r="A7" s="4" t="inlineStr">
        <is>
          <t>Schedule of Share-based Payment Arrangement Cost by Plan</t>
        </is>
      </c>
      <c r="B7" s="4" t="inlineStr">
        <is>
          <t xml:space="preserve">Stock-based compensation expense for the years ended December 31, 2023, 2022 and 2021 was as follows (in thousands): Year Ended December 31, 2023 2022 2021 Stock options $ 2,227 $ 2,175 $ 782 RSUs 6,100 6,979 5,305 PSUs (586) 4,430 6,591 ESPP 323 816 494 Total stock-based compensation expense $ 8,064 $ 14,400 $ 13,172 </t>
        </is>
      </c>
    </row>
    <row r="8">
      <c r="A8" s="4" t="inlineStr">
        <is>
          <t>Schedule of Share-based Compensation Expense</t>
        </is>
      </c>
      <c r="B8" s="4" t="inlineStr">
        <is>
          <t xml:space="preserve">Total stock-based compensation expense recognized during the years ended December 31, 2023, 2022 and 2021 was recorded in the Consolidated Statements of Operations as follows (in thousands): Year Ended December 31, 2023 2022 2021 Cost of revenue $ 751 $ 1,665 $ 1,408 Sales and marketing 3,387 4,998 3,160 Research and development 1,082 2,405 2,784 General and administrative 2,844 5,332 5,820 Total stock-based compensation expense $ 8,064 $ 14,400 $ 13,172 </t>
        </is>
      </c>
    </row>
    <row r="9">
      <c r="A9" s="4" t="inlineStr">
        <is>
          <t>Schedule of Valuation Assumptions and Fair Value of Stock Options and ESPP Grants</t>
        </is>
      </c>
      <c r="B9" s="4" t="inlineStr">
        <is>
          <t>The weighted average estimated fair values of the employee stock options and rights granted under the employee stock purchase plan and the weighted average assumptions used to calculate the grant date fair values, are as follows: Stock Options Stock Purchase Plan (ESPP) 2023 2022 2021 2023 2022 2021 Expected term (in years) 4.17 4.03 3.97 0.50 0.49 0.50 Risk-free interest rate 4.06 % 1.99 % 0.48 % 4.70 % 3.79 % 0.14 % Volatility 67 % 66 % 66 % 70 % 69 % 36 % Dividend yield (1) — % — % — % — % — % — % Weighted average estimated fair value at grant date $ 7.04 $ 19.76 $ 15.09 $ 14.83 $ 15.77 $ 9.64 (1) The Company has not paid dividends since its ince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The Company’s income (loss) before provision for income taxes consisted of the following (in thousands): Year Ended December 31, 2023 2022 2021 U.S. $ (165,784) $ (84,189) $ (356) Foreign 4,485 3,487 3,741 Income (loss) before income taxes $ (161,299) $ (80,702) $ 3,385 </t>
        </is>
      </c>
    </row>
    <row r="5">
      <c r="A5" s="4" t="inlineStr">
        <is>
          <t>Schedule of Components of Income Tax Expense (Benefit)</t>
        </is>
      </c>
      <c r="B5" s="4" t="inlineStr">
        <is>
          <t xml:space="preserve">The components of the provision for income taxes are as follows (in thousands): Year Ended December 31, 2023 2022 2021 Current: Federal $ — $ 52 $ — State 46 126 (87) Foreign 1,471 1,275 1,512 Total Current 1,517 1,453 1,425 Deferred: Federal 6 2 2 State 1 1 1 Foreign 10 182 (105) Total Deferred 17 185 (102) Tax provision $ 1,534 $ 1,638 $ 1,323 </t>
        </is>
      </c>
    </row>
    <row r="6">
      <c r="A6" s="4" t="inlineStr">
        <is>
          <t>Schedule of Deferred Tax Assets and Liabilities</t>
        </is>
      </c>
      <c r="B6" s="4" t="inlineStr">
        <is>
          <t xml:space="preserve">The Company’s net deferred tax assets consist of the following (in thousands): December 31, 2023 2022 Net operating loss carryforwards $ 47,406 $ 21,443 Stock-based compensation 2,014 2,594 Other accruals and reserves 12,552 4,592 Credits 18,614 14,908 Accrued warranty 759 778 Depreciation and amortization 1,241 1,857 Section 174 Costs 13,391 7,578 Other 2,965 1,541 Operating lease liability 2,842 3,384 Deferred tax asset before valuation allowance 101,784 58,675 Valuation allowance (97,280) (53,118) Deferred tax asset after valuation allowance 4,504 5,557 Deferred contract acquisition costs (1,287) (1,763) Goodwill (159) (138) Right of use asset (2,479) (3,066) Net deferred tax asset (liability) $ 579 $ 590 </t>
        </is>
      </c>
    </row>
    <row r="7">
      <c r="A7" s="4" t="inlineStr">
        <is>
          <t>Schedule of Effective Income Tax Rate Reconciliation</t>
        </is>
      </c>
      <c r="B7" s="4" t="inlineStr">
        <is>
          <t>The differences between the U.S. federal statutory income tax rates to the Company’s effective tax rate are as follows: Year Ended December 31, 2023 2022 2021 U.S. federal statutory income tax rate 21.00 % 21.00 % 21.00 % State tax rate (0.02) (0.16) (2.55) Meals and entertainment (0.25) (0.47) 9.28 Permanent differences 0.24 (0.07) 1.11 Stock-based compensation (0.43) 0.89 (13.08) Extinguishment of PPP loan (0.07) — (44.59) Debt extinguishment costs — (8.48) — Excess compensation (0.19) (1.34) 7.88 Foreign rate differential (0.31) (0.76) 17.03 General business credit 0.71 0.78 (17.95) Valuation allowance (21.52) (11.41) 72.82 Change in prior year reserves — — (0.08) Deferred true-up (0.33) (2.02) (11.76) Effective tax rate (1.17) % (2.04) % 39.11 %</t>
        </is>
      </c>
    </row>
    <row r="8">
      <c r="A8" s="4" t="inlineStr">
        <is>
          <t>Schedule of Unrecognized Tax Benefits Roll Forward</t>
        </is>
      </c>
      <c r="B8" s="4" t="inlineStr">
        <is>
          <t xml:space="preserve">The following table summarizes the activity related to the Company’s gross unrecognized tax benefits, excluding related interest and penalties, in December 31, 2021 to December 31, 2023 (in thousands): Year Ended December 31, 2023 2022 2021 Balance at beginning of year $ 3,725 $ 2,746 $ 1,864 Increase (decrease) related to prior year tax positions 258 (36) (37) Increase related to current year tax positions 1,013 1,015 919 Balance at end of year $ 4,996 $ 3,725 $ 2,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Loss)</t>
        </is>
      </c>
      <c r="B4" s="4" t="inlineStr">
        <is>
          <t xml:space="preserve">The following table sets forth the computation of basic and diluted net loss and the weighted average number of shares used in computing basic and diluted net loss per share (in thousands, except per share data): Year Ended December 31, 2023 2022 2021 Numerator: Net income (loss) $ (162,833) $ (82,340) $ 2,062 Denominator: Weighted average shares of common stock outstanding used in computing net income (loss) per share, basic 19,885 18,747 17,891 Dilutive effect of incremental shares and share equivalents: Options — — 68 RSUs — — 294 PSUs — — 104 ESPP — — 5 Weighted average shares of common stock outstanding used in computing net income (loss) per share, diluted 19,885 18,747 18,362 Net income (loss) per share: Net income (loss) per share, basic $ (8.19) $ (4.39) $ 0.12 Net income (loss) per share, diluted $ (8.19) $ (4.39) $ 0.11 </t>
        </is>
      </c>
    </row>
    <row r="5">
      <c r="A5" s="4" t="inlineStr">
        <is>
          <t>Schedule of Antidilutive Securities Excluded from Computation of Earnings Per Share</t>
        </is>
      </c>
      <c r="B5" s="4" t="inlineStr">
        <is>
          <t xml:space="preserve">The following numbers of shares outstanding, prior to the application of the treasury stock method and the if-converted method, were excluded from the computation of diluted net income (loss) per common share for the periods presented because including them would have had an anti-dilutive effect (in thousands): Year Ended December 31, 2023 2022 2021 Capped call 10,780 10,780 4,167 Convertible debt 8,697 8,697 4,167 Options to purchase common stock 1,282 514 166 Restricted stock units 682 460 32 Employee stock purchase plan shares — 38 — Performance stock units 227 446 120 Total 21,668 20,935 8,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Revenue by Geography and Produc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y</t>
        </is>
      </c>
      <c r="B4" s="4" t="inlineStr">
        <is>
          <t xml:space="preserve">The following table presents a summary of revenue by geography and product category for the years ended December 31, 2023, 2022 and 2021 (in thousands): Year Ended December 31, 2023 2022 2021 Revenue mix by geography: United States $ 88,378 $ 107,453 $ 96,629 Japan 52,135 64,920 70,235 Asia, excluding Japan 18,702 21,873 12,649 Europe 20,330 20,882 19,444 Rest of the world, other than United States, Asia and Europe 32,824 37,271 32,313 Total consolidated revenue $ 212,369 $ 252,399 $ 231,270 Revenue mix by product category: Systems $ 130,528 $ 164,559 $ 139,633 Consumables 25,302 21,737 16,401 Skincare 33,983 42,500 49,669 Total product revenue 189,813 228,796 205,703 Service 22,556 23,603 25,567 Total consolidated revenue $ 212,369 $ 252,399 $ 231,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9878</v>
      </c>
      <c r="C3" s="5" t="n">
        <v>2497</v>
      </c>
    </row>
    <row r="4">
      <c r="A4" s="4" t="inlineStr">
        <is>
          <t>Unamortized debt issuance costs</t>
        </is>
      </c>
      <c r="B4" s="5" t="n">
        <v>10430</v>
      </c>
      <c r="C4" s="5" t="n">
        <v>12666</v>
      </c>
    </row>
    <row r="5">
      <c r="A5" s="4" t="inlineStr">
        <is>
          <t>Common stock, par value (in dollars per share)</t>
        </is>
      </c>
      <c r="B5" s="7" t="n">
        <v>0.001</v>
      </c>
      <c r="C5" s="7" t="n">
        <v>0.001</v>
      </c>
    </row>
    <row r="6">
      <c r="A6" s="4" t="inlineStr">
        <is>
          <t>Common stock authorized (in shares)</t>
        </is>
      </c>
      <c r="B6" s="6" t="n">
        <v>50000000</v>
      </c>
      <c r="C6" s="6" t="n">
        <v>50000000</v>
      </c>
    </row>
    <row r="7">
      <c r="A7" s="4" t="inlineStr">
        <is>
          <t>Common stock issued (in shares)</t>
        </is>
      </c>
      <c r="B7" s="6" t="n">
        <v>19960622</v>
      </c>
      <c r="C7" s="6" t="n">
        <v>19668603</v>
      </c>
    </row>
    <row r="8">
      <c r="A8" s="4" t="inlineStr">
        <is>
          <t>Common stock outstanding (in shares)</t>
        </is>
      </c>
      <c r="B8" s="6" t="n">
        <v>19960622</v>
      </c>
      <c r="C8" s="6" t="n">
        <v>19668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Schedule of Financial Statement Information</t>
        </is>
      </c>
      <c r="B4" s="4" t="inlineStr">
        <is>
          <t xml:space="preserve">Below is supplemental balance sheet information related to leases (in thousands): Year Ended December 31, 2023 2022 Assets Classification Right-of-use assets Operating lease right-of-use assets $ 10,055 $ 12,831 Finance lease Property and equipment, net 2,516 1,606 Total leased assets $ 12,571 $ 14,437 Year Ended December 31, 2023 2022 Liabilities Classification Operating lease liabilities, current Operating lease liabilities $ 2,441 $ 2,810 Operating lease liabilities, non-current Operating lease liabilities, net of current portion 8,887 11,352 Total Operating lease liabilities $ 11,328 $ 14,162 Year Ended December 31, Classification 2023 2022 Finance lease liabilities Finance lease liabilities, current Accrued liabilities $ 825 $ 485 Finance lease liabilities, non-current Other long-term liabilities 1,064 825 Total Finance lease liabilities $ 1,889 $ 1,310 Lease costs during the twelve months ended December 31, 2023, 2022 and 2021 (in thousands): Year Ended December 31, 2023 2022 2021 Finance lease cost Amortization expense $ 790 $ 643 $ 484 Finance lease cost Interest for finance lease $ 116 $ 76 $ 59 Operating lease cost Operating lease expense $ 3,598 $ 3,560 $ 3,542 Cash paid for amounts included in the measurement of lease liabilities during the twelve months ended December 31, 2023, 2022 and 2021 were as follows (in thousands): Year Ended December 31, 2023 2022 2021 Operating cash flows Finance lease $ 87 $ 78 $ 56 Financing cash flows Finance lease $ 594 $ 520 $ 462 Operating cash flows Operating lease $ 3,297 $ 2,526 $ 3,092 </t>
        </is>
      </c>
    </row>
    <row r="5">
      <c r="A5" s="4" t="inlineStr">
        <is>
          <t>Schedule of Operating Lease Liability</t>
        </is>
      </c>
      <c r="B5" s="4" t="inlineStr">
        <is>
          <t xml:space="preserve">Maturities of operating lease liabilities were as follows as of December 31, 2023 (in thousands): Amount 2024 $ 2,932 2025 2,935 2026 3,030 2027 3,133 2028 325 Thereafter 147 Total lease payments 12,502 Less: imputed interest (1,174) Present value of lease liabilities $ 11,328 </t>
        </is>
      </c>
    </row>
    <row r="6">
      <c r="A6" s="4" t="inlineStr">
        <is>
          <t>Schedule of Finance Lease Liability</t>
        </is>
      </c>
      <c r="B6" s="4" t="inlineStr">
        <is>
          <t xml:space="preserve">As of December 31, 2023, the Company was committed to minimum lease payments for vehicles leased under long-term non-cancelable finance leases as follows (in thousands): Amount 2024 $ 954 2025 704 2026 424 2027 16 Total lease payments 2,098 Less: imputed interest (209) Present value of lease liabilities $ 1,889 </t>
        </is>
      </c>
    </row>
    <row r="7">
      <c r="A7" s="4" t="inlineStr">
        <is>
          <t>Schedule of Lease Cost</t>
        </is>
      </c>
      <c r="B7" s="4" t="inlineStr">
        <is>
          <t>Weighted-average remaining lease term and discount rate, as of December 31, 2023, were as follows: Lease Term and Discount Rate Weighted-average remaining lease term (years) Operating leases 4.2 Finance leases 2.4 Weighted-average discount rate Operating leases 4.8 % Finance leases 9.0 %</t>
        </is>
      </c>
    </row>
    <row r="8">
      <c r="A8" s="4" t="inlineStr">
        <is>
          <t>Schedule of Operating Lease Income</t>
        </is>
      </c>
      <c r="B8" s="4" t="inlineStr">
        <is>
          <t xml:space="preserve">The following table summarizes the amount of operating lease income included in product revenue in the accompanying consolidated statements of operations (in thousands): Year Ended December 31, 2023 Year Ended December 31, 2022 AviClear operating lease license fee revenue $ 5,386 $ 922 AviClear operating lease treatment revenue 10,451 3,534 Total AviClear revenue $ 15,837 $ 4,456 </t>
        </is>
      </c>
    </row>
    <row r="9">
      <c r="A9" s="4" t="inlineStr">
        <is>
          <t>Schedule of Future Minimum Lease Payments</t>
        </is>
      </c>
      <c r="B9" s="4" t="inlineStr">
        <is>
          <t xml:space="preserve">The following is the minimum future lease payments as of December 31, 2023, under non-cancelable operating leases, assuming the minimum contractual lease term (in thousands): Amount 2024 $ 7,220 2025 3,185 Total $ 10,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The following table presents the outstanding principal amount and carrying value of the Company’s Convertible Notes (in thousands): Year Ended December 31, 2023 2022 Notes due in 2026 Outstanding principal amount $ 69,125 $ 69,125 Unamortized debt issuance costs (1,084) (1,553) Carrying Value $ 68,041 $ 67,572 Notes due in 2028 Outstanding principal amount $ 240,000 $ 240,000 Unamortized debt issuance costs (5,714) (6,908) Carrying Value $ 234,286 $ 233,092 Notes due in 2029 Outstanding principal amount $ 120,000 $ 120,000 Unamortized debt issuance costs (3,632) (4,205) Carrying Value $ 116,368 $ 115,795 Convertible notes, net $ 418,695 $ 416,459 </t>
        </is>
      </c>
    </row>
    <row r="5">
      <c r="A5" s="4" t="inlineStr">
        <is>
          <t>Schedule of Components of the Loss on Debt Extinguishment</t>
        </is>
      </c>
      <c r="B5" s="4" t="inlineStr">
        <is>
          <t xml:space="preserve">The table below presents the components of the Loss on debt extinguishment recorded in the Company's consolidated statements of operations for the year ended December 31, 2022 (amounts in thousands, except share and per share amounts): Shares issued for repurchase 1,354,348 Closing price of Cutera common stock on May 24, 2022 $ 41.31 Value of shares issued $ 55,948 Cash used for repurchase 45,776 Total shares and cash $ 101,724 2026 Note principal exchanged (69,125) Value of shares and cash exchanged 32,599 2026 Notes: Unamortized debt issuance costs on May 24, 2022 $ 3,648 Portion of 2026 Note principal exchanged 50 % $ 1,824 Loss on debt extinguishment $ 34,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 sets forth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y indicative of future results of operations. Three Months ended, Dec 31, Sep 30, Jun 30, Mar 31, Dec 31, Sep 30, Jun 30, Mar 31, (In thousands, except per share data) Net revenue $ 49,540 $ 46,478 $ 61,825 $ 54,526 $ 67,353 $ 62,808 $ 64,224 $ 58,014 Gross profit $ (12,678) $ 6,457 $ 26,083 $ 21,632 $ 38,749 $ 34,248 $ 35,044 $ 31,788 Net loss $ (57,233) $ (44,274) $ (33,278) $ (28,048) $ (7,788) $ (12,134) $ (47,276) $ (15,142) Net loss per share: Basic $ (2.87) $ (2.22) $ (1.68) $ (1.42) $ (0.40) $ (0.62) $ (2.53) $ (0.84) Diluted $ (2.87) $ (2.22) $ (1.68) $ (1.42) $ (0.40) $ (0.62) $ (2.53) $ (0.84) Current assets $ 269,185 $ 311,307 $ 365,944 $ 416,045 $ 451,240 $ 366,312 $ 373,313 $ 236,784 Long-term assets $ 77,106 $ 95,326 $ 93,080 $ 80,534 $ 69,748 $ 61,845 $ 50,779 $ 29,907 Current liabilities $ 87,747 $ 92,406 $ 102,923 $ 108,607 $ 105,839 $ 98,258 $ 85,716 $ 74,037 Long-term liabilities $ 430,374 $ 430,312 $ 429,902 $ 430,017 $ 430,330 $ 314,405 $ 314,502 $ 149,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llowance</t>
        </is>
      </c>
      <c r="B4" s="4" t="inlineStr">
        <is>
          <t xml:space="preserve">Balance at Additions Deductions Balance Deferred tax assets valuation allowance Year ended December 31, 2023 $ 53,118 $ 48,666 $ 4,504 $ 97,280 Year ended December 31, 2022 $ 40,485 $ 18,153 $ 5,520 $ 53,118 Year ended December 31, 2021 $ 38,321 $ 7,503 $ 5,339 $ 40,485 Balance at Additions Deductions Balance Allowance for credit losses, accounts receivable Year ended December 31, 2023 $ 2,497 $ 8,525 $ 1,144 $ 9,878 Year ended December 31, 2022 $ 899 $ 1,787 $ 189 $ 2,497 Year ended December 31, 2021 $ 1,598 $ 271 $ 970 $ 8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8" customWidth="1" min="11" max="11"/>
    <col width="22" customWidth="1" min="12" max="12"/>
    <col width="22" customWidth="1" min="13" max="13"/>
    <col width="22" customWidth="1" min="14" max="14"/>
  </cols>
  <sheetData>
    <row r="1">
      <c r="A1" s="1" t="inlineStr">
        <is>
          <t>Summary of Significant Accounting Policies - Narrative (Details)</t>
        </is>
      </c>
      <c r="B1" s="2" t="inlineStr">
        <is>
          <t>1 Months Ended</t>
        </is>
      </c>
      <c r="C1" s="2" t="inlineStr">
        <is>
          <t>3 Months Ended</t>
        </is>
      </c>
      <c r="K1" s="2" t="inlineStr">
        <is>
          <t>12 Months Ended</t>
        </is>
      </c>
    </row>
    <row r="2">
      <c r="B2" s="2" t="inlineStr">
        <is>
          <t>Mar. 31, 2023 patent</t>
        </is>
      </c>
      <c r="C2" s="2" t="inlineStr">
        <is>
          <t>Dec. 31, 2023 USD ($) country</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country segment</t>
        </is>
      </c>
      <c r="L2" s="2" t="inlineStr">
        <is>
          <t>Dec. 31, 2022 USD ($)</t>
        </is>
      </c>
      <c r="M2" s="2" t="inlineStr">
        <is>
          <t>Dec. 31, 2021 USD ($)</t>
        </is>
      </c>
      <c r="N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untries in which entity operates | country</t>
        </is>
      </c>
      <c r="B4" s="4" t="inlineStr">
        <is>
          <t xml:space="preserve"> </t>
        </is>
      </c>
      <c r="C4" s="6" t="n">
        <v>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v>
      </c>
      <c r="L4" s="4" t="inlineStr">
        <is>
          <t xml:space="preserve"> </t>
        </is>
      </c>
      <c r="M4" s="4" t="inlineStr">
        <is>
          <t xml:space="preserve"> </t>
        </is>
      </c>
      <c r="N4" s="4" t="inlineStr">
        <is>
          <t xml:space="preserve"> </t>
        </is>
      </c>
    </row>
    <row r="5">
      <c r="A5" s="4" t="inlineStr">
        <is>
          <t>Net income (loss)</t>
        </is>
      </c>
      <c r="B5" s="4" t="inlineStr">
        <is>
          <t xml:space="preserve"> </t>
        </is>
      </c>
      <c r="C5" s="5" t="n">
        <v>-57233000</v>
      </c>
      <c r="D5" s="5" t="n">
        <v>-44274000</v>
      </c>
      <c r="E5" s="5" t="n">
        <v>-33278000</v>
      </c>
      <c r="F5" s="5" t="n">
        <v>-28048000</v>
      </c>
      <c r="G5" s="5" t="n">
        <v>-7788000</v>
      </c>
      <c r="H5" s="5" t="n">
        <v>-12134000</v>
      </c>
      <c r="I5" s="5" t="n">
        <v>-47276000</v>
      </c>
      <c r="J5" s="5" t="n">
        <v>-15142000</v>
      </c>
      <c r="K5" s="5" t="n">
        <v>-162833000</v>
      </c>
      <c r="L5" s="5" t="n">
        <v>-82340000</v>
      </c>
      <c r="M5" s="5" t="n">
        <v>2062000</v>
      </c>
      <c r="N5" s="5" t="n">
        <v>-23900000</v>
      </c>
    </row>
    <row r="6">
      <c r="A6" s="4" t="inlineStr">
        <is>
          <t>Training on use of system term (in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90 days</t>
        </is>
      </c>
      <c r="L6" s="4" t="inlineStr">
        <is>
          <t xml:space="preserve"> </t>
        </is>
      </c>
      <c r="M6" s="4" t="inlineStr">
        <is>
          <t xml:space="preserve"> </t>
        </is>
      </c>
      <c r="N6" s="4" t="inlineStr">
        <is>
          <t xml:space="preserve"> </t>
        </is>
      </c>
    </row>
    <row r="7">
      <c r="A7" s="4" t="inlineStr">
        <is>
          <t>Total net revenue</t>
        </is>
      </c>
      <c r="B7" s="4" t="inlineStr">
        <is>
          <t xml:space="preserve"> </t>
        </is>
      </c>
      <c r="C7" s="6" t="n">
        <v>49540000</v>
      </c>
      <c r="D7" s="5" t="n">
        <v>46478000</v>
      </c>
      <c r="E7" s="5" t="n">
        <v>61825000</v>
      </c>
      <c r="F7" s="5" t="n">
        <v>54526000</v>
      </c>
      <c r="G7" s="6" t="n">
        <v>67353000</v>
      </c>
      <c r="H7" s="5" t="n">
        <v>62808000</v>
      </c>
      <c r="I7" s="5" t="n">
        <v>64224000</v>
      </c>
      <c r="J7" s="5" t="n">
        <v>58014000</v>
      </c>
      <c r="K7" s="5" t="n">
        <v>212369000</v>
      </c>
      <c r="L7" s="6" t="n">
        <v>252399000</v>
      </c>
      <c r="M7" s="6" t="n">
        <v>231270000</v>
      </c>
      <c r="N7" s="4" t="inlineStr">
        <is>
          <t xml:space="preserve"> </t>
        </is>
      </c>
    </row>
    <row r="8">
      <c r="A8" s="4" t="inlineStr">
        <is>
          <t>Number of patents allegedly infringed | patent</t>
        </is>
      </c>
      <c r="B8" s="6"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stimated economic life of demonstration units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 years</t>
        </is>
      </c>
      <c r="L9" s="4" t="inlineStr">
        <is>
          <t xml:space="preserve"> </t>
        </is>
      </c>
      <c r="M9" s="4" t="inlineStr">
        <is>
          <t xml:space="preserve"> </t>
        </is>
      </c>
      <c r="N9" s="4" t="inlineStr">
        <is>
          <t xml:space="preserve"> </t>
        </is>
      </c>
    </row>
    <row r="10">
      <c r="A10" s="4" t="inlineStr">
        <is>
          <t>Demonstration inventories included in finished goods</t>
        </is>
      </c>
      <c r="B10" s="4" t="inlineStr">
        <is>
          <t xml:space="preserve"> </t>
        </is>
      </c>
      <c r="C10" s="6" t="n">
        <v>5800000</v>
      </c>
      <c r="D10" s="4" t="inlineStr">
        <is>
          <t xml:space="preserve"> </t>
        </is>
      </c>
      <c r="E10" s="4" t="inlineStr">
        <is>
          <t xml:space="preserve"> </t>
        </is>
      </c>
      <c r="F10" s="4" t="inlineStr">
        <is>
          <t xml:space="preserve"> </t>
        </is>
      </c>
      <c r="G10" s="6" t="n">
        <v>5700000</v>
      </c>
      <c r="H10" s="4" t="inlineStr">
        <is>
          <t xml:space="preserve"> </t>
        </is>
      </c>
      <c r="I10" s="4" t="inlineStr">
        <is>
          <t xml:space="preserve"> </t>
        </is>
      </c>
      <c r="J10" s="4" t="inlineStr">
        <is>
          <t xml:space="preserve"> </t>
        </is>
      </c>
      <c r="K10" s="5" t="n">
        <v>5800000</v>
      </c>
      <c r="L10" s="6" t="n">
        <v>5700000</v>
      </c>
      <c r="M10" s="4" t="inlineStr">
        <is>
          <t xml:space="preserve"> </t>
        </is>
      </c>
      <c r="N10" s="4" t="inlineStr">
        <is>
          <t xml:space="preserve"> </t>
        </is>
      </c>
    </row>
    <row r="11">
      <c r="A11" s="4" t="inlineStr">
        <is>
          <t>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100000</v>
      </c>
      <c r="L11" s="6" t="n">
        <v>2200000</v>
      </c>
      <c r="M11" s="6" t="n">
        <v>1300000</v>
      </c>
      <c r="N11" s="4" t="inlineStr">
        <is>
          <t xml:space="preserve"> </t>
        </is>
      </c>
    </row>
    <row r="12">
      <c r="A12" s="4" t="inlineStr">
        <is>
          <t>Capitalized computing 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0000</v>
      </c>
      <c r="L12" s="6" t="n">
        <v>400000</v>
      </c>
      <c r="M12" s="6" t="n">
        <v>0</v>
      </c>
      <c r="N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row>
    <row r="14">
      <c r="A14" s="4" t="inlineStr">
        <is>
          <t>Warranty term, direc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2 months</t>
        </is>
      </c>
      <c r="L14" s="4" t="inlineStr">
        <is>
          <t xml:space="preserve"> </t>
        </is>
      </c>
      <c r="M14" s="4" t="inlineStr">
        <is>
          <t xml:space="preserve"> </t>
        </is>
      </c>
      <c r="N14" s="4" t="inlineStr">
        <is>
          <t xml:space="preserve"> </t>
        </is>
      </c>
    </row>
    <row r="15">
      <c r="A15" s="4" t="inlineStr">
        <is>
          <t>Warranty term, distributor sales (in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4 months</t>
        </is>
      </c>
      <c r="L15" s="4" t="inlineStr">
        <is>
          <t xml:space="preserve"> </t>
        </is>
      </c>
      <c r="M15" s="4" t="inlineStr">
        <is>
          <t xml:space="preserve"> </t>
        </is>
      </c>
      <c r="N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500000</v>
      </c>
      <c r="L16" s="6" t="n">
        <v>4900000</v>
      </c>
      <c r="M16" s="6" t="n">
        <v>2100000</v>
      </c>
      <c r="N16" s="4" t="inlineStr">
        <is>
          <t xml:space="preserve"> </t>
        </is>
      </c>
    </row>
    <row r="17">
      <c r="A17" s="4" t="inlineStr">
        <is>
          <t>Foreign currency transaction gains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000</v>
      </c>
      <c r="L17" s="6" t="n">
        <v>-3600000</v>
      </c>
      <c r="M17" s="6" t="n">
        <v>-1800000</v>
      </c>
      <c r="N17" s="4" t="inlineStr">
        <is>
          <t xml:space="preserve"> </t>
        </is>
      </c>
    </row>
    <row r="18">
      <c r="A18" s="4" t="inlineStr">
        <is>
          <t>Number of operating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4" t="inlineStr">
        <is>
          <t xml:space="preserve"> </t>
        </is>
      </c>
      <c r="M18" s="4" t="inlineStr">
        <is>
          <t xml:space="preserve"> </t>
        </is>
      </c>
      <c r="N18" s="4" t="inlineStr">
        <is>
          <t xml:space="preserve"> </t>
        </is>
      </c>
    </row>
    <row r="19">
      <c r="A19" s="4" t="inlineStr">
        <is>
          <t>Number of reporting units |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4" t="inlineStr">
        <is>
          <t xml:space="preserve"> </t>
        </is>
      </c>
      <c r="N19" s="4" t="inlineStr">
        <is>
          <t xml:space="preserve"> </t>
        </is>
      </c>
    </row>
    <row r="20">
      <c r="A20" s="4" t="inlineStr">
        <is>
          <t>Deferred Sales Commi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apitalized costs</t>
        </is>
      </c>
      <c r="B22" s="4" t="inlineStr">
        <is>
          <t xml:space="preserve"> </t>
        </is>
      </c>
      <c r="C22" s="6" t="n">
        <v>1000000</v>
      </c>
      <c r="D22" s="4" t="inlineStr">
        <is>
          <t xml:space="preserve"> </t>
        </is>
      </c>
      <c r="E22" s="4" t="inlineStr">
        <is>
          <t xml:space="preserve"> </t>
        </is>
      </c>
      <c r="F22" s="4" t="inlineStr">
        <is>
          <t xml:space="preserve"> </t>
        </is>
      </c>
      <c r="G22" s="6" t="n">
        <v>2000000</v>
      </c>
      <c r="H22" s="4" t="inlineStr">
        <is>
          <t xml:space="preserve"> </t>
        </is>
      </c>
      <c r="I22" s="4" t="inlineStr">
        <is>
          <t xml:space="preserve"> </t>
        </is>
      </c>
      <c r="J22" s="4" t="inlineStr">
        <is>
          <t xml:space="preserve"> </t>
        </is>
      </c>
      <c r="K22" s="5" t="n">
        <v>1000000</v>
      </c>
      <c r="L22" s="6" t="n">
        <v>2000000</v>
      </c>
      <c r="M22" s="4" t="inlineStr">
        <is>
          <t xml:space="preserve"> </t>
        </is>
      </c>
      <c r="N22" s="4" t="inlineStr">
        <is>
          <t xml:space="preserve"> </t>
        </is>
      </c>
    </row>
    <row r="23">
      <c r="A23" s="4" t="inlineStr">
        <is>
          <t>Other current assets and 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pitalized computing set-up costs</t>
        </is>
      </c>
      <c r="B25" s="4" t="inlineStr">
        <is>
          <t xml:space="preserve"> </t>
        </is>
      </c>
      <c r="C25" s="6" t="n">
        <v>400000</v>
      </c>
      <c r="D25" s="4" t="inlineStr">
        <is>
          <t xml:space="preserve"> </t>
        </is>
      </c>
      <c r="E25" s="4" t="inlineStr">
        <is>
          <t xml:space="preserve"> </t>
        </is>
      </c>
      <c r="F25" s="4" t="inlineStr">
        <is>
          <t xml:space="preserve"> </t>
        </is>
      </c>
      <c r="G25" s="6" t="n">
        <v>400000</v>
      </c>
      <c r="H25" s="4" t="inlineStr">
        <is>
          <t xml:space="preserve"> </t>
        </is>
      </c>
      <c r="I25" s="4" t="inlineStr">
        <is>
          <t xml:space="preserve"> </t>
        </is>
      </c>
      <c r="J25" s="4" t="inlineStr">
        <is>
          <t xml:space="preserve"> </t>
        </is>
      </c>
      <c r="K25" s="6" t="n">
        <v>400000</v>
      </c>
      <c r="L25" s="6" t="n">
        <v>400000</v>
      </c>
      <c r="M25" s="4" t="inlineStr">
        <is>
          <t xml:space="preserve"> </t>
        </is>
      </c>
      <c r="N25" s="4" t="inlineStr">
        <is>
          <t xml:space="preserve"> </t>
        </is>
      </c>
    </row>
    <row r="26">
      <c r="A26" s="4" t="inlineStr">
        <is>
          <t>Other long-term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capitalized costs</t>
        </is>
      </c>
      <c r="B28" s="4" t="inlineStr">
        <is>
          <t xml:space="preserve"> </t>
        </is>
      </c>
      <c r="C28" s="6" t="n">
        <v>2400000</v>
      </c>
      <c r="D28" s="4" t="inlineStr">
        <is>
          <t xml:space="preserve"> </t>
        </is>
      </c>
      <c r="E28" s="4" t="inlineStr">
        <is>
          <t xml:space="preserve"> </t>
        </is>
      </c>
      <c r="F28" s="4" t="inlineStr">
        <is>
          <t xml:space="preserve"> </t>
        </is>
      </c>
      <c r="G28" s="6" t="n">
        <v>3800000</v>
      </c>
      <c r="H28" s="4" t="inlineStr">
        <is>
          <t xml:space="preserve"> </t>
        </is>
      </c>
      <c r="I28" s="4" t="inlineStr">
        <is>
          <t xml:space="preserve"> </t>
        </is>
      </c>
      <c r="J28" s="4" t="inlineStr">
        <is>
          <t xml:space="preserve"> </t>
        </is>
      </c>
      <c r="K28" s="6" t="n">
        <v>2400000</v>
      </c>
      <c r="L28" s="6" t="n">
        <v>3800000</v>
      </c>
      <c r="M28" s="4" t="inlineStr">
        <is>
          <t xml:space="preserve"> </t>
        </is>
      </c>
      <c r="N28" s="4" t="inlineStr">
        <is>
          <t xml:space="preserve"> </t>
        </is>
      </c>
    </row>
    <row r="29">
      <c r="A29" s="4" t="inlineStr">
        <is>
          <t>Capitalized computing set-up costs</t>
        </is>
      </c>
      <c r="B29" s="4" t="inlineStr">
        <is>
          <t xml:space="preserve"> </t>
        </is>
      </c>
      <c r="C29" s="5" t="n">
        <v>3100000</v>
      </c>
      <c r="D29" s="4" t="inlineStr">
        <is>
          <t xml:space="preserve"> </t>
        </is>
      </c>
      <c r="E29" s="4" t="inlineStr">
        <is>
          <t xml:space="preserve"> </t>
        </is>
      </c>
      <c r="F29" s="4" t="inlineStr">
        <is>
          <t xml:space="preserve"> </t>
        </is>
      </c>
      <c r="G29" s="6" t="n">
        <v>3500000</v>
      </c>
      <c r="H29" s="4" t="inlineStr">
        <is>
          <t xml:space="preserve"> </t>
        </is>
      </c>
      <c r="I29" s="4" t="inlineStr">
        <is>
          <t xml:space="preserve"> </t>
        </is>
      </c>
      <c r="J29" s="4" t="inlineStr">
        <is>
          <t xml:space="preserve"> </t>
        </is>
      </c>
      <c r="K29" s="5" t="n">
        <v>3100000</v>
      </c>
      <c r="L29" s="6" t="n">
        <v>3500000</v>
      </c>
      <c r="M29" s="4" t="inlineStr">
        <is>
          <t xml:space="preserve"> </t>
        </is>
      </c>
      <c r="N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pitalized costs, amortization period (in years)</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 years</t>
        </is>
      </c>
      <c r="L32" s="4" t="inlineStr">
        <is>
          <t xml:space="preserve"> </t>
        </is>
      </c>
      <c r="M32" s="4" t="inlineStr">
        <is>
          <t xml:space="preserve"> </t>
        </is>
      </c>
      <c r="N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pitalized costs, amortization period (in year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L35" s="4" t="inlineStr">
        <is>
          <t xml:space="preserve"> </t>
        </is>
      </c>
      <c r="M35" s="4" t="inlineStr">
        <is>
          <t xml:space="preserve"> </t>
        </is>
      </c>
      <c r="N35" s="4" t="inlineStr">
        <is>
          <t xml:space="preserve"> </t>
        </is>
      </c>
    </row>
    <row r="36">
      <c r="A36" s="4" t="inlineStr">
        <is>
          <t>Capitalized Cloud Computing Set-up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rtization of capitalized contrac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800000</v>
      </c>
      <c r="L38" s="4" t="inlineStr">
        <is>
          <t xml:space="preserve"> </t>
        </is>
      </c>
      <c r="M38" s="4" t="inlineStr">
        <is>
          <t xml:space="preserve"> </t>
        </is>
      </c>
      <c r="N38" s="4" t="inlineStr">
        <is>
          <t xml:space="preserve"> </t>
        </is>
      </c>
    </row>
    <row r="39">
      <c r="A39" s="4" t="inlineStr">
        <is>
          <t>Capitalized Cloud Computing Set-up Cost | Other long-term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capitalized costs</t>
        </is>
      </c>
      <c r="B41" s="4" t="inlineStr">
        <is>
          <t xml:space="preserve"> </t>
        </is>
      </c>
      <c r="C41" s="5" t="n">
        <v>2700000</v>
      </c>
      <c r="D41" s="4" t="inlineStr">
        <is>
          <t xml:space="preserve"> </t>
        </is>
      </c>
      <c r="E41" s="4" t="inlineStr">
        <is>
          <t xml:space="preserve"> </t>
        </is>
      </c>
      <c r="F41" s="4" t="inlineStr">
        <is>
          <t xml:space="preserve"> </t>
        </is>
      </c>
      <c r="G41" s="5" t="n">
        <v>3300000</v>
      </c>
      <c r="H41" s="4" t="inlineStr">
        <is>
          <t xml:space="preserve"> </t>
        </is>
      </c>
      <c r="I41" s="4" t="inlineStr">
        <is>
          <t xml:space="preserve"> </t>
        </is>
      </c>
      <c r="J41" s="4" t="inlineStr">
        <is>
          <t xml:space="preserve"> </t>
        </is>
      </c>
      <c r="K41" s="5" t="n">
        <v>2700000</v>
      </c>
      <c r="L41" s="6" t="n">
        <v>3300000</v>
      </c>
      <c r="M41" s="4" t="inlineStr">
        <is>
          <t xml:space="preserve"> </t>
        </is>
      </c>
      <c r="N41" s="4" t="inlineStr">
        <is>
          <t xml:space="preserve"> </t>
        </is>
      </c>
    </row>
    <row r="42">
      <c r="A42" s="4" t="inlineStr">
        <is>
          <t>Capitalized Cloud Computing Set-up Cos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oud computing arrangement expected contract renewals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 years</t>
        </is>
      </c>
      <c r="L44" s="4" t="inlineStr">
        <is>
          <t xml:space="preserve"> </t>
        </is>
      </c>
      <c r="M44" s="4" t="inlineStr">
        <is>
          <t xml:space="preserve"> </t>
        </is>
      </c>
      <c r="N44" s="4" t="inlineStr">
        <is>
          <t xml:space="preserve"> </t>
        </is>
      </c>
    </row>
    <row r="45">
      <c r="A45" s="4" t="inlineStr">
        <is>
          <t>Capitalized Cloud Computing Set-up Cos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oud computing arrangement expected contract renewals (in years)</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0 years</t>
        </is>
      </c>
      <c r="L47" s="4" t="inlineStr">
        <is>
          <t xml:space="preserve"> </t>
        </is>
      </c>
      <c r="M47" s="4" t="inlineStr">
        <is>
          <t xml:space="preserve"> </t>
        </is>
      </c>
      <c r="N47" s="4" t="inlineStr">
        <is>
          <t xml:space="preserve"> </t>
        </is>
      </c>
    </row>
    <row r="48">
      <c r="A48" s="4" t="inlineStr">
        <is>
          <t>United St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ne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8378000</v>
      </c>
      <c r="L50" s="5" t="n">
        <v>107453000</v>
      </c>
      <c r="M50" s="5" t="n">
        <v>96629000</v>
      </c>
      <c r="N50" s="4" t="inlineStr">
        <is>
          <t xml:space="preserve"> </t>
        </is>
      </c>
    </row>
    <row r="51">
      <c r="A51" s="4" t="inlineStr">
        <is>
          <t>Customer Concentration Risk | Revenue Benchmark | ZO Skin Heal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centration risk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16</v>
      </c>
      <c r="L53" s="11" t="n">
        <v>0.17</v>
      </c>
      <c r="M53" s="11" t="n">
        <v>0.21</v>
      </c>
      <c r="N53" s="4" t="inlineStr">
        <is>
          <t xml:space="preserve"> </t>
        </is>
      </c>
    </row>
    <row r="54">
      <c r="A54" s="4" t="inlineStr">
        <is>
          <t>Customer Concentration Risk | Revenue Benchmark | Ilooda Co.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centration risk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4</v>
      </c>
      <c r="L56" s="11" t="n">
        <v>0.06</v>
      </c>
      <c r="M56" s="11" t="n">
        <v>0.05</v>
      </c>
      <c r="N56" s="4" t="inlineStr">
        <is>
          <t xml:space="preserve"> </t>
        </is>
      </c>
    </row>
    <row r="57">
      <c r="A57" s="4" t="inlineStr">
        <is>
          <t>Customer Concentration Risk | Revenue Benchmark | United St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centration risk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42</v>
      </c>
      <c r="L59" s="11" t="n">
        <v>0.43</v>
      </c>
      <c r="M59" s="11" t="n">
        <v>0.42</v>
      </c>
      <c r="N59" s="4" t="inlineStr">
        <is>
          <t xml:space="preserve"> </t>
        </is>
      </c>
    </row>
    <row r="60">
      <c r="A60" s="4" t="inlineStr">
        <is>
          <t>Customer Concentration Risk | Revenue Benchmark | Non-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centration risk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58</v>
      </c>
      <c r="L62" s="11" t="n">
        <v>0.57</v>
      </c>
      <c r="M62" s="11" t="n">
        <v>0.58</v>
      </c>
      <c r="N62" s="4" t="inlineStr">
        <is>
          <t xml:space="preserve"> </t>
        </is>
      </c>
    </row>
    <row r="63">
      <c r="A63" s="4" t="inlineStr">
        <is>
          <t>Supplier Concentration Risk | Revenue from Contract with Customer, Product and Service Benchmark | Largest Suppli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centration risk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07000000000000001</v>
      </c>
      <c r="L65" s="11" t="n">
        <v>0.1</v>
      </c>
      <c r="M65" s="11" t="n">
        <v>0.14</v>
      </c>
      <c r="N65" s="4" t="inlineStr">
        <is>
          <t xml:space="preserve"> </t>
        </is>
      </c>
    </row>
    <row r="66">
      <c r="A66" s="4" t="inlineStr">
        <is>
          <t>Sales and marke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ortization of capitalized contract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400000</v>
      </c>
      <c r="L68" s="5" t="n">
        <v>2400000</v>
      </c>
      <c r="M68" s="5" t="n">
        <v>1900000</v>
      </c>
      <c r="N68" s="4" t="inlineStr">
        <is>
          <t xml:space="preserve"> </t>
        </is>
      </c>
    </row>
    <row r="69">
      <c r="A69" s="4" t="inlineStr">
        <is>
          <t>Sales and marketing | Capitalized Cloud Computing Set-up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ortization of capitalized contract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300000</v>
      </c>
      <c r="L71" s="6" t="n">
        <v>500000</v>
      </c>
      <c r="M71" s="4" t="inlineStr">
        <is>
          <t xml:space="preserve"> </t>
        </is>
      </c>
      <c r="N71" s="4" t="inlineStr">
        <is>
          <t xml:space="preserve"> </t>
        </is>
      </c>
    </row>
    <row r="72">
      <c r="A72" s="4" t="inlineStr">
        <is>
          <t>Serv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tended service contract, option one, term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1 year</t>
        </is>
      </c>
      <c r="L74" s="4" t="inlineStr">
        <is>
          <t xml:space="preserve"> </t>
        </is>
      </c>
      <c r="M74" s="4" t="inlineStr">
        <is>
          <t xml:space="preserve"> </t>
        </is>
      </c>
      <c r="N74" s="4" t="inlineStr">
        <is>
          <t xml:space="preserve"> </t>
        </is>
      </c>
    </row>
    <row r="75">
      <c r="A75" s="4" t="inlineStr">
        <is>
          <t>Extended service contract, option three, term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3 years</t>
        </is>
      </c>
      <c r="L75" s="4" t="inlineStr">
        <is>
          <t xml:space="preserve"> </t>
        </is>
      </c>
      <c r="M75" s="4" t="inlineStr">
        <is>
          <t xml:space="preserve"> </t>
        </is>
      </c>
      <c r="N75" s="4" t="inlineStr">
        <is>
          <t xml:space="preserve"> </t>
        </is>
      </c>
    </row>
    <row r="76">
      <c r="A76" s="4" t="inlineStr">
        <is>
          <t>Total net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2556000</v>
      </c>
      <c r="L76" s="6" t="n">
        <v>23603000</v>
      </c>
      <c r="M76" s="6" t="n">
        <v>25567000</v>
      </c>
      <c r="N76" s="4" t="inlineStr">
        <is>
          <t xml:space="preserve"> </t>
        </is>
      </c>
    </row>
    <row r="77">
      <c r="A77" s="4" t="inlineStr">
        <is>
          <t>Skinc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tal net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3983000</v>
      </c>
      <c r="L79" s="6" t="n">
        <v>42500000</v>
      </c>
      <c r="M79" s="6" t="n">
        <v>49669000</v>
      </c>
      <c r="N79" s="4" t="inlineStr">
        <is>
          <t xml:space="preserve"> </t>
        </is>
      </c>
    </row>
    <row r="80">
      <c r="A80" s="4" t="inlineStr">
        <is>
          <t>Secret Produ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 net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9200000</v>
      </c>
      <c r="L82" s="5" t="n">
        <v>14800000</v>
      </c>
      <c r="M82" s="5" t="n">
        <v>12300000</v>
      </c>
      <c r="N82" s="4" t="inlineStr">
        <is>
          <t xml:space="preserve"> </t>
        </is>
      </c>
    </row>
    <row r="83">
      <c r="A83" s="4" t="inlineStr">
        <is>
          <t>Transferred over Ti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cent of 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1" t="n">
        <v>0.11</v>
      </c>
      <c r="L85" s="11" t="n">
        <v>0.08</v>
      </c>
      <c r="M85" s="11" t="n">
        <v>0.11</v>
      </c>
      <c r="N85" s="4" t="inlineStr">
        <is>
          <t xml:space="preserve"> </t>
        </is>
      </c>
    </row>
  </sheetData>
  <mergeCells count="3">
    <mergeCell ref="A1:A2"/>
    <mergeCell ref="C1:J1"/>
    <mergeCell ref="K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7" customWidth="1" min="2" max="2"/>
  </cols>
  <sheetData>
    <row r="1">
      <c r="A1" s="1" t="inlineStr">
        <is>
          <t>Summary of Significant Accounting Policies - Property and Equipment (Details)</t>
        </is>
      </c>
      <c r="B1" s="2" t="inlineStr">
        <is>
          <t>Dec. 31, 2023</t>
        </is>
      </c>
    </row>
    <row r="2">
      <c r="A2" s="4" t="inlineStr">
        <is>
          <t>Equipment leasing</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4 years 6 months</t>
        </is>
      </c>
    </row>
    <row r="5">
      <c r="A5" s="4" t="inlineStr">
        <is>
          <t>AviClear devic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Office equipment and furnitur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Machinery and equipment</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Marketable Securities, and Restricted Cash - Narrative (Details) - USD ($) $ in Thousands</t>
        </is>
      </c>
      <c r="B1" s="2" t="inlineStr">
        <is>
          <t>12 Months Ended</t>
        </is>
      </c>
    </row>
    <row r="2">
      <c r="B2" s="2" t="inlineStr">
        <is>
          <t>Dec. 31, 2022</t>
        </is>
      </c>
      <c r="C2" s="2" t="inlineStr">
        <is>
          <t>Dec. 31, 2023</t>
        </is>
      </c>
    </row>
    <row r="3">
      <c r="A3" s="3" t="inlineStr">
        <is>
          <t>Cash and Cash Equivalents [Abstract]</t>
        </is>
      </c>
      <c r="B3" s="4" t="inlineStr">
        <is>
          <t xml:space="preserve"> </t>
        </is>
      </c>
      <c r="C3" s="4" t="inlineStr">
        <is>
          <t xml:space="preserve"> </t>
        </is>
      </c>
    </row>
    <row r="4">
      <c r="A4" s="4" t="inlineStr">
        <is>
          <t>Cash and cash equivalents</t>
        </is>
      </c>
      <c r="B4" s="5" t="n">
        <v>145924</v>
      </c>
      <c r="C4" s="5" t="n">
        <v>143612</v>
      </c>
    </row>
    <row r="5">
      <c r="A5" s="4" t="inlineStr">
        <is>
          <t>Marketable investments</t>
        </is>
      </c>
      <c r="B5" s="6" t="n">
        <v>171390</v>
      </c>
      <c r="C5" s="5" t="n">
        <v>0</v>
      </c>
    </row>
    <row r="6">
      <c r="A6" s="4" t="inlineStr">
        <is>
          <t>Net unrealized loss</t>
        </is>
      </c>
      <c r="B6" s="6" t="n">
        <v>100</v>
      </c>
      <c r="C6" s="4" t="inlineStr">
        <is>
          <t xml:space="preserve"> </t>
        </is>
      </c>
    </row>
    <row r="7">
      <c r="A7" s="4" t="inlineStr">
        <is>
          <t>Outstanding letter of credit</t>
        </is>
      </c>
      <c r="B7" s="5" t="n">
        <v>700</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Cash and Cash Equivalents and Available-for-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5" t="n">
        <v>143612</v>
      </c>
      <c r="C3" s="5" t="n">
        <v>145924</v>
      </c>
    </row>
    <row r="4">
      <c r="A4" s="4" t="inlineStr">
        <is>
          <t>Current restricted cash</t>
        </is>
      </c>
      <c r="B4" s="5" t="n">
        <v>0</v>
      </c>
      <c r="C4" s="6" t="n">
        <v>700</v>
      </c>
    </row>
    <row r="5">
      <c r="A5" s="4" t="inlineStr">
        <is>
          <t>Cash, cash equivalents, and restricted cash as reported within the Consolidated Statements of Cash Flows</t>
        </is>
      </c>
      <c r="B5" s="4" t="inlineStr">
        <is>
          <t xml:space="preserve"> </t>
        </is>
      </c>
      <c r="C5" s="6" t="n">
        <v>146624</v>
      </c>
    </row>
    <row r="6">
      <c r="A6" s="4" t="inlineStr">
        <is>
          <t>Total amortized cost</t>
        </is>
      </c>
      <c r="B6" s="4" t="inlineStr">
        <is>
          <t xml:space="preserve"> </t>
        </is>
      </c>
      <c r="C6" s="6" t="n">
        <v>171484</v>
      </c>
    </row>
    <row r="7">
      <c r="A7" s="4" t="inlineStr">
        <is>
          <t>Gross unrealized gains</t>
        </is>
      </c>
      <c r="B7" s="4" t="inlineStr">
        <is>
          <t xml:space="preserve"> </t>
        </is>
      </c>
      <c r="C7" s="6" t="n">
        <v>8</v>
      </c>
    </row>
    <row r="8">
      <c r="A8" s="4" t="inlineStr">
        <is>
          <t>Gross unrealized losses</t>
        </is>
      </c>
      <c r="B8" s="4" t="inlineStr">
        <is>
          <t xml:space="preserve"> </t>
        </is>
      </c>
      <c r="C8" s="6" t="n">
        <v>-102</v>
      </c>
    </row>
    <row r="9">
      <c r="A9" s="4" t="inlineStr">
        <is>
          <t>Total fair market value</t>
        </is>
      </c>
      <c r="B9" s="4" t="inlineStr">
        <is>
          <t xml:space="preserve"> </t>
        </is>
      </c>
      <c r="C9" s="6" t="n">
        <v>318014</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investments - U.S. Treasury</t>
        </is>
      </c>
      <c r="B12" s="4" t="inlineStr">
        <is>
          <t xml:space="preserve"> </t>
        </is>
      </c>
      <c r="C12" s="6" t="n">
        <v>171484</v>
      </c>
    </row>
    <row r="13">
      <c r="A13" s="4" t="inlineStr">
        <is>
          <t>Gross unrealized gains</t>
        </is>
      </c>
      <c r="B13" s="4" t="inlineStr">
        <is>
          <t xml:space="preserve"> </t>
        </is>
      </c>
      <c r="C13" s="6" t="n">
        <v>8</v>
      </c>
    </row>
    <row r="14">
      <c r="A14" s="4" t="inlineStr">
        <is>
          <t>Gross unrealized losses</t>
        </is>
      </c>
      <c r="B14" s="4" t="inlineStr">
        <is>
          <t xml:space="preserve"> </t>
        </is>
      </c>
      <c r="C14" s="6" t="n">
        <v>-102</v>
      </c>
    </row>
    <row r="15">
      <c r="A15" s="4" t="inlineStr">
        <is>
          <t>Marketable investments:</t>
        </is>
      </c>
      <c r="B15" s="4" t="inlineStr">
        <is>
          <t xml:space="preserve"> </t>
        </is>
      </c>
      <c r="C15" s="5" t="n">
        <v>1713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nd Recognized at Fair Value on a Recurring Basis (Details) - Fair Value,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investments:</t>
        </is>
      </c>
      <c r="B4" s="4" t="inlineStr">
        <is>
          <t xml:space="preserve"> </t>
        </is>
      </c>
      <c r="C4" s="5" t="n">
        <v>171390</v>
      </c>
    </row>
    <row r="5">
      <c r="A5" s="4" t="inlineStr">
        <is>
          <t>Total</t>
        </is>
      </c>
      <c r="B5" s="5" t="n">
        <v>123387</v>
      </c>
      <c r="C5" s="6" t="n">
        <v>197798</v>
      </c>
    </row>
    <row r="6">
      <c r="A6" s="4" t="inlineStr">
        <is>
          <t>Level 1 | Foreign exchange forwar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ies:</t>
        </is>
      </c>
      <c r="B8" s="4" t="inlineStr">
        <is>
          <t xml:space="preserve"> </t>
        </is>
      </c>
      <c r="C8" s="6" t="n">
        <v>0</v>
      </c>
    </row>
    <row r="9">
      <c r="A9" s="4" t="inlineStr">
        <is>
          <t>Level 1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123387</v>
      </c>
      <c r="C11" s="6" t="n">
        <v>26408</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investments:</t>
        </is>
      </c>
      <c r="B14" s="4" t="inlineStr">
        <is>
          <t xml:space="preserve"> </t>
        </is>
      </c>
      <c r="C14" s="6" t="n">
        <v>0</v>
      </c>
    </row>
    <row r="15">
      <c r="A15" s="4" t="inlineStr">
        <is>
          <t>Total</t>
        </is>
      </c>
      <c r="B15" s="6" t="n">
        <v>0</v>
      </c>
      <c r="C15" s="4" t="inlineStr">
        <is>
          <t xml:space="preserve"> </t>
        </is>
      </c>
    </row>
    <row r="16">
      <c r="A16" s="4" t="inlineStr">
        <is>
          <t>Total</t>
        </is>
      </c>
      <c r="B16" s="4" t="inlineStr">
        <is>
          <t xml:space="preserve"> </t>
        </is>
      </c>
      <c r="C16" s="6" t="n">
        <v>-558</v>
      </c>
    </row>
    <row r="17">
      <c r="A17" s="4" t="inlineStr">
        <is>
          <t>Level 2 | Foreign exchange forwar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4" t="inlineStr">
        <is>
          <t xml:space="preserve"> </t>
        </is>
      </c>
      <c r="C19" s="6" t="n">
        <v>-558</v>
      </c>
    </row>
    <row r="20">
      <c r="A20" s="4" t="inlineStr">
        <is>
          <t>Level 2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0</v>
      </c>
      <c r="C2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Narrative (Details) - Convertible Debt</t>
        </is>
      </c>
      <c r="B1" s="2" t="inlineStr">
        <is>
          <t>Dec. 31, 2022</t>
        </is>
      </c>
      <c r="C1" s="2" t="inlineStr">
        <is>
          <t>May 31, 2022</t>
        </is>
      </c>
      <c r="D1" s="2" t="inlineStr">
        <is>
          <t>Mar. 31, 2021</t>
        </is>
      </c>
    </row>
    <row r="2">
      <c r="A2" s="4" t="inlineStr">
        <is>
          <t>Notes due in 2026</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interest rate (as a percent)</t>
        </is>
      </c>
      <c r="B4" s="4" t="inlineStr">
        <is>
          <t xml:space="preserve"> </t>
        </is>
      </c>
      <c r="C4" s="4" t="inlineStr">
        <is>
          <t xml:space="preserve"> </t>
        </is>
      </c>
      <c r="D4" s="12" t="n">
        <v>0.0225</v>
      </c>
    </row>
    <row r="5">
      <c r="A5" s="4" t="inlineStr">
        <is>
          <t>Notes due in 2028</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strument, interest rate (as a percent)</t>
        </is>
      </c>
      <c r="B7" s="4" t="inlineStr">
        <is>
          <t xml:space="preserve"> </t>
        </is>
      </c>
      <c r="C7" s="12" t="n">
        <v>0.0225</v>
      </c>
      <c r="D7" s="4" t="inlineStr">
        <is>
          <t xml:space="preserve"> </t>
        </is>
      </c>
    </row>
    <row r="8">
      <c r="A8" s="4" t="inlineStr">
        <is>
          <t>Notes due in 2029</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interest rate (as a percent)</t>
        </is>
      </c>
      <c r="B10" s="11" t="n">
        <v>0.04</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5" t="n">
        <v>212369</v>
      </c>
      <c r="C4" s="5" t="n">
        <v>252399</v>
      </c>
      <c r="D4" s="5" t="n">
        <v>23127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70875</v>
      </c>
      <c r="C6" s="6" t="n">
        <v>112570</v>
      </c>
      <c r="D6" s="6" t="n">
        <v>98165</v>
      </c>
    </row>
    <row r="7">
      <c r="A7" s="4" t="inlineStr">
        <is>
          <t>Gross profit</t>
        </is>
      </c>
      <c r="B7" s="6" t="n">
        <v>41494</v>
      </c>
      <c r="C7" s="6" t="n">
        <v>139829</v>
      </c>
      <c r="D7" s="6" t="n">
        <v>133105</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13003</v>
      </c>
      <c r="C9" s="6" t="n">
        <v>106947</v>
      </c>
      <c r="D9" s="6" t="n">
        <v>76762</v>
      </c>
    </row>
    <row r="10">
      <c r="A10" s="4" t="inlineStr">
        <is>
          <t>Research and development</t>
        </is>
      </c>
      <c r="B10" s="6" t="n">
        <v>21408</v>
      </c>
      <c r="C10" s="6" t="n">
        <v>25155</v>
      </c>
      <c r="D10" s="6" t="n">
        <v>21568</v>
      </c>
    </row>
    <row r="11">
      <c r="A11" s="4" t="inlineStr">
        <is>
          <t>General and administrative</t>
        </is>
      </c>
      <c r="B11" s="6" t="n">
        <v>63313</v>
      </c>
      <c r="C11" s="6" t="n">
        <v>45917</v>
      </c>
      <c r="D11" s="6" t="n">
        <v>32945</v>
      </c>
    </row>
    <row r="12">
      <c r="A12" s="4" t="inlineStr">
        <is>
          <t>Total operating expenses</t>
        </is>
      </c>
      <c r="B12" s="6" t="n">
        <v>197724</v>
      </c>
      <c r="C12" s="6" t="n">
        <v>178019</v>
      </c>
      <c r="D12" s="6" t="n">
        <v>131275</v>
      </c>
    </row>
    <row r="13">
      <c r="A13" s="4" t="inlineStr">
        <is>
          <t>Income (loss) from operations</t>
        </is>
      </c>
      <c r="B13" s="6" t="n">
        <v>-156230</v>
      </c>
      <c r="C13" s="6" t="n">
        <v>-38190</v>
      </c>
      <c r="D13" s="6" t="n">
        <v>1830</v>
      </c>
    </row>
    <row r="14">
      <c r="A14" s="3" t="inlineStr">
        <is>
          <t>Interest and other income (expense), net:</t>
        </is>
      </c>
      <c r="B14" s="4" t="inlineStr">
        <is>
          <t xml:space="preserve"> </t>
        </is>
      </c>
      <c r="C14" s="4" t="inlineStr">
        <is>
          <t xml:space="preserve"> </t>
        </is>
      </c>
      <c r="D14" s="4" t="inlineStr">
        <is>
          <t xml:space="preserve"> </t>
        </is>
      </c>
    </row>
    <row r="15">
      <c r="A15" s="4" t="inlineStr">
        <is>
          <t>Amortization of debt issuance costs</t>
        </is>
      </c>
      <c r="B15" s="6" t="n">
        <v>-2236</v>
      </c>
      <c r="C15" s="6" t="n">
        <v>-1355</v>
      </c>
      <c r="D15" s="6" t="n">
        <v>-710</v>
      </c>
    </row>
    <row r="16">
      <c r="A16" s="4" t="inlineStr">
        <is>
          <t>Interest on Convertible notes</t>
        </is>
      </c>
      <c r="B16" s="6" t="n">
        <v>-11780</v>
      </c>
      <c r="C16" s="6" t="n">
        <v>-5658</v>
      </c>
      <c r="D16" s="6" t="n">
        <v>-2514</v>
      </c>
    </row>
    <row r="17">
      <c r="A17" s="4" t="inlineStr">
        <is>
          <t>Interest income</t>
        </is>
      </c>
      <c r="B17" s="6" t="n">
        <v>9191</v>
      </c>
      <c r="C17" s="6" t="n">
        <v>3227</v>
      </c>
      <c r="D17" s="6" t="n">
        <v>17</v>
      </c>
    </row>
    <row r="18">
      <c r="A18" s="4" t="inlineStr">
        <is>
          <t>Other expense, net</t>
        </is>
      </c>
      <c r="B18" s="6" t="n">
        <v>-244</v>
      </c>
      <c r="C18" s="6" t="n">
        <v>-4303</v>
      </c>
      <c r="D18" s="6" t="n">
        <v>-2423</v>
      </c>
    </row>
    <row r="19">
      <c r="A19" s="4" t="inlineStr">
        <is>
          <t>Total interest and other income (expense)</t>
        </is>
      </c>
      <c r="B19" s="6" t="n">
        <v>-5069</v>
      </c>
      <c r="C19" s="6" t="n">
        <v>-42512</v>
      </c>
      <c r="D19" s="6" t="n">
        <v>1555</v>
      </c>
    </row>
    <row r="20">
      <c r="A20" s="4" t="inlineStr">
        <is>
          <t>Income (loss) before income taxes</t>
        </is>
      </c>
      <c r="B20" s="6" t="n">
        <v>-161299</v>
      </c>
      <c r="C20" s="6" t="n">
        <v>-80702</v>
      </c>
      <c r="D20" s="6" t="n">
        <v>3385</v>
      </c>
    </row>
    <row r="21">
      <c r="A21" s="4" t="inlineStr">
        <is>
          <t>Income tax expense</t>
        </is>
      </c>
      <c r="B21" s="6" t="n">
        <v>1534</v>
      </c>
      <c r="C21" s="6" t="n">
        <v>1638</v>
      </c>
      <c r="D21" s="6" t="n">
        <v>1323</v>
      </c>
    </row>
    <row r="22">
      <c r="A22" s="4" t="inlineStr">
        <is>
          <t>Net income (loss)</t>
        </is>
      </c>
      <c r="B22" s="5" t="n">
        <v>-162833</v>
      </c>
      <c r="C22" s="5" t="n">
        <v>-82340</v>
      </c>
      <c r="D22" s="5" t="n">
        <v>2062</v>
      </c>
    </row>
    <row r="23">
      <c r="A23" s="3" t="inlineStr">
        <is>
          <t>Net income (loss) per share:</t>
        </is>
      </c>
      <c r="B23" s="4" t="inlineStr">
        <is>
          <t xml:space="preserve"> </t>
        </is>
      </c>
      <c r="C23" s="4" t="inlineStr">
        <is>
          <t xml:space="preserve"> </t>
        </is>
      </c>
      <c r="D23" s="4" t="inlineStr">
        <is>
          <t xml:space="preserve"> </t>
        </is>
      </c>
    </row>
    <row r="24">
      <c r="A24" s="4" t="inlineStr">
        <is>
          <t>Basic (USD per share)</t>
        </is>
      </c>
      <c r="B24" s="8" t="n">
        <v>-8.19</v>
      </c>
      <c r="C24" s="8" t="n">
        <v>-4.39</v>
      </c>
      <c r="D24" s="8" t="n">
        <v>0.12</v>
      </c>
    </row>
    <row r="25">
      <c r="A25" s="4" t="inlineStr">
        <is>
          <t>Diluted (USD per share)</t>
        </is>
      </c>
      <c r="B25" s="8" t="n">
        <v>-8.19</v>
      </c>
      <c r="C25" s="8" t="n">
        <v>-4.39</v>
      </c>
      <c r="D25" s="8" t="n">
        <v>0.11</v>
      </c>
    </row>
    <row r="26">
      <c r="A26" s="3" t="inlineStr">
        <is>
          <t>Weighted-average number of shares used in per share calculations:</t>
        </is>
      </c>
      <c r="B26" s="4" t="inlineStr">
        <is>
          <t xml:space="preserve"> </t>
        </is>
      </c>
      <c r="C26" s="4" t="inlineStr">
        <is>
          <t xml:space="preserve"> </t>
        </is>
      </c>
      <c r="D26" s="4" t="inlineStr">
        <is>
          <t xml:space="preserve"> </t>
        </is>
      </c>
    </row>
    <row r="27">
      <c r="A27" s="4" t="inlineStr">
        <is>
          <t>Basic (in shares)</t>
        </is>
      </c>
      <c r="B27" s="6" t="n">
        <v>19885</v>
      </c>
      <c r="C27" s="6" t="n">
        <v>18747</v>
      </c>
      <c r="D27" s="6" t="n">
        <v>17891</v>
      </c>
    </row>
    <row r="28">
      <c r="A28" s="4" t="inlineStr">
        <is>
          <t>Diluted (in shares)</t>
        </is>
      </c>
      <c r="B28" s="6" t="n">
        <v>19885</v>
      </c>
      <c r="C28" s="6" t="n">
        <v>18747</v>
      </c>
      <c r="D28" s="6" t="n">
        <v>18362</v>
      </c>
    </row>
    <row r="29">
      <c r="A29" s="4" t="inlineStr">
        <is>
          <t>Convertible Debt</t>
        </is>
      </c>
      <c r="B29" s="4" t="inlineStr">
        <is>
          <t xml:space="preserve"> </t>
        </is>
      </c>
      <c r="C29" s="4" t="inlineStr">
        <is>
          <t xml:space="preserve"> </t>
        </is>
      </c>
      <c r="D29" s="4" t="inlineStr">
        <is>
          <t xml:space="preserve"> </t>
        </is>
      </c>
    </row>
    <row r="30">
      <c r="A30" s="3" t="inlineStr">
        <is>
          <t>Interest and other income (expense), net:</t>
        </is>
      </c>
      <c r="B30" s="4" t="inlineStr">
        <is>
          <t xml:space="preserve"> </t>
        </is>
      </c>
      <c r="C30" s="4" t="inlineStr">
        <is>
          <t xml:space="preserve"> </t>
        </is>
      </c>
      <c r="D30" s="4" t="inlineStr">
        <is>
          <t xml:space="preserve"> </t>
        </is>
      </c>
    </row>
    <row r="31">
      <c r="A31" s="4" t="inlineStr">
        <is>
          <t>Gain (loss) on extinguishment of debt</t>
        </is>
      </c>
      <c r="B31" s="5" t="n">
        <v>0</v>
      </c>
      <c r="C31" s="5" t="n">
        <v>-34423</v>
      </c>
      <c r="D31" s="5" t="n">
        <v>0</v>
      </c>
    </row>
    <row r="32">
      <c r="A32" s="4" t="inlineStr">
        <is>
          <t>PPP loan</t>
        </is>
      </c>
      <c r="B32" s="4" t="inlineStr">
        <is>
          <t xml:space="preserve"> </t>
        </is>
      </c>
      <c r="C32" s="4" t="inlineStr">
        <is>
          <t xml:space="preserve"> </t>
        </is>
      </c>
      <c r="D32" s="4" t="inlineStr">
        <is>
          <t xml:space="preserve"> </t>
        </is>
      </c>
    </row>
    <row r="33">
      <c r="A33" s="3" t="inlineStr">
        <is>
          <t>Interest and other income (expense), net:</t>
        </is>
      </c>
      <c r="B33" s="4" t="inlineStr">
        <is>
          <t xml:space="preserve"> </t>
        </is>
      </c>
      <c r="C33" s="4" t="inlineStr">
        <is>
          <t xml:space="preserve"> </t>
        </is>
      </c>
      <c r="D33" s="4" t="inlineStr">
        <is>
          <t xml:space="preserve"> </t>
        </is>
      </c>
    </row>
    <row r="34">
      <c r="A34" s="4" t="inlineStr">
        <is>
          <t>Gain (loss) on extinguishment of debt</t>
        </is>
      </c>
      <c r="B34" s="6" t="n">
        <v>0</v>
      </c>
      <c r="C34" s="6" t="n">
        <v>0</v>
      </c>
      <c r="D34" s="6" t="n">
        <v>7185</v>
      </c>
    </row>
    <row r="35">
      <c r="A35" s="4" t="inlineStr">
        <is>
          <t>Products</t>
        </is>
      </c>
      <c r="B35" s="4" t="inlineStr">
        <is>
          <t xml:space="preserve"> </t>
        </is>
      </c>
      <c r="C35" s="4" t="inlineStr">
        <is>
          <t xml:space="preserve"> </t>
        </is>
      </c>
      <c r="D35" s="4" t="inlineStr">
        <is>
          <t xml:space="preserve"> </t>
        </is>
      </c>
    </row>
    <row r="36">
      <c r="A36" s="3" t="inlineStr">
        <is>
          <t>Net revenue:</t>
        </is>
      </c>
      <c r="B36" s="4" t="inlineStr">
        <is>
          <t xml:space="preserve"> </t>
        </is>
      </c>
      <c r="C36" s="4" t="inlineStr">
        <is>
          <t xml:space="preserve"> </t>
        </is>
      </c>
      <c r="D36" s="4" t="inlineStr">
        <is>
          <t xml:space="preserve"> </t>
        </is>
      </c>
    </row>
    <row r="37">
      <c r="A37" s="4" t="inlineStr">
        <is>
          <t>Total net revenue</t>
        </is>
      </c>
      <c r="B37" s="6" t="n">
        <v>189813</v>
      </c>
      <c r="C37" s="6" t="n">
        <v>228796</v>
      </c>
      <c r="D37" s="6" t="n">
        <v>205703</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158299</v>
      </c>
      <c r="C39" s="6" t="n">
        <v>100254</v>
      </c>
      <c r="D39" s="6" t="n">
        <v>83048</v>
      </c>
    </row>
    <row r="40">
      <c r="A40" s="4" t="inlineStr">
        <is>
          <t>Service</t>
        </is>
      </c>
      <c r="B40" s="4" t="inlineStr">
        <is>
          <t xml:space="preserve"> </t>
        </is>
      </c>
      <c r="C40" s="4" t="inlineStr">
        <is>
          <t xml:space="preserve"> </t>
        </is>
      </c>
      <c r="D40" s="4" t="inlineStr">
        <is>
          <t xml:space="preserve"> </t>
        </is>
      </c>
    </row>
    <row r="41">
      <c r="A41" s="3" t="inlineStr">
        <is>
          <t>Net revenue:</t>
        </is>
      </c>
      <c r="B41" s="4" t="inlineStr">
        <is>
          <t xml:space="preserve"> </t>
        </is>
      </c>
      <c r="C41" s="4" t="inlineStr">
        <is>
          <t xml:space="preserve"> </t>
        </is>
      </c>
      <c r="D41" s="4" t="inlineStr">
        <is>
          <t xml:space="preserve"> </t>
        </is>
      </c>
    </row>
    <row r="42">
      <c r="A42" s="4" t="inlineStr">
        <is>
          <t>Total net revenue</t>
        </is>
      </c>
      <c r="B42" s="6" t="n">
        <v>22556</v>
      </c>
      <c r="C42" s="6" t="n">
        <v>23603</v>
      </c>
      <c r="D42" s="6" t="n">
        <v>25567</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5" t="n">
        <v>12576</v>
      </c>
      <c r="C44" s="5" t="n">
        <v>12316</v>
      </c>
      <c r="D44" s="5" t="n">
        <v>15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Instruments (Details) - Foreign exchange forward - USD ($)</t>
        </is>
      </c>
      <c r="B1" s="2" t="inlineStr">
        <is>
          <t>12 Months Ended</t>
        </is>
      </c>
    </row>
    <row r="2">
      <c r="B2" s="2" t="inlineStr">
        <is>
          <t>Dec. 31, 2022</t>
        </is>
      </c>
      <c r="C2" s="2" t="inlineStr">
        <is>
          <t>Dec. 31, 2023</t>
        </is>
      </c>
    </row>
    <row r="3">
      <c r="A3" s="3" t="inlineStr">
        <is>
          <t>Derivative [Line Items]</t>
        </is>
      </c>
      <c r="B3" s="4" t="inlineStr">
        <is>
          <t xml:space="preserve"> </t>
        </is>
      </c>
      <c r="C3" s="4" t="inlineStr">
        <is>
          <t xml:space="preserve"> </t>
        </is>
      </c>
    </row>
    <row r="4">
      <c r="A4" s="4" t="inlineStr">
        <is>
          <t>Gross notional amount</t>
        </is>
      </c>
      <c r="B4" s="5" t="n">
        <v>6128000</v>
      </c>
      <c r="C4" s="5" t="n">
        <v>0</v>
      </c>
    </row>
    <row r="5">
      <c r="A5" s="4" t="inlineStr">
        <is>
          <t>Fair value</t>
        </is>
      </c>
      <c r="B5" s="6" t="n">
        <v>558000</v>
      </c>
      <c r="C5" s="4" t="inlineStr">
        <is>
          <t xml:space="preserve"> </t>
        </is>
      </c>
    </row>
    <row r="6">
      <c r="A6" s="4" t="inlineStr">
        <is>
          <t>Unrealized loss</t>
        </is>
      </c>
      <c r="B6" s="5" t="n">
        <v>-55800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Narrative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Valuation adjustment for excess and obsolete inventory</t>
        </is>
      </c>
      <c r="B4" s="5" t="n">
        <v>13000000</v>
      </c>
      <c r="C4" s="5" t="n">
        <v>3600000</v>
      </c>
    </row>
    <row r="5">
      <c r="A5" s="4" t="inlineStr">
        <is>
          <t>Valuation adjustments, long-term inventory</t>
        </is>
      </c>
      <c r="B5" s="6" t="n">
        <v>12800000</v>
      </c>
      <c r="C5" s="4" t="inlineStr">
        <is>
          <t xml:space="preserve"> </t>
        </is>
      </c>
    </row>
    <row r="6">
      <c r="A6" s="4" t="inlineStr">
        <is>
          <t>Goodwill</t>
        </is>
      </c>
      <c r="B6" s="6" t="n">
        <v>1339000</v>
      </c>
      <c r="C6" s="5" t="n">
        <v>1339000</v>
      </c>
    </row>
    <row r="7">
      <c r="A7" s="4" t="inlineStr">
        <is>
          <t>Goodwill impairment</t>
        </is>
      </c>
      <c r="B7" s="5" t="n">
        <v>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Detail -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5" t="n">
        <v>36970</v>
      </c>
      <c r="C3" s="5" t="n">
        <v>36323</v>
      </c>
    </row>
    <row r="4">
      <c r="A4" s="4" t="inlineStr">
        <is>
          <t>Work in process</t>
        </is>
      </c>
      <c r="B4" s="6" t="n">
        <v>889</v>
      </c>
      <c r="C4" s="6" t="n">
        <v>2117</v>
      </c>
    </row>
    <row r="5">
      <c r="A5" s="4" t="inlineStr">
        <is>
          <t>Finished goods</t>
        </is>
      </c>
      <c r="B5" s="6" t="n">
        <v>24741</v>
      </c>
      <c r="C5" s="6" t="n">
        <v>25188</v>
      </c>
    </row>
    <row r="6">
      <c r="A6" s="4" t="inlineStr">
        <is>
          <t>Total</t>
        </is>
      </c>
      <c r="B6" s="6" t="n">
        <v>62600</v>
      </c>
      <c r="C6" s="6" t="n">
        <v>63628</v>
      </c>
    </row>
    <row r="7">
      <c r="A7" s="3" t="inlineStr">
        <is>
          <t>Long-term inventories</t>
        </is>
      </c>
      <c r="B7" s="4" t="inlineStr">
        <is>
          <t xml:space="preserve"> </t>
        </is>
      </c>
      <c r="C7" s="4" t="inlineStr">
        <is>
          <t xml:space="preserve"> </t>
        </is>
      </c>
    </row>
    <row r="8">
      <c r="A8" s="4" t="inlineStr">
        <is>
          <t>Raw materials</t>
        </is>
      </c>
      <c r="B8" s="6" t="n">
        <v>8672</v>
      </c>
      <c r="C8" s="6" t="n">
        <v>0</v>
      </c>
    </row>
    <row r="9">
      <c r="A9" s="4" t="inlineStr">
        <is>
          <t>Work in process</t>
        </is>
      </c>
      <c r="B9" s="6" t="n">
        <v>2049</v>
      </c>
      <c r="C9" s="6" t="n">
        <v>0</v>
      </c>
    </row>
    <row r="10">
      <c r="A10" s="4" t="inlineStr">
        <is>
          <t>Finished goods</t>
        </is>
      </c>
      <c r="B10" s="6" t="n">
        <v>5562</v>
      </c>
      <c r="C10" s="6" t="n">
        <v>0</v>
      </c>
    </row>
    <row r="11">
      <c r="A11" s="4" t="inlineStr">
        <is>
          <t>Total</t>
        </is>
      </c>
      <c r="B11" s="5" t="n">
        <v>16283</v>
      </c>
      <c r="C1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Other Current Assets and Prepai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s with vendors</t>
        </is>
      </c>
      <c r="B3" s="5" t="n">
        <v>9501</v>
      </c>
      <c r="C3" s="5" t="n">
        <v>13917</v>
      </c>
    </row>
    <row r="4">
      <c r="A4" s="4" t="inlineStr">
        <is>
          <t>Foreign tax receivable</t>
        </is>
      </c>
      <c r="B4" s="6" t="n">
        <v>6307</v>
      </c>
      <c r="C4" s="6" t="n">
        <v>7147</v>
      </c>
    </row>
    <row r="5">
      <c r="A5" s="4" t="inlineStr">
        <is>
          <t>Prepayments</t>
        </is>
      </c>
      <c r="B5" s="6" t="n">
        <v>3819</v>
      </c>
      <c r="C5" s="6" t="n">
        <v>2972</v>
      </c>
    </row>
    <row r="6">
      <c r="A6" s="4" t="inlineStr">
        <is>
          <t>Other</t>
        </is>
      </c>
      <c r="B6" s="6" t="n">
        <v>225</v>
      </c>
      <c r="C6" s="6" t="n">
        <v>0</v>
      </c>
    </row>
    <row r="7">
      <c r="A7" s="4" t="inlineStr">
        <is>
          <t>Total</t>
        </is>
      </c>
      <c r="B7" s="5" t="n">
        <v>19852</v>
      </c>
      <c r="C7" s="5" t="n">
        <v>24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7602</v>
      </c>
      <c r="C3" s="5" t="n">
        <v>45615</v>
      </c>
    </row>
    <row r="4">
      <c r="A4" s="4" t="inlineStr">
        <is>
          <t>Less: Accumulated depreciation</t>
        </is>
      </c>
      <c r="B4" s="6" t="n">
        <v>-10327</v>
      </c>
      <c r="C4" s="6" t="n">
        <v>-5247</v>
      </c>
    </row>
    <row r="5">
      <c r="A5" s="4" t="inlineStr">
        <is>
          <t>Property and equipment, net</t>
        </is>
      </c>
      <c r="B5" s="6" t="n">
        <v>37275</v>
      </c>
      <c r="C5" s="6" t="n">
        <v>4036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10</v>
      </c>
      <c r="C8" s="6" t="n">
        <v>793</v>
      </c>
    </row>
    <row r="9">
      <c r="A9" s="4" t="inlineStr">
        <is>
          <t>AviClear devic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490</v>
      </c>
      <c r="C11" s="6" t="n">
        <v>1990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84</v>
      </c>
      <c r="C14" s="6" t="n">
        <v>193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944</v>
      </c>
      <c r="C17" s="6" t="n">
        <v>5106</v>
      </c>
    </row>
    <row r="18">
      <c r="A18" s="4" t="inlineStr">
        <is>
          <t>Assets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74</v>
      </c>
      <c r="C20" s="5" t="n">
        <v>17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onus and payroll-related accruals</t>
        </is>
      </c>
      <c r="B3" s="5" t="n">
        <v>13949</v>
      </c>
      <c r="C3" s="5" t="n">
        <v>18951</v>
      </c>
    </row>
    <row r="4">
      <c r="A4" s="4" t="inlineStr">
        <is>
          <t>Accrued sales tax</t>
        </is>
      </c>
      <c r="B4" s="6" t="n">
        <v>6325</v>
      </c>
      <c r="C4" s="6" t="n">
        <v>9066</v>
      </c>
    </row>
    <row r="5">
      <c r="A5" s="4" t="inlineStr">
        <is>
          <t>Liability for inventory in transit</t>
        </is>
      </c>
      <c r="B5" s="6" t="n">
        <v>5461</v>
      </c>
      <c r="C5" s="6" t="n">
        <v>7028</v>
      </c>
    </row>
    <row r="6">
      <c r="A6" s="4" t="inlineStr">
        <is>
          <t>Sales and marketing accruals</t>
        </is>
      </c>
      <c r="B6" s="6" t="n">
        <v>4929</v>
      </c>
      <c r="C6" s="6" t="n">
        <v>5347</v>
      </c>
    </row>
    <row r="7">
      <c r="A7" s="4" t="inlineStr">
        <is>
          <t>Product warranty</t>
        </is>
      </c>
      <c r="B7" s="6" t="n">
        <v>2593</v>
      </c>
      <c r="C7" s="6" t="n">
        <v>3254</v>
      </c>
    </row>
    <row r="8">
      <c r="A8" s="4" t="inlineStr">
        <is>
          <t>Jabil settlement obligation, net (Note 16)</t>
        </is>
      </c>
      <c r="B8" s="6" t="n">
        <v>8908</v>
      </c>
      <c r="C8" s="6" t="n">
        <v>0</v>
      </c>
    </row>
    <row r="9">
      <c r="A9" s="4" t="inlineStr">
        <is>
          <t>Other accrued liabilities</t>
        </is>
      </c>
      <c r="B9" s="6" t="n">
        <v>12890</v>
      </c>
      <c r="C9" s="6" t="n">
        <v>13806</v>
      </c>
    </row>
    <row r="10">
      <c r="A10" s="4" t="inlineStr">
        <is>
          <t>Accrued liabilities</t>
        </is>
      </c>
      <c r="B10" s="5" t="n">
        <v>55055</v>
      </c>
      <c r="C10" s="5" t="n">
        <v>574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duct Warranty - Summary of Warran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5" t="n">
        <v>3254</v>
      </c>
      <c r="C4" s="5" t="n">
        <v>3947</v>
      </c>
    </row>
    <row r="5">
      <c r="A5" s="4" t="inlineStr">
        <is>
          <t>Add: Accruals for warranties issued during the period</t>
        </is>
      </c>
      <c r="B5" s="6" t="n">
        <v>4987</v>
      </c>
      <c r="C5" s="6" t="n">
        <v>3710</v>
      </c>
    </row>
    <row r="6">
      <c r="A6" s="4" t="inlineStr">
        <is>
          <t>Less: Settlements made during the period</t>
        </is>
      </c>
      <c r="B6" s="6" t="n">
        <v>-5648</v>
      </c>
      <c r="C6" s="6" t="n">
        <v>-4403</v>
      </c>
    </row>
    <row r="7">
      <c r="A7" s="4" t="inlineStr">
        <is>
          <t>Balance at end of year</t>
        </is>
      </c>
      <c r="B7" s="5" t="n">
        <v>2593</v>
      </c>
      <c r="C7" s="5" t="n">
        <v>32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Narrative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5" t="n">
        <v>11916</v>
      </c>
      <c r="C4" s="5" t="n">
        <v>13498</v>
      </c>
      <c r="D4" s="5" t="n">
        <v>10825</v>
      </c>
    </row>
    <row r="5">
      <c r="A5" s="4" t="inlineStr">
        <is>
          <t>Costs for extended service contracts</t>
        </is>
      </c>
      <c r="B5" s="6" t="n">
        <v>7300</v>
      </c>
      <c r="C5" s="6" t="n">
        <v>6300</v>
      </c>
      <c r="D5" s="6" t="n">
        <v>8300</v>
      </c>
    </row>
    <row r="6">
      <c r="A6" s="4" t="inlineStr">
        <is>
          <t>Accounts receivable, net</t>
        </is>
      </c>
      <c r="B6" s="5" t="n">
        <v>43121</v>
      </c>
      <c r="C6" s="6" t="n">
        <v>45562</v>
      </c>
      <c r="D6" s="5" t="n">
        <v>31400</v>
      </c>
    </row>
    <row r="7">
      <c r="A7" s="4" t="inlineStr">
        <is>
          <t>Service | Minimum</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Extended service contract term</t>
        </is>
      </c>
      <c r="B9" s="4" t="inlineStr">
        <is>
          <t>1 year</t>
        </is>
      </c>
      <c r="C9" s="4" t="inlineStr">
        <is>
          <t xml:space="preserve"> </t>
        </is>
      </c>
      <c r="D9" s="4" t="inlineStr">
        <is>
          <t xml:space="preserve"> </t>
        </is>
      </c>
    </row>
    <row r="10">
      <c r="A10" s="4" t="inlineStr">
        <is>
          <t>Service | Maximum</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Extended service contract term</t>
        </is>
      </c>
      <c r="B12" s="4" t="inlineStr">
        <is>
          <t>3 years</t>
        </is>
      </c>
      <c r="C12" s="4" t="inlineStr">
        <is>
          <t xml:space="preserve"> </t>
        </is>
      </c>
      <c r="D12" s="4" t="inlineStr">
        <is>
          <t xml:space="preserve"> </t>
        </is>
      </c>
    </row>
    <row r="13">
      <c r="A13" s="4" t="inlineStr">
        <is>
          <t>Deferred License Fee</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Deferred revenue</t>
        </is>
      </c>
      <c r="B15" s="5" t="n">
        <v>2100</v>
      </c>
      <c r="C15" s="5" t="n">
        <v>2300</v>
      </c>
      <c r="D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Deferred revenue balance (as a percent)</t>
        </is>
      </c>
      <c r="B18" s="11" t="n">
        <v>0.87</v>
      </c>
      <c r="C18" s="4" t="inlineStr">
        <is>
          <t xml:space="preserve"> </t>
        </is>
      </c>
      <c r="D18" s="4" t="inlineStr">
        <is>
          <t xml:space="preserve"> </t>
        </is>
      </c>
    </row>
    <row r="19">
      <c r="A19" s="4" t="inlineStr">
        <is>
          <t>Deferred revenue balance, amount</t>
        </is>
      </c>
      <c r="B19" s="5" t="n">
        <v>11900</v>
      </c>
      <c r="C19" s="4" t="inlineStr">
        <is>
          <t xml:space="preserve"> </t>
        </is>
      </c>
      <c r="D19" s="4" t="inlineStr">
        <is>
          <t xml:space="preserve"> </t>
        </is>
      </c>
    </row>
    <row r="20">
      <c r="A20" s="4" t="inlineStr">
        <is>
          <t>Deferred revenue balance, recognition period (in months)</t>
        </is>
      </c>
      <c r="B20" s="4" t="inlineStr">
        <is>
          <t>12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Deferred Service Contract Revenue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eginning balance</t>
        </is>
      </c>
      <c r="B4" s="5" t="n">
        <v>13498</v>
      </c>
      <c r="C4" s="5" t="n">
        <v>10825</v>
      </c>
    </row>
    <row r="5">
      <c r="A5" s="4" t="inlineStr">
        <is>
          <t>Add: Payments received from current period sales</t>
        </is>
      </c>
      <c r="B5" s="6" t="n">
        <v>21040</v>
      </c>
      <c r="C5" s="6" t="n">
        <v>21984</v>
      </c>
    </row>
    <row r="6">
      <c r="A6" s="4" t="inlineStr">
        <is>
          <t>Less: Revenue recognized from current period sales</t>
        </is>
      </c>
      <c r="B6" s="6" t="n">
        <v>-11732</v>
      </c>
      <c r="C6" s="6" t="n">
        <v>-9928</v>
      </c>
    </row>
    <row r="7">
      <c r="A7" s="4" t="inlineStr">
        <is>
          <t>Less: Revenue recognized from beginning balance</t>
        </is>
      </c>
      <c r="B7" s="6" t="n">
        <v>-10890</v>
      </c>
      <c r="C7" s="6" t="n">
        <v>-9383</v>
      </c>
    </row>
    <row r="8">
      <c r="A8" s="4" t="inlineStr">
        <is>
          <t>Ending balance</t>
        </is>
      </c>
      <c r="B8" s="5" t="n">
        <v>11916</v>
      </c>
      <c r="C8" s="5" t="n">
        <v>134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40" customWidth="1" min="7" max="7"/>
    <col width="40" customWidth="1" min="8" max="8"/>
    <col width="29" customWidth="1" min="9" max="9"/>
    <col width="21" customWidth="1" min="10" max="10"/>
    <col width="21" customWidth="1" min="11" max="11"/>
    <col width="21" customWidth="1" min="12" max="12"/>
    <col width="21" customWidth="1" min="13" max="13"/>
    <col width="21" customWidth="1" min="14" max="14"/>
  </cols>
  <sheetData>
    <row r="1">
      <c r="A1" s="1" t="inlineStr">
        <is>
          <t>Stockholders' Equity, Stock Plans and Stock-based Compensation Expense - Narrative (Details)</t>
        </is>
      </c>
      <c r="C1" s="2" t="inlineStr">
        <is>
          <t>1 Months Ended</t>
        </is>
      </c>
      <c r="G1" s="2" t="inlineStr">
        <is>
          <t>12 Months Ended</t>
        </is>
      </c>
    </row>
    <row r="2">
      <c r="B2" s="2" t="inlineStr">
        <is>
          <t>Jan. 12, 2004 shares</t>
        </is>
      </c>
      <c r="C2" s="2" t="inlineStr">
        <is>
          <t>Jul. 31, 2023 shares</t>
        </is>
      </c>
      <c r="D2" s="2" t="inlineStr">
        <is>
          <t>Jun. 30, 2022 shares</t>
        </is>
      </c>
      <c r="E2" s="2" t="inlineStr">
        <is>
          <t>Jul. 31, 2021 tranche shares</t>
        </is>
      </c>
      <c r="F2" s="2" t="inlineStr">
        <is>
          <t>Jun. 30, 2021 shares</t>
        </is>
      </c>
      <c r="G2" s="2" t="inlineStr">
        <is>
          <t>Dec. 31, 2023 USD ($) $ / shares shares</t>
        </is>
      </c>
      <c r="H2" s="2" t="inlineStr">
        <is>
          <t>Dec. 31, 2022 USD ($) $ / shares shares</t>
        </is>
      </c>
      <c r="I2" s="2" t="inlineStr">
        <is>
          <t>Dec. 31, 2021 USD ($) shares</t>
        </is>
      </c>
      <c r="J2" s="2" t="inlineStr">
        <is>
          <t>Dec. 31, 2020 shares</t>
        </is>
      </c>
      <c r="K2" s="2" t="inlineStr">
        <is>
          <t>Dec. 31, 2019 shares</t>
        </is>
      </c>
      <c r="L2" s="2" t="inlineStr">
        <is>
          <t>Dec. 31, 2012 shares</t>
        </is>
      </c>
      <c r="M2" s="2" t="inlineStr">
        <is>
          <t>Dec. 31, 2004 shares</t>
        </is>
      </c>
      <c r="N2" s="2" t="inlineStr">
        <is>
          <t>Dec. 31, 199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capital (in shares)</t>
        </is>
      </c>
      <c r="B5" s="4" t="inlineStr">
        <is>
          <t xml:space="preserve"> </t>
        </is>
      </c>
      <c r="C5" s="4" t="inlineStr">
        <is>
          <t xml:space="preserve"> </t>
        </is>
      </c>
      <c r="D5" s="4" t="inlineStr">
        <is>
          <t xml:space="preserve"> </t>
        </is>
      </c>
      <c r="E5" s="4" t="inlineStr">
        <is>
          <t xml:space="preserve"> </t>
        </is>
      </c>
      <c r="F5" s="4" t="inlineStr">
        <is>
          <t xml:space="preserve"> </t>
        </is>
      </c>
      <c r="G5" s="6" t="n">
        <v>5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6" t="n">
        <v>5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19960622</v>
      </c>
      <c r="H7" s="6" t="n">
        <v>1966860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19960622</v>
      </c>
      <c r="H8" s="6" t="n">
        <v>196686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awards officers are required to hold for a minimum of on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5</v>
      </c>
      <c r="L13" s="4" t="inlineStr">
        <is>
          <t xml:space="preserve"> </t>
        </is>
      </c>
      <c r="M13" s="4" t="inlineStr">
        <is>
          <t xml:space="preserve"> </t>
        </is>
      </c>
      <c r="N13" s="4" t="inlineStr">
        <is>
          <t xml:space="preserve"> </t>
        </is>
      </c>
    </row>
    <row r="14">
      <c r="A14" s="4" t="inlineStr">
        <is>
          <t>Award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6238</v>
      </c>
      <c r="I14" s="6" t="n">
        <v>17213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vesting tranches | tranche</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ax withholding ratio</t>
        </is>
      </c>
      <c r="B16" s="4" t="inlineStr">
        <is>
          <t xml:space="preserve"> </t>
        </is>
      </c>
      <c r="C16" s="4" t="inlineStr">
        <is>
          <t xml:space="preserve"> </t>
        </is>
      </c>
      <c r="D16" s="4" t="inlineStr">
        <is>
          <t xml:space="preserve"> </t>
        </is>
      </c>
      <c r="E16" s="4" t="inlineStr">
        <is>
          <t xml:space="preserve"> </t>
        </is>
      </c>
      <c r="F16" s="4" t="inlineStr">
        <is>
          <t xml:space="preserve"> </t>
        </is>
      </c>
      <c r="G16" s="13" t="n">
        <v>1.6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rinsic value of options exercised | $</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5" t="n">
        <v>1100000</v>
      </c>
      <c r="I17" s="5" t="n">
        <v>13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 date fair value | $</t>
        </is>
      </c>
      <c r="B20" s="4" t="inlineStr">
        <is>
          <t xml:space="preserve"> </t>
        </is>
      </c>
      <c r="C20" s="4" t="inlineStr">
        <is>
          <t xml:space="preserve"> </t>
        </is>
      </c>
      <c r="D20" s="4" t="inlineStr">
        <is>
          <t xml:space="preserve"> </t>
        </is>
      </c>
      <c r="E20" s="4" t="inlineStr">
        <is>
          <t xml:space="preserve"> </t>
        </is>
      </c>
      <c r="F20" s="4" t="inlineStr">
        <is>
          <t xml:space="preserve"> </t>
        </is>
      </c>
      <c r="G20" s="5" t="n">
        <v>739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ward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29866</v>
      </c>
      <c r="H23" s="6" t="n">
        <v>374274</v>
      </c>
      <c r="I23" s="6" t="n">
        <v>74494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SUs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ward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7039</v>
      </c>
      <c r="H27" s="6" t="n">
        <v>12496</v>
      </c>
      <c r="I27" s="6" t="n">
        <v>41301</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SUs | Share-based Payment Arrangement,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ward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33981</v>
      </c>
      <c r="H30" s="6" t="n">
        <v>191993</v>
      </c>
      <c r="I30" s="6" t="n">
        <v>219686</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Units, Annual Grant | Share-based Payment Arrangement, 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Stock Units, New Hire | Share-based Payment Arrangement, Employee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Units, New Hire | Share-based Payment Arrangement, Employee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6 month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SUs | Share-based Payment Arrangement, 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wards granted (in shares)</t>
        </is>
      </c>
      <c r="B42" s="4" t="inlineStr">
        <is>
          <t xml:space="preserve"> </t>
        </is>
      </c>
      <c r="C42" s="4" t="inlineStr">
        <is>
          <t xml:space="preserve"> </t>
        </is>
      </c>
      <c r="D42" s="4" t="inlineStr">
        <is>
          <t xml:space="preserve"> </t>
        </is>
      </c>
      <c r="E42" s="6" t="n">
        <v>265002</v>
      </c>
      <c r="F42" s="4" t="inlineStr">
        <is>
          <t xml:space="preserve"> </t>
        </is>
      </c>
      <c r="G42" s="6" t="n">
        <v>239777</v>
      </c>
      <c r="H42" s="6" t="n">
        <v>169785</v>
      </c>
      <c r="I42" s="6" t="n">
        <v>17822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SUs | Share-based Payment Arrangement, Employee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SUs | Share-based Payment Arrangement, Employee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1998 Stock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reserv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650000</v>
      </c>
    </row>
    <row r="52">
      <c r="A52" s="4" t="inlineStr">
        <is>
          <t>2004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reserved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750000</v>
      </c>
      <c r="N54" s="4" t="inlineStr">
        <is>
          <t xml:space="preserve"> </t>
        </is>
      </c>
    </row>
    <row r="55">
      <c r="A55" s="4" t="inlineStr">
        <is>
          <t>Share subtrac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3" t="n">
        <v>2.12</v>
      </c>
      <c r="M55" s="4" t="inlineStr">
        <is>
          <t xml:space="preserve"> </t>
        </is>
      </c>
      <c r="N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 year</t>
        </is>
      </c>
      <c r="L56" s="4" t="inlineStr">
        <is>
          <t xml:space="preserve"> </t>
        </is>
      </c>
      <c r="M56" s="4" t="inlineStr">
        <is>
          <t xml:space="preserve"> </t>
        </is>
      </c>
      <c r="N56" s="4" t="inlineStr">
        <is>
          <t xml:space="preserve"> </t>
        </is>
      </c>
    </row>
    <row r="57">
      <c r="A57" s="4" t="inlineStr">
        <is>
          <t>The Amended and Restated 2019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ditional stock available for grant (in shares)</t>
        </is>
      </c>
      <c r="B59" s="4" t="inlineStr">
        <is>
          <t xml:space="preserve"> </t>
        </is>
      </c>
      <c r="C59" s="6" t="n">
        <v>1300000</v>
      </c>
      <c r="D59" s="6" t="n">
        <v>600000</v>
      </c>
      <c r="E59" s="4" t="inlineStr">
        <is>
          <t xml:space="preserve"> </t>
        </is>
      </c>
      <c r="F59" s="6" t="n">
        <v>450000</v>
      </c>
      <c r="G59" s="4" t="inlineStr">
        <is>
          <t xml:space="preserve"> </t>
        </is>
      </c>
      <c r="H59" s="4" t="inlineStr">
        <is>
          <t xml:space="preserve"> </t>
        </is>
      </c>
      <c r="I59" s="4" t="inlineStr">
        <is>
          <t xml:space="preserve"> </t>
        </is>
      </c>
      <c r="J59" s="6" t="n">
        <v>600000</v>
      </c>
      <c r="K59" s="4" t="inlineStr">
        <is>
          <t xml:space="preserve"> </t>
        </is>
      </c>
      <c r="L59" s="4" t="inlineStr">
        <is>
          <t xml:space="preserve"> </t>
        </is>
      </c>
      <c r="M59" s="4" t="inlineStr">
        <is>
          <t xml:space="preserve"> </t>
        </is>
      </c>
      <c r="N59" s="4" t="inlineStr">
        <is>
          <t xml:space="preserve"> </t>
        </is>
      </c>
    </row>
    <row r="60">
      <c r="A60" s="4" t="inlineStr">
        <is>
          <t>2019 Equity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reserv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9701192</v>
      </c>
      <c r="L62" s="4" t="inlineStr">
        <is>
          <t xml:space="preserve"> </t>
        </is>
      </c>
      <c r="M62" s="4" t="inlineStr">
        <is>
          <t xml:space="preserve"> </t>
        </is>
      </c>
      <c r="N62" s="4" t="inlineStr">
        <is>
          <t xml:space="preserve"> </t>
        </is>
      </c>
    </row>
    <row r="63">
      <c r="A63" s="4" t="inlineStr">
        <is>
          <t>Share subtrac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2.12</v>
      </c>
      <c r="L63" s="4" t="inlineStr">
        <is>
          <t xml:space="preserve"> </t>
        </is>
      </c>
      <c r="M63" s="4" t="inlineStr">
        <is>
          <t xml:space="preserve"> </t>
        </is>
      </c>
      <c r="N63" s="4" t="inlineStr">
        <is>
          <t xml:space="preserve"> </t>
        </is>
      </c>
    </row>
    <row r="64">
      <c r="A64" s="4" t="inlineStr">
        <is>
          <t>Additional stock available for gra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00000</v>
      </c>
      <c r="L64" s="4" t="inlineStr">
        <is>
          <t xml:space="preserve"> </t>
        </is>
      </c>
      <c r="M64" s="4" t="inlineStr">
        <is>
          <t xml:space="preserve"> </t>
        </is>
      </c>
      <c r="N64" s="4" t="inlineStr">
        <is>
          <t xml:space="preserve"> </t>
        </is>
      </c>
    </row>
    <row r="65">
      <c r="A65" s="4" t="inlineStr">
        <is>
          <t>Grant date fair value | $</t>
        </is>
      </c>
      <c r="B65" s="4" t="inlineStr">
        <is>
          <t xml:space="preserve"> </t>
        </is>
      </c>
      <c r="C65" s="4" t="inlineStr">
        <is>
          <t xml:space="preserve"> </t>
        </is>
      </c>
      <c r="D65" s="4" t="inlineStr">
        <is>
          <t xml:space="preserve"> </t>
        </is>
      </c>
      <c r="E65" s="4" t="inlineStr">
        <is>
          <t xml:space="preserve"> </t>
        </is>
      </c>
      <c r="F65" s="4" t="inlineStr">
        <is>
          <t xml:space="preserve"> </t>
        </is>
      </c>
      <c r="G65" s="5" t="n">
        <v>1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3 Inducement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reserved for issuance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2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9592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04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dditional stock available for grant (in shares)</t>
        </is>
      </c>
      <c r="B72" s="6" t="n">
        <v>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ffering period</t>
        </is>
      </c>
      <c r="B73" s="4" t="inlineStr">
        <is>
          <t>6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ditional shares authorized, percentage</t>
        </is>
      </c>
      <c r="B74" s="11" t="n">
        <v>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rchase price of stock, percent of market value</t>
        </is>
      </c>
      <c r="B75" s="11" t="n">
        <v>0.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SPP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51786</v>
      </c>
      <c r="H76" s="6" t="n">
        <v>49306</v>
      </c>
      <c r="I76" s="6" t="n">
        <v>5963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available for future issuance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3268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3">
    <mergeCell ref="A1:A2"/>
    <mergeCell ref="C1:F1"/>
    <mergeCell ref="G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2833</v>
      </c>
      <c r="C4" s="5" t="n">
        <v>-82340</v>
      </c>
      <c r="D4" s="5" t="n">
        <v>2062</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 (loss) on available-for-sale investments</t>
        </is>
      </c>
      <c r="B6" s="6" t="n">
        <v>94</v>
      </c>
      <c r="C6" s="6" t="n">
        <v>-94</v>
      </c>
      <c r="D6" s="6" t="n">
        <v>0</v>
      </c>
    </row>
    <row r="7">
      <c r="A7" s="4" t="inlineStr">
        <is>
          <t>Other comprehensive income (loss), net of tax</t>
        </is>
      </c>
      <c r="B7" s="6" t="n">
        <v>94</v>
      </c>
      <c r="C7" s="6" t="n">
        <v>-94</v>
      </c>
      <c r="D7" s="6" t="n">
        <v>0</v>
      </c>
    </row>
    <row r="8">
      <c r="A8" s="4" t="inlineStr">
        <is>
          <t>Comprehensive income (loss)</t>
        </is>
      </c>
      <c r="B8" s="5" t="n">
        <v>-162739</v>
      </c>
      <c r="C8" s="5" t="n">
        <v>-82434</v>
      </c>
      <c r="D8" s="5" t="n">
        <v>20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7" customWidth="1" min="5" max="5"/>
  </cols>
  <sheetData>
    <row r="1">
      <c r="A1" s="1" t="inlineStr">
        <is>
          <t>Stockholders' Equity, Stock Plans and Stock-based Compensation Expense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Available For Grant</t>
        </is>
      </c>
      <c r="B3" s="4" t="inlineStr">
        <is>
          <t xml:space="preserve"> </t>
        </is>
      </c>
      <c r="C3" s="4" t="inlineStr">
        <is>
          <t xml:space="preserve"> </t>
        </is>
      </c>
      <c r="D3" s="4" t="inlineStr">
        <is>
          <t xml:space="preserve"> </t>
        </is>
      </c>
      <c r="E3" s="4" t="inlineStr">
        <is>
          <t xml:space="preserve"> </t>
        </is>
      </c>
    </row>
    <row r="4">
      <c r="A4" s="4" t="inlineStr">
        <is>
          <t>Balance (in shares)</t>
        </is>
      </c>
      <c r="B4" s="6" t="n">
        <v>1070925</v>
      </c>
      <c r="C4" s="6" t="n">
        <v>947347</v>
      </c>
      <c r="D4" s="6" t="n">
        <v>1085170</v>
      </c>
      <c r="E4" s="4" t="inlineStr">
        <is>
          <t xml:space="preserve"> </t>
        </is>
      </c>
    </row>
    <row r="5">
      <c r="A5" s="4" t="inlineStr">
        <is>
          <t>Additional shares reserved (in shares)</t>
        </is>
      </c>
      <c r="B5" s="6" t="n">
        <v>3800000</v>
      </c>
      <c r="C5" s="6" t="n">
        <v>600000</v>
      </c>
      <c r="D5" s="6" t="n">
        <v>450000</v>
      </c>
      <c r="E5" s="4" t="inlineStr">
        <is>
          <t xml:space="preserve"> </t>
        </is>
      </c>
    </row>
    <row r="6">
      <c r="A6" s="4" t="inlineStr">
        <is>
          <t>Options granted (in shares)</t>
        </is>
      </c>
      <c r="B6" s="4" t="inlineStr">
        <is>
          <t xml:space="preserve"> </t>
        </is>
      </c>
      <c r="C6" s="6" t="n">
        <v>-296238</v>
      </c>
      <c r="D6" s="6" t="n">
        <v>-172139</v>
      </c>
      <c r="E6" s="4" t="inlineStr">
        <is>
          <t xml:space="preserve"> </t>
        </is>
      </c>
    </row>
    <row r="7">
      <c r="A7" s="4" t="inlineStr">
        <is>
          <t>Options cancelled (expired or forfeited) (in shares)</t>
        </is>
      </c>
      <c r="B7" s="6" t="n">
        <v>288536</v>
      </c>
      <c r="C7" s="6" t="n">
        <v>29518</v>
      </c>
      <c r="D7" s="6" t="n">
        <v>30173</v>
      </c>
      <c r="E7" s="4" t="inlineStr">
        <is>
          <t xml:space="preserve"> </t>
        </is>
      </c>
    </row>
    <row r="8">
      <c r="A8" s="4" t="inlineStr">
        <is>
          <t>Stock awards granted (in shares)</t>
        </is>
      </c>
      <c r="B8" s="6" t="n">
        <v>-2144988</v>
      </c>
      <c r="C8" s="6" t="n">
        <v>-374274</v>
      </c>
      <c r="D8" s="6" t="n">
        <v>-744949</v>
      </c>
      <c r="E8" s="4" t="inlineStr">
        <is>
          <t xml:space="preserve"> </t>
        </is>
      </c>
    </row>
    <row r="9">
      <c r="A9" s="4" t="inlineStr">
        <is>
          <t>Stock awards canceled (expired or forfeited) (in shares)</t>
        </is>
      </c>
      <c r="B9" s="6" t="n">
        <v>540064</v>
      </c>
      <c r="C9" s="6" t="n">
        <v>164572</v>
      </c>
      <c r="D9" s="6" t="n">
        <v>299092</v>
      </c>
      <c r="E9" s="4" t="inlineStr">
        <is>
          <t xml:space="preserve"> </t>
        </is>
      </c>
    </row>
    <row r="10">
      <c r="A10" s="4" t="inlineStr">
        <is>
          <t>Balance (in shares)</t>
        </is>
      </c>
      <c r="B10" s="6" t="n">
        <v>3554537</v>
      </c>
      <c r="C10" s="6" t="n">
        <v>1070925</v>
      </c>
      <c r="D10" s="6" t="n">
        <v>947347</v>
      </c>
      <c r="E10" s="6" t="n">
        <v>1085170</v>
      </c>
    </row>
    <row r="11">
      <c r="A11" s="3" t="inlineStr">
        <is>
          <t>Number of Shares</t>
        </is>
      </c>
      <c r="B11" s="4" t="inlineStr">
        <is>
          <t xml:space="preserve"> </t>
        </is>
      </c>
      <c r="C11" s="4" t="inlineStr">
        <is>
          <t xml:space="preserve"> </t>
        </is>
      </c>
      <c r="D11" s="4" t="inlineStr">
        <is>
          <t xml:space="preserve"> </t>
        </is>
      </c>
      <c r="E11" s="4" t="inlineStr">
        <is>
          <t xml:space="preserve"> </t>
        </is>
      </c>
    </row>
    <row r="12">
      <c r="A12" s="4" t="inlineStr">
        <is>
          <t>Balance (in shares)</t>
        </is>
      </c>
      <c r="B12" s="6" t="n">
        <v>513935</v>
      </c>
      <c r="C12" s="6" t="n">
        <v>287175</v>
      </c>
      <c r="D12" s="6" t="n">
        <v>217007</v>
      </c>
      <c r="E12" s="4" t="inlineStr">
        <is>
          <t xml:space="preserve"> </t>
        </is>
      </c>
    </row>
    <row r="13">
      <c r="A13" s="4" t="inlineStr">
        <is>
          <t>Options granted (in shares)</t>
        </is>
      </c>
      <c r="B13" s="6" t="n">
        <v>1099075</v>
      </c>
      <c r="C13" s="6" t="n">
        <v>296238</v>
      </c>
      <c r="D13" s="6" t="n">
        <v>172139</v>
      </c>
      <c r="E13" s="4" t="inlineStr">
        <is>
          <t xml:space="preserve"> </t>
        </is>
      </c>
    </row>
    <row r="14">
      <c r="A14" s="4" t="inlineStr">
        <is>
          <t>Options exercised (in shares)</t>
        </is>
      </c>
      <c r="B14" s="6" t="n">
        <v>-42234</v>
      </c>
      <c r="C14" s="6" t="n">
        <v>-39960</v>
      </c>
      <c r="D14" s="6" t="n">
        <v>-71798</v>
      </c>
      <c r="E14" s="4" t="inlineStr">
        <is>
          <t xml:space="preserve"> </t>
        </is>
      </c>
    </row>
    <row r="15">
      <c r="A15" s="4" t="inlineStr">
        <is>
          <t>Options cancelled (expired or forfeited) (in shares)</t>
        </is>
      </c>
      <c r="B15" s="6" t="n">
        <v>-288536</v>
      </c>
      <c r="C15" s="6" t="n">
        <v>-29518</v>
      </c>
      <c r="D15" s="6" t="n">
        <v>-30173</v>
      </c>
      <c r="E15" s="4" t="inlineStr">
        <is>
          <t xml:space="preserve"> </t>
        </is>
      </c>
    </row>
    <row r="16">
      <c r="A16" s="4" t="inlineStr">
        <is>
          <t>Balance (in shares)</t>
        </is>
      </c>
      <c r="B16" s="6" t="n">
        <v>1282240</v>
      </c>
      <c r="C16" s="6" t="n">
        <v>513935</v>
      </c>
      <c r="D16" s="6" t="n">
        <v>287175</v>
      </c>
      <c r="E16" s="6" t="n">
        <v>217007</v>
      </c>
    </row>
    <row r="17">
      <c r="A17" s="4" t="inlineStr">
        <is>
          <t>Exercisable (in shares)</t>
        </is>
      </c>
      <c r="B17" s="6" t="n">
        <v>190997</v>
      </c>
      <c r="C17" s="4" t="inlineStr">
        <is>
          <t xml:space="preserve"> </t>
        </is>
      </c>
      <c r="D17" s="4" t="inlineStr">
        <is>
          <t xml:space="preserve"> </t>
        </is>
      </c>
      <c r="E17" s="4" t="inlineStr">
        <is>
          <t xml:space="preserve"> </t>
        </is>
      </c>
    </row>
    <row r="18">
      <c r="A18" s="4" t="inlineStr">
        <is>
          <t>Vested and expected to vest (in shares)</t>
        </is>
      </c>
      <c r="B18" s="6" t="n">
        <v>1180944</v>
      </c>
      <c r="C18" s="4" t="inlineStr">
        <is>
          <t xml:space="preserve"> </t>
        </is>
      </c>
      <c r="D18" s="4" t="inlineStr">
        <is>
          <t xml:space="preserve"> </t>
        </is>
      </c>
      <c r="E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row>
    <row r="20">
      <c r="A20" s="4" t="inlineStr">
        <is>
          <t>Balance (in dollars per share)</t>
        </is>
      </c>
      <c r="B20" s="8" t="n">
        <v>34.41</v>
      </c>
      <c r="C20" s="8" t="n">
        <v>25.89</v>
      </c>
      <c r="D20" s="8" t="n">
        <v>22.35</v>
      </c>
      <c r="E20" s="4" t="inlineStr">
        <is>
          <t xml:space="preserve"> </t>
        </is>
      </c>
    </row>
    <row r="21">
      <c r="A21" s="4" t="inlineStr">
        <is>
          <t>Options granted (in dollars per share)</t>
        </is>
      </c>
      <c r="B21" s="13" t="n">
        <v>13.1</v>
      </c>
      <c r="C21" s="13" t="n">
        <v>40.95</v>
      </c>
      <c r="D21" s="13" t="n">
        <v>30.71</v>
      </c>
      <c r="E21" s="4" t="inlineStr">
        <is>
          <t xml:space="preserve"> </t>
        </is>
      </c>
    </row>
    <row r="22">
      <c r="A22" s="4" t="inlineStr">
        <is>
          <t>Options exercised (in dollars per share)</t>
        </is>
      </c>
      <c r="B22" s="13" t="n">
        <v>14.5</v>
      </c>
      <c r="C22" s="13" t="n">
        <v>21.28</v>
      </c>
      <c r="D22" s="13" t="n">
        <v>22.02</v>
      </c>
      <c r="E22" s="4" t="inlineStr">
        <is>
          <t xml:space="preserve"> </t>
        </is>
      </c>
    </row>
    <row r="23">
      <c r="A23" s="4" t="inlineStr">
        <is>
          <t>Options cancelled (expired or forfeited) (in dollars per share)</t>
        </is>
      </c>
      <c r="B23" s="13" t="n">
        <v>29.21</v>
      </c>
      <c r="C23" s="13" t="n">
        <v>34.91</v>
      </c>
      <c r="D23" s="13" t="n">
        <v>37.14</v>
      </c>
      <c r="E23" s="4" t="inlineStr">
        <is>
          <t xml:space="preserve"> </t>
        </is>
      </c>
    </row>
    <row r="24">
      <c r="A24" s="4" t="inlineStr">
        <is>
          <t>Balance (in dollars per share)</t>
        </is>
      </c>
      <c r="B24" s="13" t="n">
        <v>17.97</v>
      </c>
      <c r="C24" s="8" t="n">
        <v>34.41</v>
      </c>
      <c r="D24" s="8" t="n">
        <v>25.89</v>
      </c>
      <c r="E24" s="8" t="n">
        <v>22.35</v>
      </c>
    </row>
    <row r="25">
      <c r="A25" s="4" t="inlineStr">
        <is>
          <t>Exercisable (in dollars per share)</t>
        </is>
      </c>
      <c r="B25" s="13" t="n">
        <v>36.39</v>
      </c>
      <c r="C25" s="4" t="inlineStr">
        <is>
          <t xml:space="preserve"> </t>
        </is>
      </c>
      <c r="D25" s="4" t="inlineStr">
        <is>
          <t xml:space="preserve"> </t>
        </is>
      </c>
      <c r="E25" s="4" t="inlineStr">
        <is>
          <t xml:space="preserve"> </t>
        </is>
      </c>
    </row>
    <row r="26">
      <c r="A26" s="4" t="inlineStr">
        <is>
          <t>Vested and expected to vest (in dollars per share)</t>
        </is>
      </c>
      <c r="B26" s="8" t="n">
        <v>18.37</v>
      </c>
      <c r="C26" s="4" t="inlineStr">
        <is>
          <t xml:space="preserve"> </t>
        </is>
      </c>
      <c r="D26" s="4" t="inlineStr">
        <is>
          <t xml:space="preserve"> </t>
        </is>
      </c>
      <c r="E26" s="4" t="inlineStr">
        <is>
          <t xml:space="preserve"> </t>
        </is>
      </c>
    </row>
    <row r="27">
      <c r="A27" s="3" t="inlineStr">
        <is>
          <t>Weighted-Average Remaining Contractual Life</t>
        </is>
      </c>
      <c r="B27" s="4" t="inlineStr">
        <is>
          <t xml:space="preserve"> </t>
        </is>
      </c>
      <c r="C27" s="4" t="inlineStr">
        <is>
          <t xml:space="preserve"> </t>
        </is>
      </c>
      <c r="D27" s="4" t="inlineStr">
        <is>
          <t xml:space="preserve"> </t>
        </is>
      </c>
      <c r="E27" s="4" t="inlineStr">
        <is>
          <t xml:space="preserve"> </t>
        </is>
      </c>
    </row>
    <row r="28">
      <c r="A28" s="4" t="inlineStr">
        <is>
          <t>Balance</t>
        </is>
      </c>
      <c r="B28" s="4" t="inlineStr">
        <is>
          <t>8 years 2 months 15 days</t>
        </is>
      </c>
      <c r="C28" s="4" t="inlineStr">
        <is>
          <t>6 years 7 months 17 days</t>
        </is>
      </c>
      <c r="D28" s="4" t="inlineStr">
        <is>
          <t>4 years 11 months 1 day</t>
        </is>
      </c>
      <c r="E28" s="4" t="inlineStr">
        <is>
          <t>3 years 9 months</t>
        </is>
      </c>
    </row>
    <row r="29">
      <c r="A29" s="4" t="inlineStr">
        <is>
          <t>Exercisable</t>
        </is>
      </c>
      <c r="B29" s="4" t="inlineStr">
        <is>
          <t>3 years 4 months 9 days</t>
        </is>
      </c>
      <c r="C29" s="4" t="inlineStr">
        <is>
          <t xml:space="preserve"> </t>
        </is>
      </c>
      <c r="D29" s="4" t="inlineStr">
        <is>
          <t xml:space="preserve"> </t>
        </is>
      </c>
      <c r="E29" s="4" t="inlineStr">
        <is>
          <t xml:space="preserve"> </t>
        </is>
      </c>
    </row>
    <row r="30">
      <c r="A30" s="4" t="inlineStr">
        <is>
          <t>Vested and expected to vest</t>
        </is>
      </c>
      <c r="B30" s="4" t="inlineStr">
        <is>
          <t>8 years 1 month 9 days</t>
        </is>
      </c>
      <c r="C30" s="4" t="inlineStr">
        <is>
          <t xml:space="preserve"> </t>
        </is>
      </c>
      <c r="D30" s="4" t="inlineStr">
        <is>
          <t xml:space="preserve"> </t>
        </is>
      </c>
      <c r="E30" s="4" t="inlineStr">
        <is>
          <t xml:space="preserve"> </t>
        </is>
      </c>
    </row>
    <row r="31">
      <c r="A31" s="3" t="inlineStr">
        <is>
          <t>Aggregate Intrinsic Value</t>
        </is>
      </c>
      <c r="B31" s="4" t="inlineStr">
        <is>
          <t xml:space="preserve"> </t>
        </is>
      </c>
      <c r="C31" s="4" t="inlineStr">
        <is>
          <t xml:space="preserve"> </t>
        </is>
      </c>
      <c r="D31" s="4" t="inlineStr">
        <is>
          <t xml:space="preserve"> </t>
        </is>
      </c>
      <c r="E31" s="4" t="inlineStr">
        <is>
          <t xml:space="preserve"> </t>
        </is>
      </c>
    </row>
    <row r="32">
      <c r="A32" s="4" t="inlineStr">
        <is>
          <t>Balance</t>
        </is>
      </c>
      <c r="B32" s="5" t="n">
        <v>0</v>
      </c>
      <c r="C32" s="5" t="n">
        <v>5990</v>
      </c>
      <c r="D32" s="5" t="n">
        <v>4460</v>
      </c>
      <c r="E32" s="5" t="n">
        <v>1470</v>
      </c>
    </row>
    <row r="33">
      <c r="A33" s="4" t="inlineStr">
        <is>
          <t>Exercisable</t>
        </is>
      </c>
      <c r="B33" s="6" t="n">
        <v>0</v>
      </c>
      <c r="C33" s="4" t="inlineStr">
        <is>
          <t xml:space="preserve"> </t>
        </is>
      </c>
      <c r="D33" s="4" t="inlineStr">
        <is>
          <t xml:space="preserve"> </t>
        </is>
      </c>
      <c r="E33" s="4" t="inlineStr">
        <is>
          <t xml:space="preserve"> </t>
        </is>
      </c>
    </row>
    <row r="34">
      <c r="A34" s="4" t="inlineStr">
        <is>
          <t>Vested and expected to vest</t>
        </is>
      </c>
      <c r="B34" s="5" t="n">
        <v>0</v>
      </c>
      <c r="C34" s="4" t="inlineStr">
        <is>
          <t xml:space="preserve"> </t>
        </is>
      </c>
      <c r="D34" s="4" t="inlineStr">
        <is>
          <t xml:space="preserve"> </t>
        </is>
      </c>
      <c r="E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row>
    <row r="36">
      <c r="A36" s="4" t="inlineStr">
        <is>
          <t>Share price (in dollars per share)</t>
        </is>
      </c>
      <c r="B36" s="8" t="n">
        <v>3.53</v>
      </c>
      <c r="C36" s="8" t="n">
        <v>44.22</v>
      </c>
      <c r="D36" s="8" t="n">
        <v>41.32</v>
      </c>
      <c r="E36" s="8" t="n">
        <v>24.1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Plans and Stock-based Compensation Expense - Options Outstanding and Exercisable Price Ranges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Exercise price, lower range limit (in dollars per share) | $ / shares</t>
        </is>
      </c>
      <c r="B4" s="8" t="n">
        <v>3.67</v>
      </c>
    </row>
    <row r="5">
      <c r="A5" s="4" t="inlineStr">
        <is>
          <t>Exercise price, upper range limit (in dollars per share) | $ / shares</t>
        </is>
      </c>
      <c r="B5" s="8" t="n">
        <v>63.62</v>
      </c>
    </row>
    <row r="6">
      <c r="A6" s="4" t="inlineStr">
        <is>
          <t>Number outstanding (in shares)</t>
        </is>
      </c>
      <c r="B6" s="6" t="n">
        <v>1282240</v>
      </c>
    </row>
    <row r="7">
      <c r="A7" s="4" t="inlineStr">
        <is>
          <t>Contractual life</t>
        </is>
      </c>
      <c r="B7" s="4" t="inlineStr">
        <is>
          <t>8 years 2 months 15 days</t>
        </is>
      </c>
    </row>
    <row r="8">
      <c r="A8" s="4" t="inlineStr">
        <is>
          <t>Number exercisable (in shares)</t>
        </is>
      </c>
      <c r="B8" s="6" t="n">
        <v>190997</v>
      </c>
    </row>
    <row r="9">
      <c r="A9" s="4" t="inlineStr">
        <is>
          <t>Exercise Price Range 1</t>
        </is>
      </c>
      <c r="B9" s="4" t="inlineStr">
        <is>
          <t xml:space="preserve"> </t>
        </is>
      </c>
    </row>
    <row r="10">
      <c r="A10" s="3" t="inlineStr">
        <is>
          <t>Share-based Compensation Arrangement by Share-based Payment Award [Line Items]</t>
        </is>
      </c>
      <c r="B10" s="4" t="inlineStr">
        <is>
          <t xml:space="preserve"> </t>
        </is>
      </c>
    </row>
    <row r="11">
      <c r="A11" s="4" t="inlineStr">
        <is>
          <t>Exercise price (in dollars per share) | $ / shares</t>
        </is>
      </c>
      <c r="B11" s="8" t="n">
        <v>3.67</v>
      </c>
    </row>
    <row r="12">
      <c r="A12" s="4" t="inlineStr">
        <is>
          <t>Number outstanding (in shares)</t>
        </is>
      </c>
      <c r="B12" s="6" t="n">
        <v>31256</v>
      </c>
    </row>
    <row r="13">
      <c r="A13" s="4" t="inlineStr">
        <is>
          <t>Contractual life</t>
        </is>
      </c>
      <c r="B13" s="4" t="inlineStr">
        <is>
          <t>6 years 10 months 6 days</t>
        </is>
      </c>
    </row>
    <row r="14">
      <c r="A14" s="4" t="inlineStr">
        <is>
          <t>Number exercisable (in shares)</t>
        </is>
      </c>
      <c r="B14" s="6" t="n">
        <v>0</v>
      </c>
    </row>
    <row r="15">
      <c r="A15" s="4" t="inlineStr">
        <is>
          <t>Exercise Price Range 2</t>
        </is>
      </c>
      <c r="B15" s="4" t="inlineStr">
        <is>
          <t xml:space="preserve"> </t>
        </is>
      </c>
    </row>
    <row r="16">
      <c r="A16" s="3" t="inlineStr">
        <is>
          <t>Share-based Compensation Arrangement by Share-based Payment Award [Line Items]</t>
        </is>
      </c>
      <c r="B16" s="4" t="inlineStr">
        <is>
          <t xml:space="preserve"> </t>
        </is>
      </c>
    </row>
    <row r="17">
      <c r="A17" s="4" t="inlineStr">
        <is>
          <t>Exercise price (in dollars per share) | $ / shares</t>
        </is>
      </c>
      <c r="B17" s="8" t="n">
        <v>11.02</v>
      </c>
    </row>
    <row r="18">
      <c r="A18" s="4" t="inlineStr">
        <is>
          <t>Number outstanding (in shares)</t>
        </is>
      </c>
      <c r="B18" s="6" t="n">
        <v>735295</v>
      </c>
    </row>
    <row r="19">
      <c r="A19" s="4" t="inlineStr">
        <is>
          <t>Contractual life</t>
        </is>
      </c>
      <c r="B19" s="4" t="inlineStr">
        <is>
          <t>9 years 7 months 17 days</t>
        </is>
      </c>
    </row>
    <row r="20">
      <c r="A20" s="4" t="inlineStr">
        <is>
          <t>Number exercisable (in shares)</t>
        </is>
      </c>
      <c r="B20" s="6" t="n">
        <v>0</v>
      </c>
    </row>
    <row r="21">
      <c r="A21" s="4" t="inlineStr">
        <is>
          <t>Exercise Price Range 3</t>
        </is>
      </c>
      <c r="B21" s="4" t="inlineStr">
        <is>
          <t xml:space="preserve"> </t>
        </is>
      </c>
    </row>
    <row r="22">
      <c r="A22" s="3" t="inlineStr">
        <is>
          <t>Share-based Compensation Arrangement by Share-based Payment Award [Line Items]</t>
        </is>
      </c>
      <c r="B22" s="4" t="inlineStr">
        <is>
          <t xml:space="preserve"> </t>
        </is>
      </c>
    </row>
    <row r="23">
      <c r="A23" s="4" t="inlineStr">
        <is>
          <t>Exercise price, lower range limit (in dollars per share) | $ / shares</t>
        </is>
      </c>
      <c r="B23" s="8" t="n">
        <v>14.04</v>
      </c>
    </row>
    <row r="24">
      <c r="A24" s="4" t="inlineStr">
        <is>
          <t>Exercise price, upper range limit (in dollars per share) | $ / shares</t>
        </is>
      </c>
      <c r="B24" s="8" t="n">
        <v>18.55</v>
      </c>
    </row>
    <row r="25">
      <c r="A25" s="4" t="inlineStr">
        <is>
          <t>Number outstanding (in shares)</t>
        </is>
      </c>
      <c r="B25" s="6" t="n">
        <v>87001</v>
      </c>
    </row>
    <row r="26">
      <c r="A26" s="4" t="inlineStr">
        <is>
          <t>Contractual life</t>
        </is>
      </c>
      <c r="B26" s="4" t="inlineStr">
        <is>
          <t>8 years 9 months 21 days</t>
        </is>
      </c>
    </row>
    <row r="27">
      <c r="A27" s="4" t="inlineStr">
        <is>
          <t>Number exercisable (in shares)</t>
        </is>
      </c>
      <c r="B27" s="6" t="n">
        <v>3250</v>
      </c>
    </row>
    <row r="28">
      <c r="A28" s="4" t="inlineStr">
        <is>
          <t>Exercise Price Range 4</t>
        </is>
      </c>
      <c r="B28" s="4" t="inlineStr">
        <is>
          <t xml:space="preserve"> </t>
        </is>
      </c>
    </row>
    <row r="29">
      <c r="A29" s="3" t="inlineStr">
        <is>
          <t>Share-based Compensation Arrangement by Share-based Payment Award [Line Items]</t>
        </is>
      </c>
      <c r="B29" s="4" t="inlineStr">
        <is>
          <t xml:space="preserve"> </t>
        </is>
      </c>
    </row>
    <row r="30">
      <c r="A30" s="4" t="inlineStr">
        <is>
          <t>Exercise price (in dollars per share) | $ / shares</t>
        </is>
      </c>
      <c r="B30" s="8" t="n">
        <v>19.44</v>
      </c>
    </row>
    <row r="31">
      <c r="A31" s="4" t="inlineStr">
        <is>
          <t>Number outstanding (in shares)</t>
        </is>
      </c>
      <c r="B31" s="6" t="n">
        <v>147455</v>
      </c>
    </row>
    <row r="32">
      <c r="A32" s="4" t="inlineStr">
        <is>
          <t>Contractual life</t>
        </is>
      </c>
      <c r="B32" s="4" t="inlineStr">
        <is>
          <t>9 years 1 month 24 days</t>
        </is>
      </c>
    </row>
    <row r="33">
      <c r="A33" s="4" t="inlineStr">
        <is>
          <t>Number exercisable (in shares)</t>
        </is>
      </c>
      <c r="B33" s="6" t="n">
        <v>0</v>
      </c>
    </row>
    <row r="34">
      <c r="A34" s="4" t="inlineStr">
        <is>
          <t>Exercise Price Range 5</t>
        </is>
      </c>
      <c r="B34" s="4" t="inlineStr">
        <is>
          <t xml:space="preserve"> </t>
        </is>
      </c>
    </row>
    <row r="35">
      <c r="A35" s="3" t="inlineStr">
        <is>
          <t>Share-based Compensation Arrangement by Share-based Payment Award [Line Items]</t>
        </is>
      </c>
      <c r="B35" s="4" t="inlineStr">
        <is>
          <t xml:space="preserve"> </t>
        </is>
      </c>
    </row>
    <row r="36">
      <c r="A36" s="4" t="inlineStr">
        <is>
          <t>Exercise price, lower range limit (in dollars per share) | $ / shares</t>
        </is>
      </c>
      <c r="B36" s="8" t="n">
        <v>25.7</v>
      </c>
    </row>
    <row r="37">
      <c r="A37" s="4" t="inlineStr">
        <is>
          <t>Exercise price, upper range limit (in dollars per share) | $ / shares</t>
        </is>
      </c>
      <c r="B37" s="8" t="n">
        <v>33.45</v>
      </c>
    </row>
    <row r="38">
      <c r="A38" s="4" t="inlineStr">
        <is>
          <t>Number outstanding (in shares)</t>
        </is>
      </c>
      <c r="B38" s="6" t="n">
        <v>187927</v>
      </c>
    </row>
    <row r="39">
      <c r="A39" s="4" t="inlineStr">
        <is>
          <t>Contractual life</t>
        </is>
      </c>
      <c r="B39" s="4" t="inlineStr">
        <is>
          <t>3 years 4 months 13 days</t>
        </is>
      </c>
    </row>
    <row r="40">
      <c r="A40" s="4" t="inlineStr">
        <is>
          <t>Number exercisable (in shares)</t>
        </is>
      </c>
      <c r="B40" s="6" t="n">
        <v>121909</v>
      </c>
    </row>
    <row r="41">
      <c r="A41" s="4" t="inlineStr">
        <is>
          <t>Exercise Price Range 6</t>
        </is>
      </c>
      <c r="B41" s="4" t="inlineStr">
        <is>
          <t xml:space="preserve"> </t>
        </is>
      </c>
    </row>
    <row r="42">
      <c r="A42" s="3" t="inlineStr">
        <is>
          <t>Share-based Compensation Arrangement by Share-based Payment Award [Line Items]</t>
        </is>
      </c>
      <c r="B42" s="4" t="inlineStr">
        <is>
          <t xml:space="preserve"> </t>
        </is>
      </c>
    </row>
    <row r="43">
      <c r="A43" s="4" t="inlineStr">
        <is>
          <t>Exercise price, lower range limit (in dollars per share) | $ / shares</t>
        </is>
      </c>
      <c r="B43" s="8" t="n">
        <v>36.55</v>
      </c>
    </row>
    <row r="44">
      <c r="A44" s="4" t="inlineStr">
        <is>
          <t>Exercise price, upper range limit (in dollars per share) | $ / shares</t>
        </is>
      </c>
      <c r="B44" s="8" t="n">
        <v>39.3</v>
      </c>
    </row>
    <row r="45">
      <c r="A45" s="4" t="inlineStr">
        <is>
          <t>Number outstanding (in shares)</t>
        </is>
      </c>
      <c r="B45" s="6" t="n">
        <v>30881</v>
      </c>
    </row>
    <row r="46">
      <c r="A46" s="4" t="inlineStr">
        <is>
          <t>Contractual life</t>
        </is>
      </c>
      <c r="B46" s="4" t="inlineStr">
        <is>
          <t>1 year 2 months 12 days</t>
        </is>
      </c>
    </row>
    <row r="47">
      <c r="A47" s="4" t="inlineStr">
        <is>
          <t>Number exercisable (in shares)</t>
        </is>
      </c>
      <c r="B47" s="6" t="n">
        <v>30881</v>
      </c>
    </row>
    <row r="48">
      <c r="A48" s="4" t="inlineStr">
        <is>
          <t>Exercise Price Range 7</t>
        </is>
      </c>
      <c r="B48" s="4" t="inlineStr">
        <is>
          <t xml:space="preserve"> </t>
        </is>
      </c>
    </row>
    <row r="49">
      <c r="A49" s="3" t="inlineStr">
        <is>
          <t>Share-based Compensation Arrangement by Share-based Payment Award [Line Items]</t>
        </is>
      </c>
      <c r="B49" s="4" t="inlineStr">
        <is>
          <t xml:space="preserve"> </t>
        </is>
      </c>
    </row>
    <row r="50">
      <c r="A50" s="4" t="inlineStr">
        <is>
          <t>Exercise price (in dollars per share) | $ / shares</t>
        </is>
      </c>
      <c r="B50" s="8" t="n">
        <v>39.88</v>
      </c>
    </row>
    <row r="51">
      <c r="A51" s="4" t="inlineStr">
        <is>
          <t>Number outstanding (in shares)</t>
        </is>
      </c>
      <c r="B51" s="6" t="n">
        <v>2187</v>
      </c>
    </row>
    <row r="52">
      <c r="A52" s="4" t="inlineStr">
        <is>
          <t>Contractual life</t>
        </is>
      </c>
      <c r="B52" s="4" t="inlineStr">
        <is>
          <t>5 years</t>
        </is>
      </c>
    </row>
    <row r="53">
      <c r="A53" s="4" t="inlineStr">
        <is>
          <t>Number exercisable (in shares)</t>
        </is>
      </c>
      <c r="B53" s="6" t="n">
        <v>1393</v>
      </c>
    </row>
    <row r="54">
      <c r="A54" s="4" t="inlineStr">
        <is>
          <t>Exercise Price Range 8</t>
        </is>
      </c>
      <c r="B54" s="4" t="inlineStr">
        <is>
          <t xml:space="preserve"> </t>
        </is>
      </c>
    </row>
    <row r="55">
      <c r="A55" s="3" t="inlineStr">
        <is>
          <t>Share-based Compensation Arrangement by Share-based Payment Award [Line Items]</t>
        </is>
      </c>
      <c r="B55" s="4" t="inlineStr">
        <is>
          <t xml:space="preserve"> </t>
        </is>
      </c>
    </row>
    <row r="56">
      <c r="A56" s="4" t="inlineStr">
        <is>
          <t>Exercise price (in dollars per share) | $ / shares</t>
        </is>
      </c>
      <c r="B56" s="8" t="n">
        <v>41.39</v>
      </c>
    </row>
    <row r="57">
      <c r="A57" s="4" t="inlineStr">
        <is>
          <t>Number outstanding (in shares)</t>
        </is>
      </c>
      <c r="B57" s="6" t="n">
        <v>21220</v>
      </c>
    </row>
    <row r="58">
      <c r="A58" s="4" t="inlineStr">
        <is>
          <t>Contractual life</t>
        </is>
      </c>
      <c r="B58" s="4" t="inlineStr">
        <is>
          <t>8 years 2 months 4 days</t>
        </is>
      </c>
    </row>
    <row r="59">
      <c r="A59" s="4" t="inlineStr">
        <is>
          <t>Number exercisable (in shares)</t>
        </is>
      </c>
      <c r="B59" s="6" t="n">
        <v>10168</v>
      </c>
    </row>
    <row r="60">
      <c r="A60" s="4" t="inlineStr">
        <is>
          <t>Exercise Price Range 9</t>
        </is>
      </c>
      <c r="B60" s="4" t="inlineStr">
        <is>
          <t xml:space="preserve"> </t>
        </is>
      </c>
    </row>
    <row r="61">
      <c r="A61" s="3" t="inlineStr">
        <is>
          <t>Share-based Compensation Arrangement by Share-based Payment Award [Line Items]</t>
        </is>
      </c>
      <c r="B61" s="4" t="inlineStr">
        <is>
          <t xml:space="preserve"> </t>
        </is>
      </c>
    </row>
    <row r="62">
      <c r="A62" s="4" t="inlineStr">
        <is>
          <t>Exercise price (in dollars per share) | $ / shares</t>
        </is>
      </c>
      <c r="B62" s="8" t="n">
        <v>47.4</v>
      </c>
    </row>
    <row r="63">
      <c r="A63" s="4" t="inlineStr">
        <is>
          <t>Number outstanding (in shares)</t>
        </is>
      </c>
      <c r="B63" s="6" t="n">
        <v>4745</v>
      </c>
    </row>
    <row r="64">
      <c r="A64" s="4" t="inlineStr">
        <is>
          <t>Contractual life</t>
        </is>
      </c>
      <c r="B64" s="4" t="inlineStr">
        <is>
          <t>11 months 15 days</t>
        </is>
      </c>
    </row>
    <row r="65">
      <c r="A65" s="4" t="inlineStr">
        <is>
          <t>Number exercisable (in shares)</t>
        </is>
      </c>
      <c r="B65" s="6" t="n">
        <v>4745</v>
      </c>
    </row>
    <row r="66">
      <c r="A66" s="4" t="inlineStr">
        <is>
          <t>Exercise Price Range 10</t>
        </is>
      </c>
      <c r="B66" s="4" t="inlineStr">
        <is>
          <t xml:space="preserve"> </t>
        </is>
      </c>
    </row>
    <row r="67">
      <c r="A67" s="3" t="inlineStr">
        <is>
          <t>Share-based Compensation Arrangement by Share-based Payment Award [Line Items]</t>
        </is>
      </c>
      <c r="B67" s="4" t="inlineStr">
        <is>
          <t xml:space="preserve"> </t>
        </is>
      </c>
    </row>
    <row r="68">
      <c r="A68" s="4" t="inlineStr">
        <is>
          <t>Exercise price (in dollars per share) | $ / shares</t>
        </is>
      </c>
      <c r="B68" s="8" t="n">
        <v>63.62</v>
      </c>
    </row>
    <row r="69">
      <c r="A69" s="4" t="inlineStr">
        <is>
          <t>Number outstanding (in shares)</t>
        </is>
      </c>
      <c r="B69" s="6" t="n">
        <v>34273</v>
      </c>
    </row>
    <row r="70">
      <c r="A70" s="4" t="inlineStr">
        <is>
          <t>Contractual life</t>
        </is>
      </c>
      <c r="B70" s="4" t="inlineStr">
        <is>
          <t>7 years 1 month 17 days</t>
        </is>
      </c>
    </row>
    <row r="71">
      <c r="A71" s="4" t="inlineStr">
        <is>
          <t>Number exercisable (in shares)</t>
        </is>
      </c>
      <c r="B71" s="6" t="n">
        <v>186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 Plans and Stock-based Compensation Expense - Restricted Stock Units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296238</v>
      </c>
      <c r="D4" s="6" t="n">
        <v>172139</v>
      </c>
      <c r="E4" s="4" t="inlineStr">
        <is>
          <t xml:space="preserve"> </t>
        </is>
      </c>
    </row>
    <row r="5">
      <c r="A5" s="3" t="inlineStr">
        <is>
          <t>Weighted-Average Grant- Date Fair Value</t>
        </is>
      </c>
      <c r="B5" s="4" t="inlineStr">
        <is>
          <t xml:space="preserve"> </t>
        </is>
      </c>
      <c r="C5" s="4" t="inlineStr">
        <is>
          <t xml:space="preserve"> </t>
        </is>
      </c>
      <c r="D5" s="4" t="inlineStr">
        <is>
          <t xml:space="preserve"> </t>
        </is>
      </c>
      <c r="E5" s="4" t="inlineStr">
        <is>
          <t xml:space="preserve"> </t>
        </is>
      </c>
    </row>
    <row r="6">
      <c r="A6" s="4" t="inlineStr">
        <is>
          <t>Stock price (in dollars per share)</t>
        </is>
      </c>
      <c r="B6" s="8" t="n">
        <v>3.53</v>
      </c>
      <c r="C6" s="8" t="n">
        <v>44.22</v>
      </c>
      <c r="D6" s="8" t="n">
        <v>41.32</v>
      </c>
      <c r="E6" s="8" t="n">
        <v>24.11</v>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Outstanding (in shares)</t>
        </is>
      </c>
      <c r="B9" s="6" t="n">
        <v>906211</v>
      </c>
      <c r="C9" s="6" t="n">
        <v>1032904</v>
      </c>
      <c r="D9" s="6" t="n">
        <v>779757</v>
      </c>
      <c r="E9" s="4" t="inlineStr">
        <is>
          <t xml:space="preserve"> </t>
        </is>
      </c>
    </row>
    <row r="10">
      <c r="A10" s="4" t="inlineStr">
        <is>
          <t>Granted (in shares)</t>
        </is>
      </c>
      <c r="B10" s="6" t="n">
        <v>829866</v>
      </c>
      <c r="C10" s="6" t="n">
        <v>374274</v>
      </c>
      <c r="D10" s="6" t="n">
        <v>744949</v>
      </c>
      <c r="E10" s="4" t="inlineStr">
        <is>
          <t xml:space="preserve"> </t>
        </is>
      </c>
    </row>
    <row r="11">
      <c r="A11" s="4" t="inlineStr">
        <is>
          <t>Vested (in shares)</t>
        </is>
      </c>
      <c r="B11" s="6" t="n">
        <v>-298485</v>
      </c>
      <c r="C11" s="6" t="n">
        <v>-340836</v>
      </c>
      <c r="D11" s="6" t="n">
        <v>-254946</v>
      </c>
      <c r="E11" s="4" t="inlineStr">
        <is>
          <t xml:space="preserve"> </t>
        </is>
      </c>
    </row>
    <row r="12">
      <c r="A12" s="4" t="inlineStr">
        <is>
          <t>Forfeited (in shares)</t>
        </is>
      </c>
      <c r="B12" s="6" t="n">
        <v>-527730</v>
      </c>
      <c r="C12" s="6" t="n">
        <v>-160131</v>
      </c>
      <c r="D12" s="6" t="n">
        <v>-236856</v>
      </c>
      <c r="E12" s="4" t="inlineStr">
        <is>
          <t xml:space="preserve"> </t>
        </is>
      </c>
    </row>
    <row r="13">
      <c r="A13" s="4" t="inlineStr">
        <is>
          <t>Outstanding (in shares)</t>
        </is>
      </c>
      <c r="B13" s="6" t="n">
        <v>909862</v>
      </c>
      <c r="C13" s="6" t="n">
        <v>906211</v>
      </c>
      <c r="D13" s="6" t="n">
        <v>1032904</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Outstanding (in dollars per share)</t>
        </is>
      </c>
      <c r="B15" s="8" t="n">
        <v>40.39</v>
      </c>
      <c r="C15" s="5" t="n">
        <v>35</v>
      </c>
      <c r="D15" s="8" t="n">
        <v>23.96</v>
      </c>
      <c r="E15" s="4" t="inlineStr">
        <is>
          <t xml:space="preserve"> </t>
        </is>
      </c>
    </row>
    <row r="16">
      <c r="A16" s="4" t="inlineStr">
        <is>
          <t>Granted (in dollars per share)</t>
        </is>
      </c>
      <c r="B16" s="13" t="n">
        <v>14.43</v>
      </c>
      <c r="C16" s="13" t="n">
        <v>45.36</v>
      </c>
      <c r="D16" s="13" t="n">
        <v>40.16</v>
      </c>
      <c r="E16" s="4" t="inlineStr">
        <is>
          <t xml:space="preserve"> </t>
        </is>
      </c>
    </row>
    <row r="17">
      <c r="A17" s="4" t="inlineStr">
        <is>
          <t>Vested (in dollars per share)</t>
        </is>
      </c>
      <c r="B17" s="13" t="n">
        <v>35.61</v>
      </c>
      <c r="C17" s="13" t="n">
        <v>29.04</v>
      </c>
      <c r="D17" s="13" t="n">
        <v>22.94</v>
      </c>
      <c r="E17" s="4" t="inlineStr">
        <is>
          <t xml:space="preserve"> </t>
        </is>
      </c>
    </row>
    <row r="18">
      <c r="A18" s="4" t="inlineStr">
        <is>
          <t>Forfeited (in dollars per share)</t>
        </is>
      </c>
      <c r="B18" s="13" t="n">
        <v>36.56</v>
      </c>
      <c r="C18" s="13" t="n">
        <v>41.48</v>
      </c>
      <c r="D18" s="13" t="n">
        <v>27.33</v>
      </c>
      <c r="E18" s="4" t="inlineStr">
        <is>
          <t xml:space="preserve"> </t>
        </is>
      </c>
    </row>
    <row r="19">
      <c r="A19" s="4" t="inlineStr">
        <is>
          <t>Outstanding (in dollars per share)</t>
        </is>
      </c>
      <c r="B19" s="8" t="n">
        <v>20.46</v>
      </c>
      <c r="C19" s="8" t="n">
        <v>40.39</v>
      </c>
      <c r="D19" s="5" t="n">
        <v>35</v>
      </c>
      <c r="E19" s="4" t="inlineStr">
        <is>
          <t xml:space="preserve"> </t>
        </is>
      </c>
    </row>
    <row r="20">
      <c r="A20" s="4" t="inlineStr">
        <is>
          <t>Vested, aggregate fair value</t>
        </is>
      </c>
      <c r="B20" s="5" t="n">
        <v>9597</v>
      </c>
      <c r="C20" s="5" t="n">
        <v>15443</v>
      </c>
      <c r="D20" s="5" t="n">
        <v>8287</v>
      </c>
      <c r="E20" s="4" t="inlineStr">
        <is>
          <t xml:space="preserve"> </t>
        </is>
      </c>
    </row>
    <row r="21">
      <c r="A21" s="4" t="inlineStr">
        <is>
          <t>Aggregate intrinsic value</t>
        </is>
      </c>
      <c r="B21" s="5" t="n">
        <v>3212</v>
      </c>
      <c r="C21" s="5" t="n">
        <v>40073</v>
      </c>
      <c r="D21" s="5" t="n">
        <v>42680</v>
      </c>
      <c r="E21" s="5" t="n">
        <v>18800</v>
      </c>
    </row>
    <row r="22">
      <c r="A22" s="4" t="inlineStr">
        <is>
          <t>Stock price (in dollars per share)</t>
        </is>
      </c>
      <c r="B22" s="8" t="n">
        <v>3.53</v>
      </c>
      <c r="C22" s="8" t="n">
        <v>44.22</v>
      </c>
      <c r="D22" s="8" t="n">
        <v>41.32</v>
      </c>
      <c r="E22" s="8" t="n">
        <v>24.11</v>
      </c>
    </row>
    <row r="23">
      <c r="A23" s="4" t="inlineStr">
        <is>
          <t>Grant date fair value of awards vested</t>
        </is>
      </c>
      <c r="B23" s="5" t="n">
        <v>10600</v>
      </c>
      <c r="C23" s="5" t="n">
        <v>9900</v>
      </c>
      <c r="D23" s="5" t="n">
        <v>5800</v>
      </c>
      <c r="E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Plans and Stock-based Compensation Expense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8064</v>
      </c>
      <c r="C4" s="5" t="n">
        <v>14400</v>
      </c>
      <c r="D4" s="5" t="n">
        <v>1317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227</v>
      </c>
      <c r="C7" s="6" t="n">
        <v>2175</v>
      </c>
      <c r="D7" s="6" t="n">
        <v>782</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6100</v>
      </c>
      <c r="C10" s="6" t="n">
        <v>6979</v>
      </c>
      <c r="D10" s="6" t="n">
        <v>5305</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586</v>
      </c>
      <c r="C13" s="6" t="n">
        <v>4430</v>
      </c>
      <c r="D13" s="6" t="n">
        <v>6591</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323</v>
      </c>
      <c r="C16" s="5" t="n">
        <v>816</v>
      </c>
      <c r="D16" s="5" t="n">
        <v>4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Plans and Stock-based Compensation Expense - Stock-based Compensation Expense by Department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8064</v>
      </c>
      <c r="C4" s="5" t="n">
        <v>14400</v>
      </c>
      <c r="D4" s="5" t="n">
        <v>1317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751</v>
      </c>
      <c r="C7" s="6" t="n">
        <v>1665</v>
      </c>
      <c r="D7" s="6" t="n">
        <v>1408</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387</v>
      </c>
      <c r="C10" s="6" t="n">
        <v>4998</v>
      </c>
      <c r="D10" s="6" t="n">
        <v>3160</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082</v>
      </c>
      <c r="C13" s="6" t="n">
        <v>2405</v>
      </c>
      <c r="D13" s="6" t="n">
        <v>278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2844</v>
      </c>
      <c r="C16" s="5" t="n">
        <v>5332</v>
      </c>
      <c r="D16" s="5" t="n">
        <v>58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7" customWidth="1" min="3" max="3"/>
    <col width="26" customWidth="1" min="4" max="4"/>
  </cols>
  <sheetData>
    <row r="1">
      <c r="A1" s="1" t="inlineStr">
        <is>
          <t>Stockholders' Equity, Stock Plans and Stock-based Compensation Expense - Valuation Assumptions and Fair Value of Stock Option and ESPP Grant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4" t="inlineStr">
        <is>
          <t>Expected term (in years)</t>
        </is>
      </c>
      <c r="B4" s="4" t="inlineStr">
        <is>
          <t>4 years 2 months 1 day</t>
        </is>
      </c>
      <c r="C4" s="4" t="inlineStr">
        <is>
          <t>4 years 10 days</t>
        </is>
      </c>
      <c r="D4" s="4" t="inlineStr">
        <is>
          <t>3 years 11 months 19 days</t>
        </is>
      </c>
    </row>
    <row r="5">
      <c r="A5" s="4" t="inlineStr">
        <is>
          <t>Risk-free interest rate</t>
        </is>
      </c>
      <c r="B5" s="12" t="n">
        <v>0.0406</v>
      </c>
      <c r="C5" s="12" t="n">
        <v>0.0199</v>
      </c>
      <c r="D5" s="12" t="n">
        <v>0.0048</v>
      </c>
    </row>
    <row r="6">
      <c r="A6" s="4" t="inlineStr">
        <is>
          <t>Volatility</t>
        </is>
      </c>
      <c r="B6" s="11" t="n">
        <v>0.67</v>
      </c>
      <c r="C6" s="11" t="n">
        <v>0.66</v>
      </c>
      <c r="D6" s="11" t="n">
        <v>0.66</v>
      </c>
    </row>
    <row r="7">
      <c r="A7" s="4" t="inlineStr">
        <is>
          <t>Dividend yield (as a percent)</t>
        </is>
      </c>
      <c r="B7" s="11" t="n">
        <v>0</v>
      </c>
      <c r="C7" s="11" t="n">
        <v>0</v>
      </c>
      <c r="D7" s="11" t="n">
        <v>0</v>
      </c>
    </row>
    <row r="8">
      <c r="A8" s="4" t="inlineStr">
        <is>
          <t>Weighted average estimated fair value at grant date (in dollars per share)</t>
        </is>
      </c>
      <c r="B8" s="8" t="n">
        <v>7.04</v>
      </c>
      <c r="C8" s="8" t="n">
        <v>19.76</v>
      </c>
      <c r="D8" s="8" t="n">
        <v>15.09</v>
      </c>
    </row>
    <row r="9">
      <c r="A9" s="4" t="inlineStr">
        <is>
          <t>Stock Purchase Plan (ESPP)</t>
        </is>
      </c>
      <c r="B9" s="4" t="inlineStr">
        <is>
          <t xml:space="preserve"> </t>
        </is>
      </c>
      <c r="C9" s="4" t="inlineStr">
        <is>
          <t xml:space="preserve"> </t>
        </is>
      </c>
      <c r="D9" s="4" t="inlineStr">
        <is>
          <t xml:space="preserve"> </t>
        </is>
      </c>
    </row>
    <row r="10">
      <c r="A10" s="4" t="inlineStr">
        <is>
          <t>Expected term (in years)</t>
        </is>
      </c>
      <c r="B10" s="4" t="inlineStr">
        <is>
          <t>6 months</t>
        </is>
      </c>
      <c r="C10" s="4" t="inlineStr">
        <is>
          <t>5 months 26 days</t>
        </is>
      </c>
      <c r="D10" s="4" t="inlineStr">
        <is>
          <t>6 months</t>
        </is>
      </c>
    </row>
    <row r="11">
      <c r="A11" s="4" t="inlineStr">
        <is>
          <t>Risk-free interest rate</t>
        </is>
      </c>
      <c r="B11" s="12" t="n">
        <v>0.047</v>
      </c>
      <c r="C11" s="12" t="n">
        <v>0.0379</v>
      </c>
      <c r="D11" s="12" t="n">
        <v>0.0014</v>
      </c>
    </row>
    <row r="12">
      <c r="A12" s="4" t="inlineStr">
        <is>
          <t>Volatility</t>
        </is>
      </c>
      <c r="B12" s="11" t="n">
        <v>0.7</v>
      </c>
      <c r="C12" s="11" t="n">
        <v>0.6899999999999999</v>
      </c>
      <c r="D12" s="11" t="n">
        <v>0.36</v>
      </c>
    </row>
    <row r="13">
      <c r="A13" s="4" t="inlineStr">
        <is>
          <t>Dividend yield (as a percent)</t>
        </is>
      </c>
      <c r="B13" s="11" t="n">
        <v>0</v>
      </c>
      <c r="C13" s="11" t="n">
        <v>0</v>
      </c>
      <c r="D13" s="11" t="n">
        <v>0</v>
      </c>
    </row>
    <row r="14">
      <c r="A14" s="4" t="inlineStr">
        <is>
          <t>Weighted average estimated fair value at grant date (in dollars per share)</t>
        </is>
      </c>
      <c r="B14" s="8" t="n">
        <v>14.83</v>
      </c>
      <c r="C14" s="8" t="n">
        <v>15.77</v>
      </c>
      <c r="D14" s="8" t="n">
        <v>9.64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65784</v>
      </c>
      <c r="C4" s="5" t="n">
        <v>-84189</v>
      </c>
      <c r="D4" s="5" t="n">
        <v>-356</v>
      </c>
    </row>
    <row r="5">
      <c r="A5" s="4" t="inlineStr">
        <is>
          <t>Foreign</t>
        </is>
      </c>
      <c r="B5" s="6" t="n">
        <v>4485</v>
      </c>
      <c r="C5" s="6" t="n">
        <v>3487</v>
      </c>
      <c r="D5" s="6" t="n">
        <v>3741</v>
      </c>
    </row>
    <row r="6">
      <c r="A6" s="4" t="inlineStr">
        <is>
          <t>Income (loss) before income taxes</t>
        </is>
      </c>
      <c r="B6" s="5" t="n">
        <v>-161299</v>
      </c>
      <c r="C6" s="5" t="n">
        <v>-80702</v>
      </c>
      <c r="D6" s="5" t="n">
        <v>33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52</v>
      </c>
      <c r="D4" s="5" t="n">
        <v>0</v>
      </c>
    </row>
    <row r="5">
      <c r="A5" s="4" t="inlineStr">
        <is>
          <t>State</t>
        </is>
      </c>
      <c r="B5" s="6" t="n">
        <v>46</v>
      </c>
      <c r="C5" s="6" t="n">
        <v>126</v>
      </c>
      <c r="D5" s="6" t="n">
        <v>-87</v>
      </c>
    </row>
    <row r="6">
      <c r="A6" s="4" t="inlineStr">
        <is>
          <t>Foreign</t>
        </is>
      </c>
      <c r="B6" s="6" t="n">
        <v>1471</v>
      </c>
      <c r="C6" s="6" t="n">
        <v>1275</v>
      </c>
      <c r="D6" s="6" t="n">
        <v>1512</v>
      </c>
    </row>
    <row r="7">
      <c r="A7" s="4" t="inlineStr">
        <is>
          <t>Total Current</t>
        </is>
      </c>
      <c r="B7" s="6" t="n">
        <v>1517</v>
      </c>
      <c r="C7" s="6" t="n">
        <v>1453</v>
      </c>
      <c r="D7" s="6" t="n">
        <v>1425</v>
      </c>
    </row>
    <row r="8">
      <c r="A8" s="3" t="inlineStr">
        <is>
          <t>Deferred:</t>
        </is>
      </c>
      <c r="B8" s="4" t="inlineStr">
        <is>
          <t xml:space="preserve"> </t>
        </is>
      </c>
      <c r="C8" s="4" t="inlineStr">
        <is>
          <t xml:space="preserve"> </t>
        </is>
      </c>
      <c r="D8" s="4" t="inlineStr">
        <is>
          <t xml:space="preserve"> </t>
        </is>
      </c>
    </row>
    <row r="9">
      <c r="A9" s="4" t="inlineStr">
        <is>
          <t>Federal</t>
        </is>
      </c>
      <c r="B9" s="6" t="n">
        <v>6</v>
      </c>
      <c r="C9" s="6" t="n">
        <v>2</v>
      </c>
      <c r="D9" s="6" t="n">
        <v>2</v>
      </c>
    </row>
    <row r="10">
      <c r="A10" s="4" t="inlineStr">
        <is>
          <t>State</t>
        </is>
      </c>
      <c r="B10" s="6" t="n">
        <v>1</v>
      </c>
      <c r="C10" s="6" t="n">
        <v>1</v>
      </c>
      <c r="D10" s="6" t="n">
        <v>1</v>
      </c>
    </row>
    <row r="11">
      <c r="A11" s="4" t="inlineStr">
        <is>
          <t>Foreign</t>
        </is>
      </c>
      <c r="B11" s="6" t="n">
        <v>10</v>
      </c>
      <c r="C11" s="6" t="n">
        <v>182</v>
      </c>
      <c r="D11" s="6" t="n">
        <v>-105</v>
      </c>
    </row>
    <row r="12">
      <c r="A12" s="4" t="inlineStr">
        <is>
          <t>Total Deferred</t>
        </is>
      </c>
      <c r="B12" s="6" t="n">
        <v>17</v>
      </c>
      <c r="C12" s="6" t="n">
        <v>185</v>
      </c>
      <c r="D12" s="6" t="n">
        <v>-102</v>
      </c>
    </row>
    <row r="13">
      <c r="A13" s="4" t="inlineStr">
        <is>
          <t>Tax provision</t>
        </is>
      </c>
      <c r="B13" s="5" t="n">
        <v>1534</v>
      </c>
      <c r="C13" s="5" t="n">
        <v>1638</v>
      </c>
      <c r="D13" s="5" t="n">
        <v>13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47406</v>
      </c>
      <c r="C3" s="5" t="n">
        <v>21443</v>
      </c>
    </row>
    <row r="4">
      <c r="A4" s="4" t="inlineStr">
        <is>
          <t>Stock-based compensation</t>
        </is>
      </c>
      <c r="B4" s="6" t="n">
        <v>2014</v>
      </c>
      <c r="C4" s="6" t="n">
        <v>2594</v>
      </c>
    </row>
    <row r="5">
      <c r="A5" s="4" t="inlineStr">
        <is>
          <t>Other accruals and reserves</t>
        </is>
      </c>
      <c r="B5" s="6" t="n">
        <v>12552</v>
      </c>
      <c r="C5" s="6" t="n">
        <v>4592</v>
      </c>
    </row>
    <row r="6">
      <c r="A6" s="4" t="inlineStr">
        <is>
          <t>Credits</t>
        </is>
      </c>
      <c r="B6" s="6" t="n">
        <v>18614</v>
      </c>
      <c r="C6" s="6" t="n">
        <v>14908</v>
      </c>
    </row>
    <row r="7">
      <c r="A7" s="4" t="inlineStr">
        <is>
          <t>Accrued warranty</t>
        </is>
      </c>
      <c r="B7" s="6" t="n">
        <v>759</v>
      </c>
      <c r="C7" s="6" t="n">
        <v>778</v>
      </c>
    </row>
    <row r="8">
      <c r="A8" s="4" t="inlineStr">
        <is>
          <t>Depreciation and amortization</t>
        </is>
      </c>
      <c r="B8" s="6" t="n">
        <v>1241</v>
      </c>
      <c r="C8" s="6" t="n">
        <v>1857</v>
      </c>
    </row>
    <row r="9">
      <c r="A9" s="4" t="inlineStr">
        <is>
          <t>Section 174 Costs</t>
        </is>
      </c>
      <c r="B9" s="6" t="n">
        <v>13391</v>
      </c>
      <c r="C9" s="6" t="n">
        <v>7578</v>
      </c>
    </row>
    <row r="10">
      <c r="A10" s="4" t="inlineStr">
        <is>
          <t>Other</t>
        </is>
      </c>
      <c r="B10" s="6" t="n">
        <v>2965</v>
      </c>
      <c r="C10" s="6" t="n">
        <v>1541</v>
      </c>
    </row>
    <row r="11">
      <c r="A11" s="4" t="inlineStr">
        <is>
          <t>Operating lease liability</t>
        </is>
      </c>
      <c r="B11" s="6" t="n">
        <v>2842</v>
      </c>
      <c r="C11" s="6" t="n">
        <v>3384</v>
      </c>
    </row>
    <row r="12">
      <c r="A12" s="4" t="inlineStr">
        <is>
          <t>Deferred tax asset before valuation allowance</t>
        </is>
      </c>
      <c r="B12" s="6" t="n">
        <v>101784</v>
      </c>
      <c r="C12" s="6" t="n">
        <v>58675</v>
      </c>
    </row>
    <row r="13">
      <c r="A13" s="4" t="inlineStr">
        <is>
          <t>Valuation allowance</t>
        </is>
      </c>
      <c r="B13" s="6" t="n">
        <v>-97280</v>
      </c>
      <c r="C13" s="6" t="n">
        <v>-53118</v>
      </c>
    </row>
    <row r="14">
      <c r="A14" s="4" t="inlineStr">
        <is>
          <t>Deferred tax asset after valuation allowance</t>
        </is>
      </c>
      <c r="B14" s="6" t="n">
        <v>4504</v>
      </c>
      <c r="C14" s="6" t="n">
        <v>5557</v>
      </c>
    </row>
    <row r="15">
      <c r="A15" s="4" t="inlineStr">
        <is>
          <t>Deferred contract acquisition costs</t>
        </is>
      </c>
      <c r="B15" s="6" t="n">
        <v>-1287</v>
      </c>
      <c r="C15" s="6" t="n">
        <v>-1763</v>
      </c>
    </row>
    <row r="16">
      <c r="A16" s="4" t="inlineStr">
        <is>
          <t>Goodwill</t>
        </is>
      </c>
      <c r="B16" s="6" t="n">
        <v>-159</v>
      </c>
      <c r="C16" s="6" t="n">
        <v>-138</v>
      </c>
    </row>
    <row r="17">
      <c r="A17" s="4" t="inlineStr">
        <is>
          <t>Right of use asset</t>
        </is>
      </c>
      <c r="B17" s="6" t="n">
        <v>-2479</v>
      </c>
      <c r="C17" s="6" t="n">
        <v>-3066</v>
      </c>
    </row>
    <row r="18">
      <c r="A18" s="4" t="inlineStr">
        <is>
          <t>Net deferred tax asset (liability)</t>
        </is>
      </c>
      <c r="B18" s="5" t="n">
        <v>579</v>
      </c>
      <c r="C18" s="5" t="n">
        <v>5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tax rate</t>
        </is>
      </c>
      <c r="B5" s="4" t="inlineStr">
        <is>
          <t>(0.02%)</t>
        </is>
      </c>
      <c r="C5" s="4" t="inlineStr">
        <is>
          <t>(0.16%)</t>
        </is>
      </c>
      <c r="D5" s="4" t="inlineStr">
        <is>
          <t>(2.55%)</t>
        </is>
      </c>
    </row>
    <row r="6">
      <c r="A6" s="4" t="inlineStr">
        <is>
          <t>Meals and entertainment</t>
        </is>
      </c>
      <c r="B6" s="4" t="inlineStr">
        <is>
          <t>(0.25%)</t>
        </is>
      </c>
      <c r="C6" s="4" t="inlineStr">
        <is>
          <t>(0.47%)</t>
        </is>
      </c>
      <c r="D6" s="12" t="n">
        <v>0.09279999999999999</v>
      </c>
    </row>
    <row r="7">
      <c r="A7" s="4" t="inlineStr">
        <is>
          <t>Permanent differences</t>
        </is>
      </c>
      <c r="B7" s="12" t="n">
        <v>0.0024</v>
      </c>
      <c r="C7" s="4" t="inlineStr">
        <is>
          <t>(0.07%)</t>
        </is>
      </c>
      <c r="D7" s="12" t="n">
        <v>0.0111</v>
      </c>
    </row>
    <row r="8">
      <c r="A8" s="4" t="inlineStr">
        <is>
          <t>Stock-based compensation</t>
        </is>
      </c>
      <c r="B8" s="4" t="inlineStr">
        <is>
          <t>(0.43%)</t>
        </is>
      </c>
      <c r="C8" s="12" t="n">
        <v>0.0089</v>
      </c>
      <c r="D8" s="4" t="inlineStr">
        <is>
          <t>(13.08%)</t>
        </is>
      </c>
    </row>
    <row r="9">
      <c r="A9" s="4" t="inlineStr">
        <is>
          <t>Extinguishment of PPP loan</t>
        </is>
      </c>
      <c r="B9" s="4" t="inlineStr">
        <is>
          <t>(0.07%)</t>
        </is>
      </c>
      <c r="C9" s="11" t="n">
        <v>0</v>
      </c>
      <c r="D9" s="4" t="inlineStr">
        <is>
          <t>(44.59%)</t>
        </is>
      </c>
    </row>
    <row r="10">
      <c r="A10" s="4" t="inlineStr">
        <is>
          <t>Debt extinguishment costs</t>
        </is>
      </c>
      <c r="B10" s="11" t="n">
        <v>0</v>
      </c>
      <c r="C10" s="4" t="inlineStr">
        <is>
          <t>(8.48%)</t>
        </is>
      </c>
      <c r="D10" s="11" t="n">
        <v>0</v>
      </c>
    </row>
    <row r="11">
      <c r="A11" s="4" t="inlineStr">
        <is>
          <t>Excess compensation</t>
        </is>
      </c>
      <c r="B11" s="4" t="inlineStr">
        <is>
          <t>(0.19%)</t>
        </is>
      </c>
      <c r="C11" s="4" t="inlineStr">
        <is>
          <t>(1.34%)</t>
        </is>
      </c>
      <c r="D11" s="12" t="n">
        <v>0.0788</v>
      </c>
    </row>
    <row r="12">
      <c r="A12" s="4" t="inlineStr">
        <is>
          <t>Foreign rate differential</t>
        </is>
      </c>
      <c r="B12" s="4" t="inlineStr">
        <is>
          <t>(0.31%)</t>
        </is>
      </c>
      <c r="C12" s="4" t="inlineStr">
        <is>
          <t>(0.76%)</t>
        </is>
      </c>
      <c r="D12" s="12" t="n">
        <v>0.1703</v>
      </c>
    </row>
    <row r="13">
      <c r="A13" s="4" t="inlineStr">
        <is>
          <t>General business credit</t>
        </is>
      </c>
      <c r="B13" s="12" t="n">
        <v>0.0071</v>
      </c>
      <c r="C13" s="12" t="n">
        <v>0.0078</v>
      </c>
      <c r="D13" s="4" t="inlineStr">
        <is>
          <t>(17.95%)</t>
        </is>
      </c>
    </row>
    <row r="14">
      <c r="A14" s="4" t="inlineStr">
        <is>
          <t>Valuation allowance</t>
        </is>
      </c>
      <c r="B14" s="4" t="inlineStr">
        <is>
          <t>(21.52%)</t>
        </is>
      </c>
      <c r="C14" s="4" t="inlineStr">
        <is>
          <t>(11.41%)</t>
        </is>
      </c>
      <c r="D14" s="12" t="n">
        <v>0.7282</v>
      </c>
    </row>
    <row r="15">
      <c r="A15" s="4" t="inlineStr">
        <is>
          <t>Change in prior year reserves</t>
        </is>
      </c>
      <c r="B15" s="11" t="n">
        <v>0</v>
      </c>
      <c r="C15" s="11" t="n">
        <v>0</v>
      </c>
      <c r="D15" s="4" t="inlineStr">
        <is>
          <t>(0.08%)</t>
        </is>
      </c>
    </row>
    <row r="16">
      <c r="A16" s="4" t="inlineStr">
        <is>
          <t>Deferred true-up</t>
        </is>
      </c>
      <c r="B16" s="4" t="inlineStr">
        <is>
          <t>(0.33%)</t>
        </is>
      </c>
      <c r="C16" s="4" t="inlineStr">
        <is>
          <t>(2.02%)</t>
        </is>
      </c>
      <c r="D16" s="4" t="inlineStr">
        <is>
          <t>(11.76%)</t>
        </is>
      </c>
    </row>
    <row r="17">
      <c r="A17" s="4" t="inlineStr">
        <is>
          <t>Effective tax rate</t>
        </is>
      </c>
      <c r="B17" s="4" t="inlineStr">
        <is>
          <t>(1.17%)</t>
        </is>
      </c>
      <c r="C17" s="4" t="inlineStr">
        <is>
          <t>(2.04%)</t>
        </is>
      </c>
      <c r="D17" s="12" t="n">
        <v>0.39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20</t>
        </is>
      </c>
      <c r="B2" s="4" t="inlineStr">
        <is>
          <t xml:space="preserve"> </t>
        </is>
      </c>
      <c r="C2" s="6" t="n">
        <v>17679232</v>
      </c>
      <c r="D2" s="4" t="inlineStr">
        <is>
          <t xml:space="preserve"> </t>
        </is>
      </c>
      <c r="E2" s="4" t="inlineStr">
        <is>
          <t xml:space="preserve"> </t>
        </is>
      </c>
      <c r="F2" s="4" t="inlineStr">
        <is>
          <t xml:space="preserve"> </t>
        </is>
      </c>
    </row>
    <row r="3">
      <c r="A3" s="4" t="inlineStr">
        <is>
          <t>Balance at Dec. 31, 2020</t>
        </is>
      </c>
      <c r="B3" s="5" t="n">
        <v>56880</v>
      </c>
      <c r="C3" s="5" t="n">
        <v>18</v>
      </c>
      <c r="D3" s="5" t="n">
        <v>117097</v>
      </c>
      <c r="E3" s="5" t="n">
        <v>-60235</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mployee purchase plan (in shares)</t>
        </is>
      </c>
      <c r="B5" s="4" t="inlineStr">
        <is>
          <t xml:space="preserve"> </t>
        </is>
      </c>
      <c r="C5" s="6" t="n">
        <v>59635</v>
      </c>
      <c r="D5" s="4" t="inlineStr">
        <is>
          <t xml:space="preserve"> </t>
        </is>
      </c>
      <c r="E5" s="4" t="inlineStr">
        <is>
          <t xml:space="preserve"> </t>
        </is>
      </c>
      <c r="F5" s="4" t="inlineStr">
        <is>
          <t xml:space="preserve"> </t>
        </is>
      </c>
    </row>
    <row r="6">
      <c r="A6" s="4" t="inlineStr">
        <is>
          <t>Issuance of common stock for employee purchase plan</t>
        </is>
      </c>
      <c r="B6" s="5" t="n">
        <v>1184</v>
      </c>
      <c r="C6" s="4" t="inlineStr">
        <is>
          <t xml:space="preserve"> </t>
        </is>
      </c>
      <c r="D6" s="6" t="n">
        <v>1184</v>
      </c>
      <c r="E6" s="4" t="inlineStr">
        <is>
          <t xml:space="preserve"> </t>
        </is>
      </c>
      <c r="F6" s="4" t="inlineStr">
        <is>
          <t xml:space="preserve"> </t>
        </is>
      </c>
    </row>
    <row r="7">
      <c r="A7" s="4" t="inlineStr">
        <is>
          <t>Exercise of stock options (in shares)</t>
        </is>
      </c>
      <c r="B7" s="6" t="n">
        <v>71798</v>
      </c>
      <c r="C7" s="6" t="n">
        <v>71798</v>
      </c>
      <c r="D7" s="4" t="inlineStr">
        <is>
          <t xml:space="preserve"> </t>
        </is>
      </c>
      <c r="E7" s="4" t="inlineStr">
        <is>
          <t xml:space="preserve"> </t>
        </is>
      </c>
      <c r="F7" s="4" t="inlineStr">
        <is>
          <t xml:space="preserve"> </t>
        </is>
      </c>
    </row>
    <row r="8">
      <c r="A8" s="4" t="inlineStr">
        <is>
          <t>Exercise of stock options</t>
        </is>
      </c>
      <c r="B8" s="5" t="n">
        <v>1581</v>
      </c>
      <c r="C8" s="4" t="inlineStr">
        <is>
          <t xml:space="preserve"> </t>
        </is>
      </c>
      <c r="D8" s="6" t="n">
        <v>1581</v>
      </c>
      <c r="E8" s="4" t="inlineStr">
        <is>
          <t xml:space="preserve"> </t>
        </is>
      </c>
      <c r="F8" s="4" t="inlineStr">
        <is>
          <t xml:space="preserve"> </t>
        </is>
      </c>
    </row>
    <row r="9">
      <c r="A9" s="4" t="inlineStr">
        <is>
          <t>Purchase of capped call</t>
        </is>
      </c>
      <c r="B9" s="6" t="n">
        <v>16134</v>
      </c>
      <c r="C9" s="4" t="inlineStr">
        <is>
          <t xml:space="preserve"> </t>
        </is>
      </c>
      <c r="D9" s="6" t="n">
        <v>16134</v>
      </c>
      <c r="E9" s="4" t="inlineStr">
        <is>
          <t xml:space="preserve"> </t>
        </is>
      </c>
      <c r="F9" s="4" t="inlineStr">
        <is>
          <t xml:space="preserve"> </t>
        </is>
      </c>
    </row>
    <row r="10">
      <c r="A10" s="4" t="inlineStr">
        <is>
          <t>Issuance of common stock in settlement of restricted and performance stock units, net of shares withheld for employee taxes (in shares)</t>
        </is>
      </c>
      <c r="B10" s="4" t="inlineStr">
        <is>
          <t xml:space="preserve"> </t>
        </is>
      </c>
      <c r="C10" s="6" t="n">
        <v>184679</v>
      </c>
      <c r="D10" s="4" t="inlineStr">
        <is>
          <t xml:space="preserve"> </t>
        </is>
      </c>
      <c r="E10" s="4" t="inlineStr">
        <is>
          <t xml:space="preserve"> </t>
        </is>
      </c>
      <c r="F10" s="4" t="inlineStr">
        <is>
          <t xml:space="preserve"> </t>
        </is>
      </c>
    </row>
    <row r="11">
      <c r="A11" s="4" t="inlineStr">
        <is>
          <t>Issuance of common stock in settlement of restricted and performance stock units, net of shares withheld for employee taxes</t>
        </is>
      </c>
      <c r="B11" s="6" t="n">
        <v>-2176</v>
      </c>
      <c r="C11" s="4" t="inlineStr">
        <is>
          <t xml:space="preserve"> </t>
        </is>
      </c>
      <c r="D11" s="6" t="n">
        <v>-2176</v>
      </c>
      <c r="E11" s="4" t="inlineStr">
        <is>
          <t xml:space="preserve"> </t>
        </is>
      </c>
      <c r="F11" s="4" t="inlineStr">
        <is>
          <t xml:space="preserve"> </t>
        </is>
      </c>
    </row>
    <row r="12">
      <c r="A12" s="4" t="inlineStr">
        <is>
          <t>Stock-based compensation expense</t>
        </is>
      </c>
      <c r="B12" s="6" t="n">
        <v>13172</v>
      </c>
      <c r="C12" s="4" t="inlineStr">
        <is>
          <t xml:space="preserve"> </t>
        </is>
      </c>
      <c r="D12" s="6" t="n">
        <v>13172</v>
      </c>
      <c r="E12" s="4" t="inlineStr">
        <is>
          <t xml:space="preserve"> </t>
        </is>
      </c>
      <c r="F12" s="4" t="inlineStr">
        <is>
          <t xml:space="preserve"> </t>
        </is>
      </c>
    </row>
    <row r="13">
      <c r="A13" s="4" t="inlineStr">
        <is>
          <t>Net income (loss)</t>
        </is>
      </c>
      <c r="B13" s="6" t="n">
        <v>2062</v>
      </c>
      <c r="C13" s="4" t="inlineStr">
        <is>
          <t xml:space="preserve"> </t>
        </is>
      </c>
      <c r="D13" s="4" t="inlineStr">
        <is>
          <t xml:space="preserve"> </t>
        </is>
      </c>
      <c r="E13" s="6" t="n">
        <v>2062</v>
      </c>
      <c r="F13" s="4" t="inlineStr">
        <is>
          <t xml:space="preserve"> </t>
        </is>
      </c>
    </row>
    <row r="14">
      <c r="A14" s="4" t="inlineStr">
        <is>
          <t>Net change in unrealized gain (loss) on available-for-sale investments</t>
        </is>
      </c>
      <c r="B14" s="6" t="n">
        <v>0</v>
      </c>
      <c r="C14" s="4" t="inlineStr">
        <is>
          <t xml:space="preserve"> </t>
        </is>
      </c>
      <c r="D14" s="4" t="inlineStr">
        <is>
          <t xml:space="preserve"> </t>
        </is>
      </c>
      <c r="E14" s="4" t="inlineStr">
        <is>
          <t xml:space="preserve"> </t>
        </is>
      </c>
      <c r="F14" s="4" t="inlineStr">
        <is>
          <t xml:space="preserve"> </t>
        </is>
      </c>
    </row>
    <row r="15">
      <c r="A15" s="4" t="inlineStr">
        <is>
          <t>Balance (in shares) at Dec. 31, 2021</t>
        </is>
      </c>
      <c r="B15" s="4" t="inlineStr">
        <is>
          <t xml:space="preserve"> </t>
        </is>
      </c>
      <c r="C15" s="6" t="n">
        <v>17995344</v>
      </c>
      <c r="D15" s="4" t="inlineStr">
        <is>
          <t xml:space="preserve"> </t>
        </is>
      </c>
      <c r="E15" s="4" t="inlineStr">
        <is>
          <t xml:space="preserve"> </t>
        </is>
      </c>
      <c r="F15" s="4" t="inlineStr">
        <is>
          <t xml:space="preserve"> </t>
        </is>
      </c>
    </row>
    <row r="16">
      <c r="A16" s="4" t="inlineStr">
        <is>
          <t>Balance at Dec. 31, 2021</t>
        </is>
      </c>
      <c r="B16" s="6" t="n">
        <v>56569</v>
      </c>
      <c r="C16" s="5" t="n">
        <v>18</v>
      </c>
      <c r="D16" s="6" t="n">
        <v>114724</v>
      </c>
      <c r="E16" s="6" t="n">
        <v>-58173</v>
      </c>
      <c r="F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employee purchase plan (in shares)</t>
        </is>
      </c>
      <c r="B18" s="4" t="inlineStr">
        <is>
          <t xml:space="preserve"> </t>
        </is>
      </c>
      <c r="C18" s="6" t="n">
        <v>49306</v>
      </c>
      <c r="D18" s="4" t="inlineStr">
        <is>
          <t xml:space="preserve"> </t>
        </is>
      </c>
      <c r="E18" s="4" t="inlineStr">
        <is>
          <t xml:space="preserve"> </t>
        </is>
      </c>
      <c r="F18" s="4" t="inlineStr">
        <is>
          <t xml:space="preserve"> </t>
        </is>
      </c>
    </row>
    <row r="19">
      <c r="A19" s="4" t="inlineStr">
        <is>
          <t>Issuance of common stock for employee purchase plan</t>
        </is>
      </c>
      <c r="B19" s="5" t="n">
        <v>1873</v>
      </c>
      <c r="C19" s="4" t="inlineStr">
        <is>
          <t xml:space="preserve"> </t>
        </is>
      </c>
      <c r="D19" s="6" t="n">
        <v>1873</v>
      </c>
      <c r="E19" s="4" t="inlineStr">
        <is>
          <t xml:space="preserve"> </t>
        </is>
      </c>
      <c r="F19" s="4" t="inlineStr">
        <is>
          <t xml:space="preserve"> </t>
        </is>
      </c>
    </row>
    <row r="20">
      <c r="A20" s="4" t="inlineStr">
        <is>
          <t>Exercise of stock options (in shares)</t>
        </is>
      </c>
      <c r="B20" s="6" t="n">
        <v>39960</v>
      </c>
      <c r="C20" s="6" t="n">
        <v>39960</v>
      </c>
      <c r="D20" s="4" t="inlineStr">
        <is>
          <t xml:space="preserve"> </t>
        </is>
      </c>
      <c r="E20" s="4" t="inlineStr">
        <is>
          <t xml:space="preserve"> </t>
        </is>
      </c>
      <c r="F20" s="4" t="inlineStr">
        <is>
          <t xml:space="preserve"> </t>
        </is>
      </c>
    </row>
    <row r="21">
      <c r="A21" s="4" t="inlineStr">
        <is>
          <t>Exercise of stock options</t>
        </is>
      </c>
      <c r="B21" s="5" t="n">
        <v>850</v>
      </c>
      <c r="C21" s="4" t="inlineStr">
        <is>
          <t xml:space="preserve"> </t>
        </is>
      </c>
      <c r="D21" s="6" t="n">
        <v>850</v>
      </c>
      <c r="E21" s="4" t="inlineStr">
        <is>
          <t xml:space="preserve"> </t>
        </is>
      </c>
      <c r="F21" s="4" t="inlineStr">
        <is>
          <t xml:space="preserve"> </t>
        </is>
      </c>
    </row>
    <row r="22">
      <c r="A22" s="4" t="inlineStr">
        <is>
          <t>Purchase of capped call</t>
        </is>
      </c>
      <c r="B22" s="6" t="n">
        <v>57132</v>
      </c>
      <c r="C22" s="4" t="inlineStr">
        <is>
          <t xml:space="preserve"> </t>
        </is>
      </c>
      <c r="D22" s="6" t="n">
        <v>57132</v>
      </c>
      <c r="E22" s="4" t="inlineStr">
        <is>
          <t xml:space="preserve"> </t>
        </is>
      </c>
      <c r="F22" s="4" t="inlineStr">
        <is>
          <t xml:space="preserve"> </t>
        </is>
      </c>
    </row>
    <row r="23">
      <c r="A23" s="4" t="inlineStr">
        <is>
          <t>Issuance of common stock in settlement of restricted and performance stock units, net of shares withheld for employee taxes (in shares)</t>
        </is>
      </c>
      <c r="B23" s="4" t="inlineStr">
        <is>
          <t xml:space="preserve"> </t>
        </is>
      </c>
      <c r="C23" s="6" t="n">
        <v>229645</v>
      </c>
      <c r="D23" s="4" t="inlineStr">
        <is>
          <t xml:space="preserve"> </t>
        </is>
      </c>
      <c r="E23" s="4" t="inlineStr">
        <is>
          <t xml:space="preserve"> </t>
        </is>
      </c>
      <c r="F23" s="4" t="inlineStr">
        <is>
          <t xml:space="preserve"> </t>
        </is>
      </c>
    </row>
    <row r="24">
      <c r="A24" s="4" t="inlineStr">
        <is>
          <t>Issuance of common stock in settlement of restricted and performance stock units, net of shares withheld for employee taxes</t>
        </is>
      </c>
      <c r="B24" s="6" t="n">
        <v>-5256</v>
      </c>
      <c r="C24" s="4" t="inlineStr">
        <is>
          <t xml:space="preserve"> </t>
        </is>
      </c>
      <c r="D24" s="6" t="n">
        <v>-5256</v>
      </c>
      <c r="E24" s="4" t="inlineStr">
        <is>
          <t xml:space="preserve"> </t>
        </is>
      </c>
      <c r="F24" s="4" t="inlineStr">
        <is>
          <t xml:space="preserve"> </t>
        </is>
      </c>
    </row>
    <row r="25">
      <c r="A25" s="4" t="inlineStr">
        <is>
          <t>Stock-based compensation expense</t>
        </is>
      </c>
      <c r="B25" s="6" t="n">
        <v>14400</v>
      </c>
      <c r="C25" s="4" t="inlineStr">
        <is>
          <t xml:space="preserve"> </t>
        </is>
      </c>
      <c r="D25" s="6" t="n">
        <v>14400</v>
      </c>
      <c r="E25" s="4" t="inlineStr">
        <is>
          <t xml:space="preserve"> </t>
        </is>
      </c>
      <c r="F25" s="4" t="inlineStr">
        <is>
          <t xml:space="preserve"> </t>
        </is>
      </c>
    </row>
    <row r="26">
      <c r="A26" s="4" t="inlineStr">
        <is>
          <t>Issuance of common stock in repayment of convertible notes (in shares)</t>
        </is>
      </c>
      <c r="B26" s="4" t="inlineStr">
        <is>
          <t xml:space="preserve"> </t>
        </is>
      </c>
      <c r="C26" s="6" t="n">
        <v>1354348</v>
      </c>
      <c r="D26" s="4" t="inlineStr">
        <is>
          <t xml:space="preserve"> </t>
        </is>
      </c>
      <c r="E26" s="4" t="inlineStr">
        <is>
          <t xml:space="preserve"> </t>
        </is>
      </c>
      <c r="F26" s="4" t="inlineStr">
        <is>
          <t xml:space="preserve"> </t>
        </is>
      </c>
    </row>
    <row r="27">
      <c r="A27" s="4" t="inlineStr">
        <is>
          <t>Issuance of common stock in repayment of convertible notes</t>
        </is>
      </c>
      <c r="B27" s="6" t="n">
        <v>55949</v>
      </c>
      <c r="C27" s="5" t="n">
        <v>2</v>
      </c>
      <c r="D27" s="6" t="n">
        <v>55947</v>
      </c>
      <c r="E27" s="4" t="inlineStr">
        <is>
          <t xml:space="preserve"> </t>
        </is>
      </c>
      <c r="F27" s="4" t="inlineStr">
        <is>
          <t xml:space="preserve"> </t>
        </is>
      </c>
    </row>
    <row r="28">
      <c r="A28" s="4" t="inlineStr">
        <is>
          <t>Net income (loss)</t>
        </is>
      </c>
      <c r="B28" s="6" t="n">
        <v>-82340</v>
      </c>
      <c r="C28" s="4" t="inlineStr">
        <is>
          <t xml:space="preserve"> </t>
        </is>
      </c>
      <c r="D28" s="4" t="inlineStr">
        <is>
          <t xml:space="preserve"> </t>
        </is>
      </c>
      <c r="E28" s="6" t="n">
        <v>-82340</v>
      </c>
      <c r="F28" s="4" t="inlineStr">
        <is>
          <t xml:space="preserve"> </t>
        </is>
      </c>
    </row>
    <row r="29">
      <c r="A29" s="4" t="inlineStr">
        <is>
          <t>Net change in unrealized gain (loss) on available-for-sale investments</t>
        </is>
      </c>
      <c r="B29" s="5" t="n">
        <v>-94</v>
      </c>
      <c r="C29" s="4" t="inlineStr">
        <is>
          <t xml:space="preserve"> </t>
        </is>
      </c>
      <c r="D29" s="4" t="inlineStr">
        <is>
          <t xml:space="preserve"> </t>
        </is>
      </c>
      <c r="E29" s="4" t="inlineStr">
        <is>
          <t xml:space="preserve"> </t>
        </is>
      </c>
      <c r="F29" s="6" t="n">
        <v>-94</v>
      </c>
    </row>
    <row r="30">
      <c r="A30" s="4" t="inlineStr">
        <is>
          <t>Balance (in shares) at Dec. 31, 2022</t>
        </is>
      </c>
      <c r="B30" s="6" t="n">
        <v>19668603</v>
      </c>
      <c r="C30" s="6" t="n">
        <v>19668603</v>
      </c>
      <c r="D30" s="4" t="inlineStr">
        <is>
          <t xml:space="preserve"> </t>
        </is>
      </c>
      <c r="E30" s="4" t="inlineStr">
        <is>
          <t xml:space="preserve"> </t>
        </is>
      </c>
      <c r="F30" s="4" t="inlineStr">
        <is>
          <t xml:space="preserve"> </t>
        </is>
      </c>
    </row>
    <row r="31">
      <c r="A31" s="4" t="inlineStr">
        <is>
          <t>Balance at Dec. 31, 2022</t>
        </is>
      </c>
      <c r="B31" s="5" t="n">
        <v>-15181</v>
      </c>
      <c r="C31" s="5" t="n">
        <v>20</v>
      </c>
      <c r="D31" s="6" t="n">
        <v>125406</v>
      </c>
      <c r="E31" s="6" t="n">
        <v>-140513</v>
      </c>
      <c r="F31" s="6" t="n">
        <v>-9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for employee purchase plan (in shares)</t>
        </is>
      </c>
      <c r="B33" s="4" t="inlineStr">
        <is>
          <t xml:space="preserve"> </t>
        </is>
      </c>
      <c r="C33" s="6" t="n">
        <v>51786</v>
      </c>
      <c r="D33" s="4" t="inlineStr">
        <is>
          <t xml:space="preserve"> </t>
        </is>
      </c>
      <c r="E33" s="4" t="inlineStr">
        <is>
          <t xml:space="preserve"> </t>
        </is>
      </c>
      <c r="F33" s="4" t="inlineStr">
        <is>
          <t xml:space="preserve"> </t>
        </is>
      </c>
    </row>
    <row r="34">
      <c r="A34" s="4" t="inlineStr">
        <is>
          <t>Issuance of common stock for employee purchase plan</t>
        </is>
      </c>
      <c r="B34" s="5" t="n">
        <v>711</v>
      </c>
      <c r="C34" s="4" t="inlineStr">
        <is>
          <t xml:space="preserve"> </t>
        </is>
      </c>
      <c r="D34" s="6" t="n">
        <v>711</v>
      </c>
      <c r="E34" s="4" t="inlineStr">
        <is>
          <t xml:space="preserve"> </t>
        </is>
      </c>
      <c r="F34" s="4" t="inlineStr">
        <is>
          <t xml:space="preserve"> </t>
        </is>
      </c>
    </row>
    <row r="35">
      <c r="A35" s="4" t="inlineStr">
        <is>
          <t>Exercise of stock options (in shares)</t>
        </is>
      </c>
      <c r="B35" s="6" t="n">
        <v>42234</v>
      </c>
      <c r="C35" s="6" t="n">
        <v>42234</v>
      </c>
      <c r="D35" s="4" t="inlineStr">
        <is>
          <t xml:space="preserve"> </t>
        </is>
      </c>
      <c r="E35" s="4" t="inlineStr">
        <is>
          <t xml:space="preserve"> </t>
        </is>
      </c>
      <c r="F35" s="4" t="inlineStr">
        <is>
          <t xml:space="preserve"> </t>
        </is>
      </c>
    </row>
    <row r="36">
      <c r="A36" s="4" t="inlineStr">
        <is>
          <t>Exercise of stock options</t>
        </is>
      </c>
      <c r="B36" s="5" t="n">
        <v>612</v>
      </c>
      <c r="C36" s="4" t="inlineStr">
        <is>
          <t xml:space="preserve"> </t>
        </is>
      </c>
      <c r="D36" s="6" t="n">
        <v>612</v>
      </c>
      <c r="E36" s="4" t="inlineStr">
        <is>
          <t xml:space="preserve"> </t>
        </is>
      </c>
      <c r="F36" s="4" t="inlineStr">
        <is>
          <t xml:space="preserve"> </t>
        </is>
      </c>
    </row>
    <row r="37">
      <c r="A37" s="4" t="inlineStr">
        <is>
          <t>Issuance of common stock in settlement of restricted and performance stock units, net of shares withheld for employee taxes (in shares)</t>
        </is>
      </c>
      <c r="B37" s="4" t="inlineStr">
        <is>
          <t xml:space="preserve"> </t>
        </is>
      </c>
      <c r="C37" s="6" t="n">
        <v>197999</v>
      </c>
      <c r="D37" s="4" t="inlineStr">
        <is>
          <t xml:space="preserve"> </t>
        </is>
      </c>
      <c r="E37" s="4" t="inlineStr">
        <is>
          <t xml:space="preserve"> </t>
        </is>
      </c>
      <c r="F37" s="4" t="inlineStr">
        <is>
          <t xml:space="preserve"> </t>
        </is>
      </c>
    </row>
    <row r="38">
      <c r="A38" s="4" t="inlineStr">
        <is>
          <t>Issuance of common stock in settlement of restricted and performance stock units, net of shares withheld for employee taxes</t>
        </is>
      </c>
      <c r="B38" s="6" t="n">
        <v>-3297</v>
      </c>
      <c r="C38" s="4" t="inlineStr">
        <is>
          <t xml:space="preserve"> </t>
        </is>
      </c>
      <c r="D38" s="6" t="n">
        <v>-3297</v>
      </c>
      <c r="E38" s="4" t="inlineStr">
        <is>
          <t xml:space="preserve"> </t>
        </is>
      </c>
      <c r="F38" s="4" t="inlineStr">
        <is>
          <t xml:space="preserve"> </t>
        </is>
      </c>
    </row>
    <row r="39">
      <c r="A39" s="4" t="inlineStr">
        <is>
          <t>Stock-based compensation expense</t>
        </is>
      </c>
      <c r="B39" s="6" t="n">
        <v>8064</v>
      </c>
      <c r="C39" s="4" t="inlineStr">
        <is>
          <t xml:space="preserve"> </t>
        </is>
      </c>
      <c r="D39" s="6" t="n">
        <v>8064</v>
      </c>
      <c r="E39" s="4" t="inlineStr">
        <is>
          <t xml:space="preserve"> </t>
        </is>
      </c>
      <c r="F39" s="4" t="inlineStr">
        <is>
          <t xml:space="preserve"> </t>
        </is>
      </c>
    </row>
    <row r="40">
      <c r="A40" s="4" t="inlineStr">
        <is>
          <t>Net income (loss)</t>
        </is>
      </c>
      <c r="B40" s="6" t="n">
        <v>-162833</v>
      </c>
      <c r="C40" s="4" t="inlineStr">
        <is>
          <t xml:space="preserve"> </t>
        </is>
      </c>
      <c r="D40" s="4" t="inlineStr">
        <is>
          <t xml:space="preserve"> </t>
        </is>
      </c>
      <c r="E40" s="6" t="n">
        <v>-162833</v>
      </c>
      <c r="F40" s="4" t="inlineStr">
        <is>
          <t xml:space="preserve"> </t>
        </is>
      </c>
    </row>
    <row r="41">
      <c r="A41" s="4" t="inlineStr">
        <is>
          <t>Net change in unrealized gain (loss) on available-for-sale investments</t>
        </is>
      </c>
      <c r="B41" s="5" t="n">
        <v>94</v>
      </c>
      <c r="C41" s="4" t="inlineStr">
        <is>
          <t xml:space="preserve"> </t>
        </is>
      </c>
      <c r="D41" s="4" t="inlineStr">
        <is>
          <t xml:space="preserve"> </t>
        </is>
      </c>
      <c r="E41" s="4" t="inlineStr">
        <is>
          <t xml:space="preserve"> </t>
        </is>
      </c>
      <c r="F41" s="6" t="n">
        <v>94</v>
      </c>
    </row>
    <row r="42">
      <c r="A42" s="4" t="inlineStr">
        <is>
          <t>Balance (in shares) at Dec. 31, 2023</t>
        </is>
      </c>
      <c r="B42" s="6" t="n">
        <v>19960622</v>
      </c>
      <c r="C42" s="6" t="n">
        <v>19960622</v>
      </c>
      <c r="D42" s="4" t="inlineStr">
        <is>
          <t xml:space="preserve"> </t>
        </is>
      </c>
      <c r="E42" s="4" t="inlineStr">
        <is>
          <t xml:space="preserve"> </t>
        </is>
      </c>
      <c r="F42" s="4" t="inlineStr">
        <is>
          <t xml:space="preserve"> </t>
        </is>
      </c>
    </row>
    <row r="43">
      <c r="A43" s="4" t="inlineStr">
        <is>
          <t>Balance at Dec. 31, 2023</t>
        </is>
      </c>
      <c r="B43" s="5" t="n">
        <v>-171830</v>
      </c>
      <c r="C43" s="5" t="n">
        <v>20</v>
      </c>
      <c r="D43" s="5" t="n">
        <v>131496</v>
      </c>
      <c r="E43" s="5" t="n">
        <v>-303346</v>
      </c>
      <c r="F4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4" t="inlineStr">
        <is>
          <t>Valuation allowance</t>
        </is>
      </c>
      <c r="B3" s="5" t="n">
        <v>97280</v>
      </c>
      <c r="C3" s="5" t="n">
        <v>53118</v>
      </c>
    </row>
    <row r="4">
      <c r="A4" s="4" t="inlineStr">
        <is>
          <t>Change in valuation allowance</t>
        </is>
      </c>
      <c r="B4" s="6" t="n">
        <v>44200</v>
      </c>
      <c r="C4" s="6" t="n">
        <v>12600</v>
      </c>
    </row>
    <row r="5">
      <c r="A5" s="4" t="inlineStr">
        <is>
          <t>Net deferred tax asset</t>
        </is>
      </c>
      <c r="B5" s="6" t="n">
        <v>579</v>
      </c>
      <c r="C5" s="5" t="n">
        <v>590</v>
      </c>
    </row>
    <row r="6">
      <c r="A6" s="4" t="inlineStr">
        <is>
          <t>Operating loss carryforwards without expiration</t>
        </is>
      </c>
      <c r="B6" s="6" t="n">
        <v>154200</v>
      </c>
      <c r="C6" s="4" t="inlineStr">
        <is>
          <t xml:space="preserve"> </t>
        </is>
      </c>
    </row>
    <row r="7">
      <c r="A7" s="4" t="inlineStr">
        <is>
          <t>Foreign Tax Authority</t>
        </is>
      </c>
      <c r="B7" s="4" t="inlineStr">
        <is>
          <t xml:space="preserve"> </t>
        </is>
      </c>
      <c r="C7" s="4" t="inlineStr">
        <is>
          <t xml:space="preserve"> </t>
        </is>
      </c>
    </row>
    <row r="8">
      <c r="A8" s="4" t="inlineStr">
        <is>
          <t>Net deferred tax asset</t>
        </is>
      </c>
      <c r="B8" s="6" t="n">
        <v>600</v>
      </c>
      <c r="C8" s="4" t="inlineStr">
        <is>
          <t xml:space="preserve"> </t>
        </is>
      </c>
    </row>
    <row r="9">
      <c r="A9" s="4" t="inlineStr">
        <is>
          <t>Domestic Tax Authority</t>
        </is>
      </c>
      <c r="B9" s="4" t="inlineStr">
        <is>
          <t xml:space="preserve"> </t>
        </is>
      </c>
      <c r="C9" s="4" t="inlineStr">
        <is>
          <t xml:space="preserve"> </t>
        </is>
      </c>
    </row>
    <row r="10">
      <c r="A10" s="4" t="inlineStr">
        <is>
          <t>Net operating loss carryforward</t>
        </is>
      </c>
      <c r="B10" s="6" t="n">
        <v>190700</v>
      </c>
      <c r="C10" s="4" t="inlineStr">
        <is>
          <t xml:space="preserve"> </t>
        </is>
      </c>
    </row>
    <row r="11">
      <c r="A11" s="4" t="inlineStr">
        <is>
          <t>Domestic Tax Authority | Internal Revenue Service (IRS) | Research Tax Credit Carryforward</t>
        </is>
      </c>
      <c r="B11" s="4" t="inlineStr">
        <is>
          <t xml:space="preserve"> </t>
        </is>
      </c>
      <c r="C11" s="4" t="inlineStr">
        <is>
          <t xml:space="preserve"> </t>
        </is>
      </c>
    </row>
    <row r="12">
      <c r="A12" s="4" t="inlineStr">
        <is>
          <t>Tax credit carryforward</t>
        </is>
      </c>
      <c r="B12" s="6" t="n">
        <v>11500</v>
      </c>
      <c r="C12" s="4" t="inlineStr">
        <is>
          <t xml:space="preserve"> </t>
        </is>
      </c>
    </row>
    <row r="13">
      <c r="A13" s="4" t="inlineStr">
        <is>
          <t>State and Local Jurisdiction</t>
        </is>
      </c>
      <c r="B13" s="4" t="inlineStr">
        <is>
          <t xml:space="preserve"> </t>
        </is>
      </c>
      <c r="C13" s="4" t="inlineStr">
        <is>
          <t xml:space="preserve"> </t>
        </is>
      </c>
    </row>
    <row r="14">
      <c r="A14" s="4" t="inlineStr">
        <is>
          <t>Net operating loss carryforward</t>
        </is>
      </c>
      <c r="B14" s="6" t="n">
        <v>99400</v>
      </c>
      <c r="C14" s="4" t="inlineStr">
        <is>
          <t xml:space="preserve"> </t>
        </is>
      </c>
    </row>
    <row r="15">
      <c r="A15" s="4" t="inlineStr">
        <is>
          <t>State and Local Jurisdiction | California Franchise Tax Board | Research Tax Credit Carryforward</t>
        </is>
      </c>
      <c r="B15" s="4" t="inlineStr">
        <is>
          <t xml:space="preserve"> </t>
        </is>
      </c>
      <c r="C15" s="4" t="inlineStr">
        <is>
          <t xml:space="preserve"> </t>
        </is>
      </c>
    </row>
    <row r="16">
      <c r="A16" s="4" t="inlineStr">
        <is>
          <t>Tax credit carryforward</t>
        </is>
      </c>
      <c r="B16" s="5" t="n">
        <v>12100</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3725</v>
      </c>
      <c r="C4" s="5" t="n">
        <v>2746</v>
      </c>
      <c r="D4" s="5" t="n">
        <v>1864</v>
      </c>
    </row>
    <row r="5">
      <c r="A5" s="4" t="inlineStr">
        <is>
          <t>Increase (decrease) related to prior year tax positions</t>
        </is>
      </c>
      <c r="B5" s="6" t="n">
        <v>258</v>
      </c>
      <c r="C5" s="4" t="inlineStr">
        <is>
          <t xml:space="preserve"> </t>
        </is>
      </c>
      <c r="D5" s="4" t="inlineStr">
        <is>
          <t xml:space="preserve"> </t>
        </is>
      </c>
    </row>
    <row r="6">
      <c r="A6" s="4" t="inlineStr">
        <is>
          <t>Increase (decrease) related to prior year tax positions</t>
        </is>
      </c>
      <c r="B6" s="4" t="inlineStr">
        <is>
          <t xml:space="preserve"> </t>
        </is>
      </c>
      <c r="C6" s="6" t="n">
        <v>-36</v>
      </c>
      <c r="D6" s="6" t="n">
        <v>-37</v>
      </c>
    </row>
    <row r="7">
      <c r="A7" s="4" t="inlineStr">
        <is>
          <t>Increase related to current year tax positions</t>
        </is>
      </c>
      <c r="B7" s="6" t="n">
        <v>1013</v>
      </c>
      <c r="C7" s="6" t="n">
        <v>1015</v>
      </c>
      <c r="D7" s="6" t="n">
        <v>919</v>
      </c>
    </row>
    <row r="8">
      <c r="A8" s="4" t="inlineStr">
        <is>
          <t>Balance at end of year</t>
        </is>
      </c>
      <c r="B8" s="5" t="n">
        <v>4996</v>
      </c>
      <c r="C8" s="5" t="n">
        <v>3725</v>
      </c>
      <c r="D8" s="5" t="n">
        <v>27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Net Income (Loss) Per Share - Narrative (Details)</t>
        </is>
      </c>
      <c r="B1" s="2" t="inlineStr">
        <is>
          <t>12 Months Ended</t>
        </is>
      </c>
    </row>
    <row r="2">
      <c r="B2" s="2" t="inlineStr">
        <is>
          <t>Dec. 31, 2023 shares</t>
        </is>
      </c>
    </row>
    <row r="3">
      <c r="A3" s="4" t="inlineStr">
        <is>
          <t>Notes due in 2026 | Convertible Debt</t>
        </is>
      </c>
      <c r="B3" s="4" t="inlineStr">
        <is>
          <t xml:space="preserve"> </t>
        </is>
      </c>
    </row>
    <row r="4">
      <c r="A4" s="4" t="inlineStr">
        <is>
          <t>Debt convertible to common shares (in shares)</t>
        </is>
      </c>
      <c r="B4" s="6" t="n">
        <v>86967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et Income (Loss) Per Share - Net Los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57233</v>
      </c>
      <c r="C4" s="5" t="n">
        <v>-44274</v>
      </c>
      <c r="D4" s="5" t="n">
        <v>-33278</v>
      </c>
      <c r="E4" s="5" t="n">
        <v>-28048</v>
      </c>
      <c r="F4" s="5" t="n">
        <v>-7788</v>
      </c>
      <c r="G4" s="5" t="n">
        <v>-12134</v>
      </c>
      <c r="H4" s="5" t="n">
        <v>-47276</v>
      </c>
      <c r="I4" s="5" t="n">
        <v>-15142</v>
      </c>
      <c r="J4" s="5" t="n">
        <v>-162833</v>
      </c>
      <c r="K4" s="5" t="n">
        <v>-82340</v>
      </c>
      <c r="L4" s="5" t="n">
        <v>2062</v>
      </c>
      <c r="M4" s="5" t="n">
        <v>-239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shares of common stock outstanding used in computing net income (loss) per share,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885</v>
      </c>
      <c r="K6" s="6" t="n">
        <v>18747</v>
      </c>
      <c r="L6" s="6" t="n">
        <v>17891</v>
      </c>
      <c r="M6" s="4" t="inlineStr">
        <is>
          <t xml:space="preserve"> </t>
        </is>
      </c>
    </row>
    <row r="7">
      <c r="A7" s="3" t="inlineStr">
        <is>
          <t>Dilutive effect of incremental shares and share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shares of common stock outstanding used in computing net loss per share,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885</v>
      </c>
      <c r="K8" s="6" t="n">
        <v>18747</v>
      </c>
      <c r="L8" s="6" t="n">
        <v>18362</v>
      </c>
      <c r="M8" s="4" t="inlineStr">
        <is>
          <t xml:space="preserve"> </t>
        </is>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 per share, basic (USD per share)</t>
        </is>
      </c>
      <c r="B10" s="8" t="n">
        <v>-2.87</v>
      </c>
      <c r="C10" s="8" t="n">
        <v>-2.22</v>
      </c>
      <c r="D10" s="8" t="n">
        <v>-1.68</v>
      </c>
      <c r="E10" s="8" t="n">
        <v>-1.42</v>
      </c>
      <c r="F10" s="8" t="n">
        <v>-0.4</v>
      </c>
      <c r="G10" s="8" t="n">
        <v>-0.62</v>
      </c>
      <c r="H10" s="8" t="n">
        <v>-2.53</v>
      </c>
      <c r="I10" s="8" t="n">
        <v>-0.84</v>
      </c>
      <c r="J10" s="8" t="n">
        <v>-8.19</v>
      </c>
      <c r="K10" s="8" t="n">
        <v>-4.39</v>
      </c>
      <c r="L10" s="8" t="n">
        <v>0.12</v>
      </c>
      <c r="M10" s="4" t="inlineStr">
        <is>
          <t xml:space="preserve"> </t>
        </is>
      </c>
    </row>
    <row r="11">
      <c r="A11" s="4" t="inlineStr">
        <is>
          <t>Net income (loss) per share, diluted (USD per share)</t>
        </is>
      </c>
      <c r="B11" s="8" t="n">
        <v>-2.87</v>
      </c>
      <c r="C11" s="8" t="n">
        <v>-2.22</v>
      </c>
      <c r="D11" s="8" t="n">
        <v>-1.68</v>
      </c>
      <c r="E11" s="8" t="n">
        <v>-1.42</v>
      </c>
      <c r="F11" s="8" t="n">
        <v>-0.4</v>
      </c>
      <c r="G11" s="8" t="n">
        <v>-0.62</v>
      </c>
      <c r="H11" s="8" t="n">
        <v>-2.53</v>
      </c>
      <c r="I11" s="8" t="n">
        <v>-0.84</v>
      </c>
      <c r="J11" s="8" t="n">
        <v>-8.19</v>
      </c>
      <c r="K11" s="8" t="n">
        <v>-4.39</v>
      </c>
      <c r="L11" s="8" t="n">
        <v>0.11</v>
      </c>
      <c r="M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lutive effect of incremental shares and share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lutive effect of share-based payment arrangeme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68</v>
      </c>
      <c r="M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lutive effect of incremental shares and share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lutive effect of share-based payment arrangeme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294</v>
      </c>
      <c r="M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lutive effect of incremental shares and share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lutive effect of share-based payment arrangeme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104</v>
      </c>
      <c r="M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lutive effect of incremental shares and share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lutive effect of share-based payment arrangeme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5</v>
      </c>
      <c r="M23" s="4" t="inlineStr">
        <is>
          <t xml:space="preserve"> </t>
        </is>
      </c>
    </row>
  </sheetData>
  <mergeCells count="3">
    <mergeCell ref="A1:A2"/>
    <mergeCell ref="B1:I1"/>
    <mergeCell ref="J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21668</v>
      </c>
      <c r="C4" s="6" t="n">
        <v>20935</v>
      </c>
      <c r="D4" s="6" t="n">
        <v>8652</v>
      </c>
    </row>
    <row r="5">
      <c r="A5" s="4" t="inlineStr">
        <is>
          <t>Capped call</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0780</v>
      </c>
      <c r="C7" s="6" t="n">
        <v>10780</v>
      </c>
      <c r="D7" s="6" t="n">
        <v>4167</v>
      </c>
    </row>
    <row r="8">
      <c r="A8" s="4" t="inlineStr">
        <is>
          <t>Convertible deb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8697</v>
      </c>
      <c r="C10" s="6" t="n">
        <v>8697</v>
      </c>
      <c r="D10" s="6" t="n">
        <v>4167</v>
      </c>
    </row>
    <row r="11">
      <c r="A11" s="4" t="inlineStr">
        <is>
          <t>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1282</v>
      </c>
      <c r="C13" s="6" t="n">
        <v>514</v>
      </c>
      <c r="D13" s="6" t="n">
        <v>166</v>
      </c>
    </row>
    <row r="14">
      <c r="A14" s="4" t="inlineStr">
        <is>
          <t>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682</v>
      </c>
      <c r="C16" s="6" t="n">
        <v>460</v>
      </c>
      <c r="D16" s="6" t="n">
        <v>32</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6" t="n">
        <v>0</v>
      </c>
      <c r="C19" s="6" t="n">
        <v>38</v>
      </c>
      <c r="D19" s="6" t="n">
        <v>0</v>
      </c>
    </row>
    <row r="20">
      <c r="A20" s="4" t="inlineStr">
        <is>
          <t>P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t>
        </is>
      </c>
      <c r="B22" s="6" t="n">
        <v>227</v>
      </c>
      <c r="C22" s="6" t="n">
        <v>446</v>
      </c>
      <c r="D22" s="6" t="n">
        <v>1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401(k) employee contribution percentage</t>
        </is>
      </c>
      <c r="B4" s="11" t="n">
        <v>1</v>
      </c>
      <c r="C4" s="4" t="inlineStr">
        <is>
          <t xml:space="preserve"> </t>
        </is>
      </c>
      <c r="D4" s="4" t="inlineStr">
        <is>
          <t xml:space="preserve"> </t>
        </is>
      </c>
    </row>
    <row r="5">
      <c r="A5" s="4" t="inlineStr">
        <is>
          <t>Employer 401(k) discretionary contribution</t>
        </is>
      </c>
      <c r="B5" s="9" t="n">
        <v>0.5</v>
      </c>
      <c r="C5" s="9" t="n">
        <v>0.5</v>
      </c>
      <c r="D5" s="9"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by Geography and Products - Narrative (Details) - segment</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umber of reportable segments</t>
        </is>
      </c>
      <c r="B4" s="6" t="n">
        <v>1</v>
      </c>
      <c r="C4" s="4" t="inlineStr">
        <is>
          <t xml:space="preserve"> </t>
        </is>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assets</t>
        </is>
      </c>
      <c r="B7" s="12" t="n">
        <v>0.996</v>
      </c>
      <c r="C7" s="12" t="n">
        <v>0.9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Revenue by Geography and Products - Schedule of Revenue by Geography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5" t="n">
        <v>49540</v>
      </c>
      <c r="C4" s="5" t="n">
        <v>46478</v>
      </c>
      <c r="D4" s="5" t="n">
        <v>61825</v>
      </c>
      <c r="E4" s="5" t="n">
        <v>54526</v>
      </c>
      <c r="F4" s="5" t="n">
        <v>67353</v>
      </c>
      <c r="G4" s="5" t="n">
        <v>62808</v>
      </c>
      <c r="H4" s="5" t="n">
        <v>64224</v>
      </c>
      <c r="I4" s="5" t="n">
        <v>58014</v>
      </c>
      <c r="J4" s="5" t="n">
        <v>212369</v>
      </c>
      <c r="K4" s="5" t="n">
        <v>252399</v>
      </c>
      <c r="L4" s="5" t="n">
        <v>231270</v>
      </c>
    </row>
    <row r="5">
      <c r="A5" s="4" t="inlineStr">
        <is>
          <t>Total 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9813</v>
      </c>
      <c r="K7" s="6" t="n">
        <v>228796</v>
      </c>
      <c r="L7" s="6" t="n">
        <v>205703</v>
      </c>
    </row>
    <row r="8">
      <c r="A8" s="4" t="inlineStr">
        <is>
          <t>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528</v>
      </c>
      <c r="K10" s="6" t="n">
        <v>164559</v>
      </c>
      <c r="L10" s="6" t="n">
        <v>139633</v>
      </c>
    </row>
    <row r="11">
      <c r="A11" s="4" t="inlineStr">
        <is>
          <t>Consum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302</v>
      </c>
      <c r="K13" s="6" t="n">
        <v>21737</v>
      </c>
      <c r="L13" s="6" t="n">
        <v>16401</v>
      </c>
    </row>
    <row r="14">
      <c r="A14" s="4" t="inlineStr">
        <is>
          <t>Skin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983</v>
      </c>
      <c r="K16" s="6" t="n">
        <v>42500</v>
      </c>
      <c r="L16" s="6" t="n">
        <v>49669</v>
      </c>
    </row>
    <row r="17">
      <c r="A17" s="4" t="inlineStr">
        <is>
          <t>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556</v>
      </c>
      <c r="K19" s="6" t="n">
        <v>23603</v>
      </c>
      <c r="L19" s="6" t="n">
        <v>25567</v>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378</v>
      </c>
      <c r="K22" s="6" t="n">
        <v>107453</v>
      </c>
      <c r="L22" s="6" t="n">
        <v>96629</v>
      </c>
    </row>
    <row r="23">
      <c r="A23" s="4" t="inlineStr">
        <is>
          <t>Jap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2135</v>
      </c>
      <c r="K25" s="6" t="n">
        <v>64920</v>
      </c>
      <c r="L25" s="6" t="n">
        <v>70235</v>
      </c>
    </row>
    <row r="26">
      <c r="A26" s="4" t="inlineStr">
        <is>
          <t>Asia, excluding Jap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702</v>
      </c>
      <c r="K28" s="6" t="n">
        <v>21873</v>
      </c>
      <c r="L28" s="6" t="n">
        <v>12649</v>
      </c>
    </row>
    <row r="29">
      <c r="A29" s="4" t="inlineStr">
        <is>
          <t>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ne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330</v>
      </c>
      <c r="K31" s="6" t="n">
        <v>20882</v>
      </c>
      <c r="L31" s="6" t="n">
        <v>19444</v>
      </c>
    </row>
    <row r="32">
      <c r="A32" s="4" t="inlineStr">
        <is>
          <t>Rest of the world, other than United States, Asia and Euro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ne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824</v>
      </c>
      <c r="K34" s="5" t="n">
        <v>37271</v>
      </c>
      <c r="L34" s="5" t="n">
        <v>3231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s>
  <sheetData>
    <row r="1">
      <c r="A1" s="1" t="inlineStr">
        <is>
          <t>Commitments and Contingencies - Narrative (Details) $ in Millions</t>
        </is>
      </c>
      <c r="B1" s="2" t="inlineStr">
        <is>
          <t>1 Months Ended</t>
        </is>
      </c>
      <c r="C1" s="2" t="inlineStr">
        <is>
          <t>12 Months Ended</t>
        </is>
      </c>
    </row>
    <row r="2">
      <c r="B2" s="2" t="inlineStr">
        <is>
          <t>Mar. 31, 2023 patent</t>
        </is>
      </c>
      <c r="C2" s="2" t="inlineStr">
        <is>
          <t>Dec. 31, 2023 USD ($)</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 (in years)</t>
        </is>
      </c>
      <c r="B4" s="4" t="inlineStr">
        <is>
          <t xml:space="preserve"> </t>
        </is>
      </c>
      <c r="C4" s="4" t="inlineStr">
        <is>
          <t>3 years</t>
        </is>
      </c>
      <c r="D4" s="4" t="inlineStr">
        <is>
          <t xml:space="preserve"> </t>
        </is>
      </c>
      <c r="E4" s="4" t="inlineStr">
        <is>
          <t xml:space="preserve"> </t>
        </is>
      </c>
    </row>
    <row r="5">
      <c r="A5" s="4" t="inlineStr">
        <is>
          <t>Duration of autorenewal features</t>
        </is>
      </c>
      <c r="B5" s="4" t="inlineStr">
        <is>
          <t xml:space="preserve"> </t>
        </is>
      </c>
      <c r="C5" s="4" t="inlineStr">
        <is>
          <t>1 year</t>
        </is>
      </c>
      <c r="D5" s="4" t="inlineStr">
        <is>
          <t xml:space="preserve"> </t>
        </is>
      </c>
      <c r="E5" s="4" t="inlineStr">
        <is>
          <t xml:space="preserve"> </t>
        </is>
      </c>
    </row>
    <row r="6">
      <c r="A6" s="4" t="inlineStr">
        <is>
          <t>Purchase obligation</t>
        </is>
      </c>
      <c r="B6" s="4" t="inlineStr">
        <is>
          <t xml:space="preserve"> </t>
        </is>
      </c>
      <c r="C6" s="9" t="n">
        <v>10.7</v>
      </c>
      <c r="D6" s="4" t="inlineStr">
        <is>
          <t xml:space="preserve"> </t>
        </is>
      </c>
      <c r="E6" s="4" t="inlineStr">
        <is>
          <t xml:space="preserve"> </t>
        </is>
      </c>
    </row>
    <row r="7">
      <c r="A7" s="4" t="inlineStr">
        <is>
          <t>Estimated product liability</t>
        </is>
      </c>
      <c r="B7" s="4" t="inlineStr">
        <is>
          <t xml:space="preserve"> </t>
        </is>
      </c>
      <c r="C7" s="10" t="n">
        <v>3.3</v>
      </c>
      <c r="D7" s="9" t="n">
        <v>0.5</v>
      </c>
      <c r="E7" s="4" t="inlineStr">
        <is>
          <t xml:space="preserve"> </t>
        </is>
      </c>
    </row>
    <row r="8">
      <c r="A8" s="4" t="inlineStr">
        <is>
          <t>Number of patents allegedly infringed | patent</t>
        </is>
      </c>
      <c r="B8" s="6" t="n">
        <v>6</v>
      </c>
      <c r="C8" s="4" t="inlineStr">
        <is>
          <t xml:space="preserve"> </t>
        </is>
      </c>
      <c r="D8" s="4" t="inlineStr">
        <is>
          <t xml:space="preserve"> </t>
        </is>
      </c>
      <c r="E8" s="4" t="inlineStr">
        <is>
          <t xml:space="preserve"> </t>
        </is>
      </c>
    </row>
    <row r="9">
      <c r="A9" s="4" t="inlineStr">
        <is>
          <t>Company vs. Mr. J. Daniel Plants | Settled Litigation</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ettlement agreement, amount awarded to other party</t>
        </is>
      </c>
      <c r="B11" s="4" t="inlineStr">
        <is>
          <t xml:space="preserve"> </t>
        </is>
      </c>
      <c r="C11" s="6" t="n">
        <v>1</v>
      </c>
      <c r="D11" s="4" t="inlineStr">
        <is>
          <t xml:space="preserve"> </t>
        </is>
      </c>
      <c r="E11" s="4" t="inlineStr">
        <is>
          <t xml:space="preserve"> </t>
        </is>
      </c>
    </row>
    <row r="12">
      <c r="A12" s="4" t="inlineStr">
        <is>
          <t>Other long-term asset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Total capitalized costs</t>
        </is>
      </c>
      <c r="B14" s="4" t="inlineStr">
        <is>
          <t xml:space="preserve"> </t>
        </is>
      </c>
      <c r="C14" s="10" t="n">
        <v>2.4</v>
      </c>
      <c r="D14" s="10" t="n">
        <v>3.8</v>
      </c>
      <c r="E14" s="4" t="inlineStr">
        <is>
          <t xml:space="preserve"> </t>
        </is>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mortization of capitalized contract costs</t>
        </is>
      </c>
      <c r="B17" s="4" t="inlineStr">
        <is>
          <t xml:space="preserve"> </t>
        </is>
      </c>
      <c r="C17" s="9" t="n">
        <v>2.4</v>
      </c>
      <c r="D17" s="10" t="n">
        <v>2.4</v>
      </c>
      <c r="E17" s="9" t="n">
        <v>1.9</v>
      </c>
    </row>
    <row r="18">
      <c r="A18" s="4" t="inlineStr">
        <is>
          <t>AviClear Device</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Cloud computing arrangement expected contract renewals (in years)</t>
        </is>
      </c>
      <c r="B20" s="4" t="inlineStr">
        <is>
          <t xml:space="preserve"> </t>
        </is>
      </c>
      <c r="C20" s="4" t="inlineStr">
        <is>
          <t>7 years</t>
        </is>
      </c>
      <c r="D20" s="4" t="inlineStr">
        <is>
          <t xml:space="preserve"> </t>
        </is>
      </c>
      <c r="E20" s="4" t="inlineStr">
        <is>
          <t xml:space="preserve"> </t>
        </is>
      </c>
    </row>
    <row r="21">
      <c r="A21" s="4" t="inlineStr">
        <is>
          <t>Capitalized Cloud Computing Set-up Cost</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Amortization of capitalized contract costs</t>
        </is>
      </c>
      <c r="B23" s="4" t="inlineStr">
        <is>
          <t xml:space="preserve"> </t>
        </is>
      </c>
      <c r="C23" s="9" t="n">
        <v>3.8</v>
      </c>
      <c r="D23" s="4" t="inlineStr">
        <is>
          <t xml:space="preserve"> </t>
        </is>
      </c>
      <c r="E23" s="4" t="inlineStr">
        <is>
          <t xml:space="preserve"> </t>
        </is>
      </c>
    </row>
    <row r="24">
      <c r="A24" s="4" t="inlineStr">
        <is>
          <t>Capitalized Cloud Computing Set-up Cost | Other long-term assets</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Total capitalized costs</t>
        </is>
      </c>
      <c r="B26" s="4" t="inlineStr">
        <is>
          <t xml:space="preserve"> </t>
        </is>
      </c>
      <c r="C26" s="10" t="n">
        <v>2.7</v>
      </c>
      <c r="D26" s="10" t="n">
        <v>3.3</v>
      </c>
      <c r="E26" s="4" t="inlineStr">
        <is>
          <t xml:space="preserve"> </t>
        </is>
      </c>
    </row>
    <row r="27">
      <c r="A27" s="4" t="inlineStr">
        <is>
          <t>Capitalized Cloud Computing Set-up Cost | Sales and marketing</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Amortization of capitalized contract costs</t>
        </is>
      </c>
      <c r="B29" s="4" t="inlineStr">
        <is>
          <t xml:space="preserve"> </t>
        </is>
      </c>
      <c r="C29" s="10" t="n">
        <v>4.3</v>
      </c>
      <c r="D29" s="10" t="n">
        <v>0.5</v>
      </c>
      <c r="E29" s="4" t="inlineStr">
        <is>
          <t xml:space="preserve"> </t>
        </is>
      </c>
    </row>
    <row r="30">
      <c r="A30" s="4" t="inlineStr">
        <is>
          <t>Lease installment cost</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Total capitalized costs</t>
        </is>
      </c>
      <c r="B32" s="4" t="inlineStr">
        <is>
          <t xml:space="preserve"> </t>
        </is>
      </c>
      <c r="C32" s="10" t="n">
        <v>2.8</v>
      </c>
      <c r="D32" s="10" t="n">
        <v>1.7</v>
      </c>
      <c r="E32" s="4" t="inlineStr">
        <is>
          <t xml:space="preserve"> </t>
        </is>
      </c>
    </row>
    <row r="33">
      <c r="A33" s="4" t="inlineStr">
        <is>
          <t>Lease installment cost | Other long-term assets</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Total capitalized costs</t>
        </is>
      </c>
      <c r="B35" s="4" t="inlineStr">
        <is>
          <t xml:space="preserve"> </t>
        </is>
      </c>
      <c r="C35" s="10" t="n">
        <v>2.1</v>
      </c>
      <c r="D35" s="10" t="n">
        <v>1.4</v>
      </c>
      <c r="E35" s="4" t="inlineStr">
        <is>
          <t xml:space="preserve"> </t>
        </is>
      </c>
    </row>
    <row r="36">
      <c r="A36" s="4" t="inlineStr">
        <is>
          <t>Lease installment cost | Sales and marketing</t>
        </is>
      </c>
      <c r="B36" s="4" t="inlineStr">
        <is>
          <t xml:space="preserve"> </t>
        </is>
      </c>
      <c r="C36" s="4" t="inlineStr">
        <is>
          <t xml:space="preserve"> </t>
        </is>
      </c>
      <c r="D36" s="4" t="inlineStr">
        <is>
          <t xml:space="preserve"> </t>
        </is>
      </c>
      <c r="E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row>
    <row r="38">
      <c r="A38" s="4" t="inlineStr">
        <is>
          <t>Amortization of capitalized contract costs</t>
        </is>
      </c>
      <c r="B38" s="4" t="inlineStr">
        <is>
          <t xml:space="preserve"> </t>
        </is>
      </c>
      <c r="C38" s="9" t="n">
        <v>2.1</v>
      </c>
      <c r="D38" s="9" t="n">
        <v>0.3</v>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Remaining lease terms of operating leases</t>
        </is>
      </c>
      <c r="B41" s="4" t="inlineStr">
        <is>
          <t xml:space="preserve"> </t>
        </is>
      </c>
      <c r="C41" s="4" t="inlineStr">
        <is>
          <t>1 year</t>
        </is>
      </c>
      <c r="D41" s="4" t="inlineStr">
        <is>
          <t xml:space="preserve"> </t>
        </is>
      </c>
      <c r="E41" s="4" t="inlineStr">
        <is>
          <t xml:space="preserve"> </t>
        </is>
      </c>
    </row>
    <row r="42">
      <c r="A42" s="4" t="inlineStr">
        <is>
          <t>Minimum | Capitalized Cloud Computing Set-up Cost</t>
        </is>
      </c>
      <c r="B42" s="4" t="inlineStr">
        <is>
          <t xml:space="preserve"> </t>
        </is>
      </c>
      <c r="C42" s="4" t="inlineStr">
        <is>
          <t xml:space="preserve"> </t>
        </is>
      </c>
      <c r="D42" s="4" t="inlineStr">
        <is>
          <t xml:space="preserve"> </t>
        </is>
      </c>
      <c r="E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row>
    <row r="44">
      <c r="A44" s="4" t="inlineStr">
        <is>
          <t>Cloud computing arrangement expected contract renewals (in years)</t>
        </is>
      </c>
      <c r="B44" s="4" t="inlineStr">
        <is>
          <t xml:space="preserve"> </t>
        </is>
      </c>
      <c r="C44" s="4" t="inlineStr">
        <is>
          <t>3 years</t>
        </is>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Remaining lease terms of operating leases</t>
        </is>
      </c>
      <c r="B47" s="4" t="inlineStr">
        <is>
          <t xml:space="preserve"> </t>
        </is>
      </c>
      <c r="C47" s="4" t="inlineStr">
        <is>
          <t>7 years</t>
        </is>
      </c>
      <c r="D47" s="4" t="inlineStr">
        <is>
          <t xml:space="preserve"> </t>
        </is>
      </c>
      <c r="E47" s="4" t="inlineStr">
        <is>
          <t xml:space="preserve"> </t>
        </is>
      </c>
    </row>
    <row r="48">
      <c r="A48" s="4" t="inlineStr">
        <is>
          <t>Remaining lease terms of finance leases</t>
        </is>
      </c>
      <c r="B48" s="4" t="inlineStr">
        <is>
          <t xml:space="preserve"> </t>
        </is>
      </c>
      <c r="C48" s="4" t="inlineStr">
        <is>
          <t>5 years</t>
        </is>
      </c>
      <c r="D48" s="4" t="inlineStr">
        <is>
          <t xml:space="preserve"> </t>
        </is>
      </c>
      <c r="E48" s="4" t="inlineStr">
        <is>
          <t xml:space="preserve"> </t>
        </is>
      </c>
    </row>
    <row r="49">
      <c r="A49" s="4" t="inlineStr">
        <is>
          <t>Maximum | Capitalized Cloud Computing Set-up Cost</t>
        </is>
      </c>
      <c r="B49" s="4" t="inlineStr">
        <is>
          <t xml:space="preserve"> </t>
        </is>
      </c>
      <c r="C49" s="4" t="inlineStr">
        <is>
          <t xml:space="preserve"> </t>
        </is>
      </c>
      <c r="D49" s="4" t="inlineStr">
        <is>
          <t xml:space="preserve"> </t>
        </is>
      </c>
      <c r="E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row>
    <row r="51">
      <c r="A51" s="4" t="inlineStr">
        <is>
          <t>Cloud computing arrangement expected contract renewals (in years)</t>
        </is>
      </c>
      <c r="B51" s="4" t="inlineStr">
        <is>
          <t xml:space="preserve"> </t>
        </is>
      </c>
      <c r="C51" s="4" t="inlineStr">
        <is>
          <t>10 years</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Commitments and Contingencies - Financial Statement Information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lease right-of-use assets</t>
        </is>
      </c>
      <c r="B4" s="5" t="n">
        <v>10055</v>
      </c>
      <c r="C4" s="5" t="n">
        <v>12831</v>
      </c>
      <c r="D4" s="4" t="inlineStr">
        <is>
          <t xml:space="preserve"> </t>
        </is>
      </c>
    </row>
    <row r="5">
      <c r="A5" s="4" t="inlineStr">
        <is>
          <t>Finance lease</t>
        </is>
      </c>
      <c r="B5" s="5" t="n">
        <v>2516</v>
      </c>
      <c r="C5" s="5" t="n">
        <v>1606</v>
      </c>
      <c r="D5" s="4" t="inlineStr">
        <is>
          <t xml:space="preserve"> </t>
        </is>
      </c>
    </row>
    <row r="6">
      <c r="A6" s="4" t="inlineStr">
        <is>
          <t>Finance Lease, Right-of-Use Asset, Statement of Financial Position [Extensible List]</t>
        </is>
      </c>
      <c r="B6" s="4" t="inlineStr">
        <is>
          <t>Property and equipment, net</t>
        </is>
      </c>
      <c r="C6" s="4" t="inlineStr">
        <is>
          <t>Property and equipment, net</t>
        </is>
      </c>
      <c r="D6" s="4" t="inlineStr">
        <is>
          <t xml:space="preserve"> </t>
        </is>
      </c>
    </row>
    <row r="7">
      <c r="A7" s="4" t="inlineStr">
        <is>
          <t>Total leased assets</t>
        </is>
      </c>
      <c r="B7" s="5" t="n">
        <v>12571</v>
      </c>
      <c r="C7" s="5" t="n">
        <v>14437</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perating lease liabilities</t>
        </is>
      </c>
      <c r="B9" s="6" t="n">
        <v>2441</v>
      </c>
      <c r="C9" s="6" t="n">
        <v>2810</v>
      </c>
      <c r="D9" s="4" t="inlineStr">
        <is>
          <t xml:space="preserve"> </t>
        </is>
      </c>
    </row>
    <row r="10">
      <c r="A10" s="4" t="inlineStr">
        <is>
          <t>Operating lease liabilities, non-current</t>
        </is>
      </c>
      <c r="B10" s="6" t="n">
        <v>8887</v>
      </c>
      <c r="C10" s="6" t="n">
        <v>11352</v>
      </c>
      <c r="D10" s="4" t="inlineStr">
        <is>
          <t xml:space="preserve"> </t>
        </is>
      </c>
    </row>
    <row r="11">
      <c r="A11" s="4" t="inlineStr">
        <is>
          <t>Total Operating lease liabilities</t>
        </is>
      </c>
      <c r="B11" s="6" t="n">
        <v>11328</v>
      </c>
      <c r="C11" s="6" t="n">
        <v>14162</v>
      </c>
      <c r="D11" s="4" t="inlineStr">
        <is>
          <t xml:space="preserve"> </t>
        </is>
      </c>
    </row>
    <row r="12">
      <c r="A12" s="4" t="inlineStr">
        <is>
          <t>Finance lease liabilities, current</t>
        </is>
      </c>
      <c r="B12" s="5" t="n">
        <v>825</v>
      </c>
      <c r="C12" s="5" t="n">
        <v>485</v>
      </c>
      <c r="D12" s="4" t="inlineStr">
        <is>
          <t xml:space="preserve"> </t>
        </is>
      </c>
    </row>
    <row r="13">
      <c r="A13" s="4" t="inlineStr">
        <is>
          <t>Finance Lease, Liability, Current, Statement of Financial Position [Extensible List]</t>
        </is>
      </c>
      <c r="B13" s="4" t="inlineStr">
        <is>
          <t>Accrued liabilities</t>
        </is>
      </c>
      <c r="C13" s="4" t="inlineStr">
        <is>
          <t>Accrued liabilities</t>
        </is>
      </c>
      <c r="D13" s="4" t="inlineStr">
        <is>
          <t xml:space="preserve"> </t>
        </is>
      </c>
    </row>
    <row r="14">
      <c r="A14" s="4" t="inlineStr">
        <is>
          <t>Finance lease liabilities, non-current</t>
        </is>
      </c>
      <c r="B14" s="5" t="n">
        <v>1064</v>
      </c>
      <c r="C14" s="5" t="n">
        <v>825</v>
      </c>
      <c r="D14" s="4" t="inlineStr">
        <is>
          <t xml:space="preserve"> </t>
        </is>
      </c>
    </row>
    <row r="15">
      <c r="A15" s="4" t="inlineStr">
        <is>
          <t>Finance Lease, Liability, Noncurrent, Statement of Financial Position [Extensible List]</t>
        </is>
      </c>
      <c r="B15" s="4" t="inlineStr">
        <is>
          <t>Other long-term liabilities</t>
        </is>
      </c>
      <c r="C15" s="4" t="inlineStr">
        <is>
          <t>Other long-term liabilities</t>
        </is>
      </c>
      <c r="D15" s="4" t="inlineStr">
        <is>
          <t xml:space="preserve"> </t>
        </is>
      </c>
    </row>
    <row r="16">
      <c r="A16" s="4" t="inlineStr">
        <is>
          <t>Present value of lease liabilities</t>
        </is>
      </c>
      <c r="B16" s="5" t="n">
        <v>1889</v>
      </c>
      <c r="C16" s="5" t="n">
        <v>1310</v>
      </c>
      <c r="D16" s="4" t="inlineStr">
        <is>
          <t xml:space="preserve"> </t>
        </is>
      </c>
    </row>
    <row r="17">
      <c r="A17" s="4" t="inlineStr">
        <is>
          <t>Finance lease cost</t>
        </is>
      </c>
      <c r="B17" s="6" t="n">
        <v>790</v>
      </c>
      <c r="C17" s="6" t="n">
        <v>643</v>
      </c>
      <c r="D17" s="5" t="n">
        <v>484</v>
      </c>
    </row>
    <row r="18">
      <c r="A18" s="4" t="inlineStr">
        <is>
          <t>Finance lease cost</t>
        </is>
      </c>
      <c r="B18" s="6" t="n">
        <v>116</v>
      </c>
      <c r="C18" s="6" t="n">
        <v>76</v>
      </c>
      <c r="D18" s="6" t="n">
        <v>59</v>
      </c>
    </row>
    <row r="19">
      <c r="A19" s="4" t="inlineStr">
        <is>
          <t>Operating lease cost</t>
        </is>
      </c>
      <c r="B19" s="6" t="n">
        <v>3598</v>
      </c>
      <c r="C19" s="6" t="n">
        <v>3560</v>
      </c>
      <c r="D19" s="6" t="n">
        <v>3542</v>
      </c>
    </row>
    <row r="20">
      <c r="A20" s="4" t="inlineStr">
        <is>
          <t>Operating cash flows</t>
        </is>
      </c>
      <c r="B20" s="6" t="n">
        <v>87</v>
      </c>
      <c r="C20" s="6" t="n">
        <v>78</v>
      </c>
      <c r="D20" s="6" t="n">
        <v>56</v>
      </c>
    </row>
    <row r="21">
      <c r="A21" s="4" t="inlineStr">
        <is>
          <t>Financing cash flows</t>
        </is>
      </c>
      <c r="B21" s="6" t="n">
        <v>594</v>
      </c>
      <c r="C21" s="6" t="n">
        <v>520</v>
      </c>
      <c r="D21" s="6" t="n">
        <v>462</v>
      </c>
    </row>
    <row r="22">
      <c r="A22" s="4" t="inlineStr">
        <is>
          <t>Operating cash flows</t>
        </is>
      </c>
      <c r="B22" s="5" t="n">
        <v>3297</v>
      </c>
      <c r="C22" s="5" t="n">
        <v>2526</v>
      </c>
      <c r="D22" s="5" t="n">
        <v>30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Stock issued, offering cost</t>
        </is>
      </c>
      <c r="B4" s="5" t="n">
        <v>452</v>
      </c>
    </row>
    <row r="5">
      <c r="A5" s="4" t="inlineStr">
        <is>
          <t>Purchase of capped call</t>
        </is>
      </c>
      <c r="B5" s="5" t="n">
        <v>-5713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932</v>
      </c>
      <c r="C3" s="4" t="inlineStr">
        <is>
          <t xml:space="preserve"> </t>
        </is>
      </c>
    </row>
    <row r="4">
      <c r="A4" s="4" t="inlineStr">
        <is>
          <t>2025</t>
        </is>
      </c>
      <c r="B4" s="6" t="n">
        <v>2935</v>
      </c>
      <c r="C4" s="4" t="inlineStr">
        <is>
          <t xml:space="preserve"> </t>
        </is>
      </c>
    </row>
    <row r="5">
      <c r="A5" s="4" t="inlineStr">
        <is>
          <t>2026</t>
        </is>
      </c>
      <c r="B5" s="6" t="n">
        <v>3030</v>
      </c>
      <c r="C5" s="4" t="inlineStr">
        <is>
          <t xml:space="preserve"> </t>
        </is>
      </c>
    </row>
    <row r="6">
      <c r="A6" s="4" t="inlineStr">
        <is>
          <t>2027</t>
        </is>
      </c>
      <c r="B6" s="6" t="n">
        <v>3133</v>
      </c>
      <c r="C6" s="4" t="inlineStr">
        <is>
          <t xml:space="preserve"> </t>
        </is>
      </c>
    </row>
    <row r="7">
      <c r="A7" s="4" t="inlineStr">
        <is>
          <t>2028</t>
        </is>
      </c>
      <c r="B7" s="6" t="n">
        <v>325</v>
      </c>
      <c r="C7" s="4" t="inlineStr">
        <is>
          <t xml:space="preserve"> </t>
        </is>
      </c>
    </row>
    <row r="8">
      <c r="A8" s="4" t="inlineStr">
        <is>
          <t>Thereafter</t>
        </is>
      </c>
      <c r="B8" s="6" t="n">
        <v>147</v>
      </c>
      <c r="C8" s="4" t="inlineStr">
        <is>
          <t xml:space="preserve"> </t>
        </is>
      </c>
    </row>
    <row r="9">
      <c r="A9" s="4" t="inlineStr">
        <is>
          <t>Total lease payments</t>
        </is>
      </c>
      <c r="B9" s="6" t="n">
        <v>12502</v>
      </c>
      <c r="C9" s="4" t="inlineStr">
        <is>
          <t xml:space="preserve"> </t>
        </is>
      </c>
    </row>
    <row r="10">
      <c r="A10" s="4" t="inlineStr">
        <is>
          <t>Less: imputed interest</t>
        </is>
      </c>
      <c r="B10" s="6" t="n">
        <v>-1174</v>
      </c>
      <c r="C10" s="4" t="inlineStr">
        <is>
          <t xml:space="preserve"> </t>
        </is>
      </c>
    </row>
    <row r="11">
      <c r="A11" s="4" t="inlineStr">
        <is>
          <t>Total Operating lease liabilities</t>
        </is>
      </c>
      <c r="B11" s="5" t="n">
        <v>11328</v>
      </c>
      <c r="C11" s="5" t="n">
        <v>141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Finance Leases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954</v>
      </c>
      <c r="C3" s="4" t="inlineStr">
        <is>
          <t xml:space="preserve"> </t>
        </is>
      </c>
    </row>
    <row r="4">
      <c r="A4" s="4" t="inlineStr">
        <is>
          <t>2025</t>
        </is>
      </c>
      <c r="B4" s="6" t="n">
        <v>704</v>
      </c>
      <c r="C4" s="4" t="inlineStr">
        <is>
          <t xml:space="preserve"> </t>
        </is>
      </c>
    </row>
    <row r="5">
      <c r="A5" s="4" t="inlineStr">
        <is>
          <t>2026</t>
        </is>
      </c>
      <c r="B5" s="6" t="n">
        <v>424</v>
      </c>
      <c r="C5" s="4" t="inlineStr">
        <is>
          <t xml:space="preserve"> </t>
        </is>
      </c>
    </row>
    <row r="6">
      <c r="A6" s="4" t="inlineStr">
        <is>
          <t>2027</t>
        </is>
      </c>
      <c r="B6" s="6" t="n">
        <v>16</v>
      </c>
      <c r="C6" s="4" t="inlineStr">
        <is>
          <t xml:space="preserve"> </t>
        </is>
      </c>
    </row>
    <row r="7">
      <c r="A7" s="4" t="inlineStr">
        <is>
          <t>Total lease payments</t>
        </is>
      </c>
      <c r="B7" s="6" t="n">
        <v>2098</v>
      </c>
      <c r="C7" s="4" t="inlineStr">
        <is>
          <t xml:space="preserve"> </t>
        </is>
      </c>
    </row>
    <row r="8">
      <c r="A8" s="4" t="inlineStr">
        <is>
          <t>Less: imputed interest</t>
        </is>
      </c>
      <c r="B8" s="6" t="n">
        <v>-209</v>
      </c>
      <c r="C8" s="4" t="inlineStr">
        <is>
          <t xml:space="preserve"> </t>
        </is>
      </c>
    </row>
    <row r="9">
      <c r="A9" s="4" t="inlineStr">
        <is>
          <t>Present value of lease liabilities</t>
        </is>
      </c>
      <c r="B9" s="5" t="n">
        <v>1889</v>
      </c>
      <c r="C9" s="5" t="n">
        <v>13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Commitments and Contingencies - Lease Information (Details)</t>
        </is>
      </c>
      <c r="B1" s="2" t="inlineStr">
        <is>
          <t>Dec. 31, 2023</t>
        </is>
      </c>
    </row>
    <row r="2">
      <c r="A2" s="3" t="inlineStr">
        <is>
          <t>Leases [Abstract]</t>
        </is>
      </c>
      <c r="B2" s="4" t="inlineStr">
        <is>
          <t xml:space="preserve"> </t>
        </is>
      </c>
    </row>
    <row r="3">
      <c r="A3" s="4" t="inlineStr">
        <is>
          <t>Operating leases</t>
        </is>
      </c>
      <c r="B3" s="4" t="inlineStr">
        <is>
          <t>4 years 2 months 12 days</t>
        </is>
      </c>
    </row>
    <row r="4">
      <c r="A4" s="4" t="inlineStr">
        <is>
          <t>Finance leases</t>
        </is>
      </c>
      <c r="B4" s="4" t="inlineStr">
        <is>
          <t>2 years 4 months 24 days</t>
        </is>
      </c>
    </row>
    <row r="5">
      <c r="A5" s="4" t="inlineStr">
        <is>
          <t>Operating leases</t>
        </is>
      </c>
      <c r="B5" s="12" t="n">
        <v>0.048</v>
      </c>
    </row>
    <row r="6">
      <c r="A6" s="4" t="inlineStr">
        <is>
          <t>Finance leases</t>
        </is>
      </c>
      <c r="B6" s="11" t="n">
        <v>0.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Operating Lease Income (Details) - USD ($) $ in Thousands</t>
        </is>
      </c>
      <c r="B1" s="2" t="inlineStr">
        <is>
          <t>12 Months Ended</t>
        </is>
      </c>
    </row>
    <row r="2">
      <c r="B2" s="2" t="inlineStr">
        <is>
          <t>Dec. 31, 2023</t>
        </is>
      </c>
      <c r="C2" s="2" t="inlineStr">
        <is>
          <t>Dec. 31, 2022</t>
        </is>
      </c>
    </row>
    <row r="3">
      <c r="A3" s="4" t="inlineStr">
        <is>
          <t>AviClear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Operating lease income</t>
        </is>
      </c>
      <c r="B5" s="5" t="n">
        <v>15837</v>
      </c>
      <c r="C5" s="5" t="n">
        <v>4456</v>
      </c>
    </row>
    <row r="6">
      <c r="A6" s="4" t="inlineStr">
        <is>
          <t>Operating Lease, Lease Income, Statement of Income or Comprehensive Income [Extensible Enumeration]</t>
        </is>
      </c>
      <c r="B6" s="4" t="inlineStr">
        <is>
          <t>Total net revenue</t>
        </is>
      </c>
      <c r="C6" s="4" t="inlineStr">
        <is>
          <t>Total net revenue</t>
        </is>
      </c>
    </row>
    <row r="7">
      <c r="A7" s="4" t="inlineStr">
        <is>
          <t>AviClear operating lease license fee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perating lease income</t>
        </is>
      </c>
      <c r="B9" s="5" t="n">
        <v>5386</v>
      </c>
      <c r="C9" s="5" t="n">
        <v>922</v>
      </c>
    </row>
    <row r="10">
      <c r="A10" s="4" t="inlineStr">
        <is>
          <t>Operating Lease, Lease Income, Statement of Income or Comprehensive Income [Extensible Enumeration]</t>
        </is>
      </c>
      <c r="B10" s="4" t="inlineStr">
        <is>
          <t>Total net revenue</t>
        </is>
      </c>
      <c r="C10" s="4" t="inlineStr">
        <is>
          <t>Total net revenue</t>
        </is>
      </c>
    </row>
    <row r="11">
      <c r="A11" s="4" t="inlineStr">
        <is>
          <t>AviClear operating lease treat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lease income</t>
        </is>
      </c>
      <c r="B13" s="5" t="n">
        <v>10451</v>
      </c>
      <c r="C13" s="5" t="n">
        <v>3534</v>
      </c>
    </row>
    <row r="14">
      <c r="A14" s="4" t="inlineStr">
        <is>
          <t>Operating Lease, Lease Income, Statement of Income or Comprehensive Income [Extensible Enumeration]</t>
        </is>
      </c>
      <c r="B14" s="4" t="inlineStr">
        <is>
          <t>Total net revenue</t>
        </is>
      </c>
      <c r="C14" s="4" t="inlineStr">
        <is>
          <t>Total net revenue</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lable Operating Lease Income (Details) $ in Thousands</t>
        </is>
      </c>
      <c r="B1" s="2" t="inlineStr">
        <is>
          <t>Dec. 31, 2023 USD ($)</t>
        </is>
      </c>
    </row>
    <row r="2">
      <c r="A2" s="3" t="inlineStr">
        <is>
          <t>Commitments and Contingencies Disclosure [Abstract]</t>
        </is>
      </c>
      <c r="B2" s="4" t="inlineStr">
        <is>
          <t xml:space="preserve"> </t>
        </is>
      </c>
    </row>
    <row r="3">
      <c r="A3" s="4" t="inlineStr">
        <is>
          <t>2024</t>
        </is>
      </c>
      <c r="B3" s="5" t="n">
        <v>7220</v>
      </c>
    </row>
    <row r="4">
      <c r="A4" s="4" t="inlineStr">
        <is>
          <t>2025</t>
        </is>
      </c>
      <c r="B4" s="6" t="n">
        <v>3185</v>
      </c>
    </row>
    <row r="5">
      <c r="A5" s="4" t="inlineStr">
        <is>
          <t>Total lease payments</t>
        </is>
      </c>
      <c r="B5" s="5" t="n">
        <v>104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Outstanding Debt and Carrying Value (Details) - USD ($) $ in Thousands</t>
        </is>
      </c>
      <c r="B1" s="2" t="inlineStr">
        <is>
          <t>Dec. 31, 2023</t>
        </is>
      </c>
      <c r="C1" s="2" t="inlineStr">
        <is>
          <t>Dec. 31, 2022</t>
        </is>
      </c>
      <c r="D1" s="2" t="inlineStr">
        <is>
          <t>Jun. 0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5" t="n">
        <v>-10430</v>
      </c>
      <c r="C3" s="5" t="n">
        <v>-12666</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rrying Value</t>
        </is>
      </c>
      <c r="B6" s="6" t="n">
        <v>418695</v>
      </c>
      <c r="C6" s="6" t="n">
        <v>416459</v>
      </c>
      <c r="D6" s="4" t="inlineStr">
        <is>
          <t xml:space="preserve"> </t>
        </is>
      </c>
    </row>
    <row r="7">
      <c r="A7" s="4" t="inlineStr">
        <is>
          <t>Notes due in 2026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 amount</t>
        </is>
      </c>
      <c r="B9" s="6" t="n">
        <v>69125</v>
      </c>
      <c r="C9" s="6" t="n">
        <v>69125</v>
      </c>
      <c r="D9" s="4" t="inlineStr">
        <is>
          <t xml:space="preserve"> </t>
        </is>
      </c>
    </row>
    <row r="10">
      <c r="A10" s="4" t="inlineStr">
        <is>
          <t>Unamortized debt issuance costs</t>
        </is>
      </c>
      <c r="B10" s="6" t="n">
        <v>-1084</v>
      </c>
      <c r="C10" s="6" t="n">
        <v>-1553</v>
      </c>
      <c r="D10" s="4" t="inlineStr">
        <is>
          <t xml:space="preserve"> </t>
        </is>
      </c>
    </row>
    <row r="11">
      <c r="A11" s="4" t="inlineStr">
        <is>
          <t>Carrying Value</t>
        </is>
      </c>
      <c r="B11" s="6" t="n">
        <v>68041</v>
      </c>
      <c r="C11" s="6" t="n">
        <v>67572</v>
      </c>
      <c r="D11" s="5" t="n">
        <v>69100</v>
      </c>
    </row>
    <row r="12">
      <c r="A12" s="4" t="inlineStr">
        <is>
          <t>Notes due in 2028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 amount</t>
        </is>
      </c>
      <c r="B14" s="6" t="n">
        <v>240000</v>
      </c>
      <c r="C14" s="6" t="n">
        <v>240000</v>
      </c>
      <c r="D14" s="4" t="inlineStr">
        <is>
          <t xml:space="preserve"> </t>
        </is>
      </c>
    </row>
    <row r="15">
      <c r="A15" s="4" t="inlineStr">
        <is>
          <t>Unamortized debt issuance costs</t>
        </is>
      </c>
      <c r="B15" s="6" t="n">
        <v>-5714</v>
      </c>
      <c r="C15" s="6" t="n">
        <v>-6908</v>
      </c>
      <c r="D15" s="4" t="inlineStr">
        <is>
          <t xml:space="preserve"> </t>
        </is>
      </c>
    </row>
    <row r="16">
      <c r="A16" s="4" t="inlineStr">
        <is>
          <t>Carrying Value</t>
        </is>
      </c>
      <c r="B16" s="6" t="n">
        <v>234286</v>
      </c>
      <c r="C16" s="6" t="n">
        <v>233092</v>
      </c>
      <c r="D16" s="4" t="inlineStr">
        <is>
          <t xml:space="preserve"> </t>
        </is>
      </c>
    </row>
    <row r="17">
      <c r="A17" s="4" t="inlineStr">
        <is>
          <t>Notes due in 2029 | Convertibl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principal amount</t>
        </is>
      </c>
      <c r="B19" s="6" t="n">
        <v>120000</v>
      </c>
      <c r="C19" s="6" t="n">
        <v>120000</v>
      </c>
      <c r="D19" s="4" t="inlineStr">
        <is>
          <t xml:space="preserve"> </t>
        </is>
      </c>
    </row>
    <row r="20">
      <c r="A20" s="4" t="inlineStr">
        <is>
          <t>Unamortized debt issuance costs</t>
        </is>
      </c>
      <c r="B20" s="6" t="n">
        <v>-3632</v>
      </c>
      <c r="C20" s="6" t="n">
        <v>-4205</v>
      </c>
      <c r="D20" s="4" t="inlineStr">
        <is>
          <t xml:space="preserve"> </t>
        </is>
      </c>
    </row>
    <row r="21">
      <c r="A21" s="4" t="inlineStr">
        <is>
          <t>Carrying Value</t>
        </is>
      </c>
      <c r="B21" s="5" t="n">
        <v>116368</v>
      </c>
      <c r="C21" s="5" t="n">
        <v>115795</v>
      </c>
      <c r="D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cols>
    <col width="80" customWidth="1" min="1" max="1"/>
    <col width="22" customWidth="1" min="2" max="2"/>
    <col width="46" customWidth="1" min="3" max="3"/>
    <col width="52" customWidth="1" min="4" max="4"/>
    <col width="46" customWidth="1" min="5" max="5"/>
    <col width="33" customWidth="1" min="6" max="6"/>
    <col width="46" customWidth="1" min="7" max="7"/>
    <col width="33" customWidth="1" min="8" max="8"/>
    <col width="25" customWidth="1" min="9" max="9"/>
    <col width="22" customWidth="1" min="10" max="10"/>
    <col width="24" customWidth="1" min="11" max="11"/>
    <col width="25" customWidth="1" min="12" max="12"/>
    <col width="25" customWidth="1" min="13" max="13"/>
  </cols>
  <sheetData>
    <row r="1">
      <c r="A1" s="1" t="inlineStr">
        <is>
          <t>Debt - Narrative (Details)</t>
        </is>
      </c>
      <c r="C1" s="2" t="inlineStr">
        <is>
          <t>1 Months Ended</t>
        </is>
      </c>
      <c r="F1" s="2" t="inlineStr">
        <is>
          <t>12 Months Ended</t>
        </is>
      </c>
    </row>
    <row r="2">
      <c r="B2" s="2" t="inlineStr">
        <is>
          <t>Jul. 09, 2020 USD ($)</t>
        </is>
      </c>
      <c r="C2" s="2" t="inlineStr">
        <is>
          <t>Dec. 31, 2022 USD ($) day $ / shares $ / item</t>
        </is>
      </c>
      <c r="D2" s="2" t="inlineStr">
        <is>
          <t>May 31, 2022 USD ($) day $ / shares $ / item shares</t>
        </is>
      </c>
      <c r="E2" s="2" t="inlineStr">
        <is>
          <t>Mar. 31, 2021 USD ($) day $ / shares $ / item</t>
        </is>
      </c>
      <c r="F2" s="2" t="inlineStr">
        <is>
          <t>Dec. 31, 2023 USD ($) $ / shares</t>
        </is>
      </c>
      <c r="G2" s="2" t="inlineStr">
        <is>
          <t>Dec. 31, 2022 USD ($) day $ / shares $ / item</t>
        </is>
      </c>
      <c r="H2" s="2" t="inlineStr">
        <is>
          <t>Dec. 31, 2021 USD ($) $ / shares</t>
        </is>
      </c>
      <c r="I2" s="2" t="inlineStr">
        <is>
          <t>Dec. 07, 2022 $ / shares</t>
        </is>
      </c>
      <c r="J2" s="2" t="inlineStr">
        <is>
          <t>Jun. 01, 2022 USD ($)</t>
        </is>
      </c>
      <c r="K2" s="2" t="inlineStr">
        <is>
          <t>May 24, 2022 $ / shares</t>
        </is>
      </c>
      <c r="L2" s="2" t="inlineStr">
        <is>
          <t>Mar. 04, 2021 $ / shares</t>
        </is>
      </c>
      <c r="M2" s="2" t="inlineStr">
        <is>
          <t>Dec. 3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in dollars per share) | $ / shares</t>
        </is>
      </c>
      <c r="B4" s="4" t="inlineStr">
        <is>
          <t xml:space="preserve"> </t>
        </is>
      </c>
      <c r="C4" s="8" t="n">
        <v>44.22</v>
      </c>
      <c r="D4" s="4" t="inlineStr">
        <is>
          <t xml:space="preserve"> </t>
        </is>
      </c>
      <c r="E4" s="4" t="inlineStr">
        <is>
          <t xml:space="preserve"> </t>
        </is>
      </c>
      <c r="F4" s="8" t="n">
        <v>3.53</v>
      </c>
      <c r="G4" s="8" t="n">
        <v>44.22</v>
      </c>
      <c r="H4" s="8" t="n">
        <v>41.32</v>
      </c>
      <c r="I4" s="4" t="inlineStr">
        <is>
          <t xml:space="preserve"> </t>
        </is>
      </c>
      <c r="J4" s="4" t="inlineStr">
        <is>
          <t xml:space="preserve"> </t>
        </is>
      </c>
      <c r="K4" s="4" t="inlineStr">
        <is>
          <t xml:space="preserve"> </t>
        </is>
      </c>
      <c r="L4" s="4" t="inlineStr">
        <is>
          <t xml:space="preserve"> </t>
        </is>
      </c>
      <c r="M4" s="8" t="n">
        <v>24.11</v>
      </c>
    </row>
    <row r="5">
      <c r="A5" s="4" t="inlineStr">
        <is>
          <t>Purchase of capped call</t>
        </is>
      </c>
      <c r="B5" s="4" t="inlineStr">
        <is>
          <t xml:space="preserve"> </t>
        </is>
      </c>
      <c r="C5" s="4" t="inlineStr">
        <is>
          <t xml:space="preserve"> </t>
        </is>
      </c>
      <c r="D5" s="4" t="inlineStr">
        <is>
          <t xml:space="preserve"> </t>
        </is>
      </c>
      <c r="E5" s="4" t="inlineStr">
        <is>
          <t xml:space="preserve"> </t>
        </is>
      </c>
      <c r="F5" s="5" t="n">
        <v>0</v>
      </c>
      <c r="G5" s="5" t="n">
        <v>56680000</v>
      </c>
      <c r="H5" s="5" t="n">
        <v>16134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1.31</v>
      </c>
      <c r="L8" s="4" t="inlineStr">
        <is>
          <t xml:space="preserve"> </t>
        </is>
      </c>
      <c r="M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rrying value</t>
        </is>
      </c>
      <c r="B11" s="4" t="inlineStr">
        <is>
          <t xml:space="preserve"> </t>
        </is>
      </c>
      <c r="C11" s="5" t="n">
        <v>416459000</v>
      </c>
      <c r="D11" s="4" t="inlineStr">
        <is>
          <t xml:space="preserve"> </t>
        </is>
      </c>
      <c r="E11" s="4" t="inlineStr">
        <is>
          <t xml:space="preserve"> </t>
        </is>
      </c>
      <c r="F11" s="5" t="n">
        <v>418695000</v>
      </c>
      <c r="G11" s="6" t="n">
        <v>416459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days to file annual report</t>
        </is>
      </c>
      <c r="B12" s="4" t="inlineStr">
        <is>
          <t xml:space="preserve"> </t>
        </is>
      </c>
      <c r="C12" s="4" t="inlineStr">
        <is>
          <t xml:space="preserve"> </t>
        </is>
      </c>
      <c r="D12" s="4" t="inlineStr">
        <is>
          <t xml:space="preserve"> </t>
        </is>
      </c>
      <c r="E12" s="4" t="inlineStr">
        <is>
          <t xml:space="preserve"> </t>
        </is>
      </c>
      <c r="F12" s="4" t="inlineStr">
        <is>
          <t>15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days, written notice</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note holders</t>
        </is>
      </c>
      <c r="B14" s="4" t="inlineStr">
        <is>
          <t xml:space="preserve"> </t>
        </is>
      </c>
      <c r="C14" s="4" t="inlineStr">
        <is>
          <t xml:space="preserve"> </t>
        </is>
      </c>
      <c r="D14" s="4" t="inlineStr">
        <is>
          <t xml:space="preserve"> </t>
        </is>
      </c>
      <c r="E14" s="4" t="inlineStr">
        <is>
          <t xml:space="preserve"> </t>
        </is>
      </c>
      <c r="F14" s="13" t="n">
        <v>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days with additional interest, after default</t>
        </is>
      </c>
      <c r="B15" s="4" t="inlineStr">
        <is>
          <t xml:space="preserve"> </t>
        </is>
      </c>
      <c r="C15" s="4" t="inlineStr">
        <is>
          <t xml:space="preserve"> </t>
        </is>
      </c>
      <c r="D15" s="4" t="inlineStr">
        <is>
          <t xml:space="preserve"> </t>
        </is>
      </c>
      <c r="E15" s="4" t="inlineStr">
        <is>
          <t xml:space="preserve"> </t>
        </is>
      </c>
      <c r="F15" s="4" t="inlineStr">
        <is>
          <t>360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debt issuance costs</t>
        </is>
      </c>
      <c r="B16" s="4" t="inlineStr">
        <is>
          <t xml:space="preserve"> </t>
        </is>
      </c>
      <c r="C16" s="6" t="n">
        <v>11800000</v>
      </c>
      <c r="D16" s="4" t="inlineStr">
        <is>
          <t xml:space="preserve"> </t>
        </is>
      </c>
      <c r="E16" s="4" t="inlineStr">
        <is>
          <t xml:space="preserve"> </t>
        </is>
      </c>
      <c r="F16" s="4" t="inlineStr">
        <is>
          <t xml:space="preserve"> </t>
        </is>
      </c>
      <c r="G16" s="6" t="n">
        <v>11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14000000</v>
      </c>
      <c r="G17" s="6" t="n">
        <v>7000000</v>
      </c>
      <c r="H17" s="5" t="n">
        <v>32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due in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debt, conversion ratio</t>
        </is>
      </c>
      <c r="B20" s="4" t="inlineStr">
        <is>
          <t xml:space="preserve"> </t>
        </is>
      </c>
      <c r="C20" s="4" t="inlineStr">
        <is>
          <t xml:space="preserve"> </t>
        </is>
      </c>
      <c r="D20" s="4" t="inlineStr">
        <is>
          <t xml:space="preserve"> </t>
        </is>
      </c>
      <c r="E20" s="14" t="n">
        <v>0.03014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26.02</v>
      </c>
      <c r="M21" s="4" t="inlineStr">
        <is>
          <t xml:space="preserve"> </t>
        </is>
      </c>
    </row>
    <row r="22">
      <c r="A22" s="4" t="inlineStr">
        <is>
          <t>Cap price (in dollars per share) | $ / item</t>
        </is>
      </c>
      <c r="B22" s="4" t="inlineStr">
        <is>
          <t xml:space="preserve"> </t>
        </is>
      </c>
      <c r="C22" s="4" t="inlineStr">
        <is>
          <t xml:space="preserve"> </t>
        </is>
      </c>
      <c r="D22" s="4" t="inlineStr">
        <is>
          <t xml:space="preserve"> </t>
        </is>
      </c>
      <c r="E22" s="15" t="n">
        <v>45.5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mium over stock price (percent)</t>
        </is>
      </c>
      <c r="B23" s="4" t="inlineStr">
        <is>
          <t xml:space="preserve"> </t>
        </is>
      </c>
      <c r="C23" s="4" t="inlineStr">
        <is>
          <t xml:space="preserve"> </t>
        </is>
      </c>
      <c r="D23" s="4" t="inlineStr">
        <is>
          <t xml:space="preserve"> </t>
        </is>
      </c>
      <c r="E23" s="11" t="n">
        <v>0.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pped-call transaction term, consecutive trading days | day</t>
        </is>
      </c>
      <c r="B24" s="4" t="inlineStr">
        <is>
          <t xml:space="preserve"> </t>
        </is>
      </c>
      <c r="C24" s="4" t="inlineStr">
        <is>
          <t xml:space="preserve"> </t>
        </is>
      </c>
      <c r="D24" s="4" t="inlineStr">
        <is>
          <t xml:space="preserve"> </t>
        </is>
      </c>
      <c r="E24" s="6" t="n">
        <v>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capped call</t>
        </is>
      </c>
      <c r="B25" s="4" t="inlineStr">
        <is>
          <t xml:space="preserve"> </t>
        </is>
      </c>
      <c r="C25" s="4" t="inlineStr">
        <is>
          <t xml:space="preserve"> </t>
        </is>
      </c>
      <c r="D25" s="4" t="inlineStr">
        <is>
          <t xml:space="preserve"> </t>
        </is>
      </c>
      <c r="E25" s="5" t="n">
        <v>16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due in 2026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8" t="n">
        <v>33.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due in 2026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aggregate principal amount</t>
        </is>
      </c>
      <c r="B31" s="4" t="inlineStr">
        <is>
          <t xml:space="preserve"> </t>
        </is>
      </c>
      <c r="C31" s="4" t="inlineStr">
        <is>
          <t xml:space="preserve"> </t>
        </is>
      </c>
      <c r="D31" s="4" t="inlineStr">
        <is>
          <t xml:space="preserve"> </t>
        </is>
      </c>
      <c r="E31" s="5" t="n">
        <v>138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as a percent)</t>
        </is>
      </c>
      <c r="B32" s="4" t="inlineStr">
        <is>
          <t xml:space="preserve"> </t>
        </is>
      </c>
      <c r="C32" s="4" t="inlineStr">
        <is>
          <t xml:space="preserve"> </t>
        </is>
      </c>
      <c r="D32" s="4" t="inlineStr">
        <is>
          <t xml:space="preserve"> </t>
        </is>
      </c>
      <c r="E32" s="12" t="n">
        <v>0.02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convertible notes, net of unamortized debt issuance costs</t>
        </is>
      </c>
      <c r="B33" s="4" t="inlineStr">
        <is>
          <t xml:space="preserve"> </t>
        </is>
      </c>
      <c r="C33" s="4" t="inlineStr">
        <is>
          <t xml:space="preserve"> </t>
        </is>
      </c>
      <c r="D33" s="4" t="inlineStr">
        <is>
          <t xml:space="preserve"> </t>
        </is>
      </c>
      <c r="E33" s="5" t="n">
        <v>1336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used for repurchase</t>
        </is>
      </c>
      <c r="B34" s="4" t="inlineStr">
        <is>
          <t xml:space="preserve"> </t>
        </is>
      </c>
      <c r="C34" s="4" t="inlineStr">
        <is>
          <t xml:space="preserve"> </t>
        </is>
      </c>
      <c r="D34" s="5" t="n">
        <v>4577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of accrued interest</t>
        </is>
      </c>
      <c r="B35" s="4" t="inlineStr">
        <is>
          <t xml:space="preserve"> </t>
        </is>
      </c>
      <c r="C35" s="4" t="inlineStr">
        <is>
          <t xml:space="preserve"> </t>
        </is>
      </c>
      <c r="D35" s="5" t="n">
        <v>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in debt conversion (in shares) | shares</t>
        </is>
      </c>
      <c r="B36" s="4" t="inlineStr">
        <is>
          <t xml:space="preserve"> </t>
        </is>
      </c>
      <c r="C36" s="4" t="inlineStr">
        <is>
          <t xml:space="preserve"> </t>
        </is>
      </c>
      <c r="D36" s="6" t="n">
        <v>135434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tinguishment of debt</t>
        </is>
      </c>
      <c r="B37" s="4" t="inlineStr">
        <is>
          <t xml:space="preserve"> </t>
        </is>
      </c>
      <c r="C37" s="4" t="inlineStr">
        <is>
          <t xml:space="preserve"> </t>
        </is>
      </c>
      <c r="D37" s="5" t="n">
        <v>691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rrying value</t>
        </is>
      </c>
      <c r="B38" s="4" t="inlineStr">
        <is>
          <t xml:space="preserve"> </t>
        </is>
      </c>
      <c r="C38" s="6" t="n">
        <v>67572000</v>
      </c>
      <c r="D38" s="4" t="inlineStr">
        <is>
          <t xml:space="preserve"> </t>
        </is>
      </c>
      <c r="E38" s="4" t="inlineStr">
        <is>
          <t xml:space="preserve"> </t>
        </is>
      </c>
      <c r="F38" s="6" t="n">
        <v>68041000</v>
      </c>
      <c r="G38" s="5" t="n">
        <v>67572000</v>
      </c>
      <c r="H38" s="4" t="inlineStr">
        <is>
          <t xml:space="preserve"> </t>
        </is>
      </c>
      <c r="I38" s="4" t="inlineStr">
        <is>
          <t xml:space="preserve"> </t>
        </is>
      </c>
      <c r="J38" s="5" t="n">
        <v>69100000</v>
      </c>
      <c r="K38" s="4" t="inlineStr">
        <is>
          <t xml:space="preserve"> </t>
        </is>
      </c>
      <c r="L38" s="4" t="inlineStr">
        <is>
          <t xml:space="preserve"> </t>
        </is>
      </c>
      <c r="M38" s="4" t="inlineStr">
        <is>
          <t xml:space="preserve"> </t>
        </is>
      </c>
    </row>
    <row r="39">
      <c r="A39" s="4" t="inlineStr">
        <is>
          <t>Incremental repurchase amount</t>
        </is>
      </c>
      <c r="B39" s="4" t="inlineStr">
        <is>
          <t xml:space="preserve"> </t>
        </is>
      </c>
      <c r="C39" s="4" t="inlineStr">
        <is>
          <t xml:space="preserve"> </t>
        </is>
      </c>
      <c r="D39" s="4" t="inlineStr">
        <is>
          <t xml:space="preserve"> </t>
        </is>
      </c>
      <c r="E39" s="4" t="inlineStr">
        <is>
          <t xml:space="preserve"> </t>
        </is>
      </c>
      <c r="F39" s="5"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threshold percentage of stock price trigger</t>
        </is>
      </c>
      <c r="B40" s="4" t="inlineStr">
        <is>
          <t xml:space="preserve"> </t>
        </is>
      </c>
      <c r="C40" s="4" t="inlineStr">
        <is>
          <t xml:space="preserve"> </t>
        </is>
      </c>
      <c r="D40" s="4" t="inlineStr">
        <is>
          <t xml:space="preserve"> </t>
        </is>
      </c>
      <c r="E40" s="4" t="inlineStr">
        <is>
          <t xml:space="preserve"> </t>
        </is>
      </c>
      <c r="F40" s="4" t="inlineStr">
        <is>
          <t xml:space="preserve"> </t>
        </is>
      </c>
      <c r="G40" s="11" t="n">
        <v>1.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demption threshold trading days | day</t>
        </is>
      </c>
      <c r="B41" s="4" t="inlineStr">
        <is>
          <t xml:space="preserve"> </t>
        </is>
      </c>
      <c r="C41" s="4" t="inlineStr">
        <is>
          <t xml:space="preserve"> </t>
        </is>
      </c>
      <c r="D41" s="4" t="inlineStr">
        <is>
          <t xml:space="preserve"> </t>
        </is>
      </c>
      <c r="E41" s="4" t="inlineStr">
        <is>
          <t xml:space="preserve"> </t>
        </is>
      </c>
      <c r="F41" s="4" t="inlineStr">
        <is>
          <t xml:space="preserve"> </t>
        </is>
      </c>
      <c r="G41" s="6" t="n">
        <v>2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demption threshold consecutive trading days | day</t>
        </is>
      </c>
      <c r="B42" s="4" t="inlineStr">
        <is>
          <t xml:space="preserve"> </t>
        </is>
      </c>
      <c r="C42" s="4" t="inlineStr">
        <is>
          <t xml:space="preserve"> </t>
        </is>
      </c>
      <c r="D42" s="4" t="inlineStr">
        <is>
          <t xml:space="preserve"> </t>
        </is>
      </c>
      <c r="E42" s="4" t="inlineStr">
        <is>
          <t xml:space="preserve"> </t>
        </is>
      </c>
      <c r="F42" s="4" t="inlineStr">
        <is>
          <t xml:space="preserve"> </t>
        </is>
      </c>
      <c r="G42" s="6" t="n">
        <v>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price (as a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quired outstanding amount not subject to redemption</t>
        </is>
      </c>
      <c r="B44" s="4" t="inlineStr">
        <is>
          <t xml:space="preserve"> </t>
        </is>
      </c>
      <c r="C44" s="4" t="inlineStr">
        <is>
          <t xml:space="preserve"> </t>
        </is>
      </c>
      <c r="D44" s="4" t="inlineStr">
        <is>
          <t xml:space="preserve"> </t>
        </is>
      </c>
      <c r="E44" s="5" t="n">
        <v>5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amortized debt issuance costs</t>
        </is>
      </c>
      <c r="B45" s="4" t="inlineStr">
        <is>
          <t xml:space="preserve"> </t>
        </is>
      </c>
      <c r="C45" s="4" t="inlineStr">
        <is>
          <t xml:space="preserve"> </t>
        </is>
      </c>
      <c r="D45" s="6" t="n">
        <v>3648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ortion of 2026 Note principal exchanged</t>
        </is>
      </c>
      <c r="B46" s="4" t="inlineStr">
        <is>
          <t xml:space="preserve"> </t>
        </is>
      </c>
      <c r="C46" s="4" t="inlineStr">
        <is>
          <t xml:space="preserve"> </t>
        </is>
      </c>
      <c r="D46" s="5" t="n">
        <v>1824000</v>
      </c>
      <c r="E46" s="4" t="inlineStr">
        <is>
          <t xml:space="preserve"> </t>
        </is>
      </c>
      <c r="F46" s="4" t="inlineStr">
        <is>
          <t xml:space="preserve"> </t>
        </is>
      </c>
      <c r="G46" s="5" t="n">
        <v>18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ffective interest rate during period</t>
        </is>
      </c>
      <c r="B47" s="4" t="inlineStr">
        <is>
          <t xml:space="preserve"> </t>
        </is>
      </c>
      <c r="C47" s="4" t="inlineStr">
        <is>
          <t xml:space="preserve"> </t>
        </is>
      </c>
      <c r="D47" s="4" t="inlineStr">
        <is>
          <t xml:space="preserve"> </t>
        </is>
      </c>
      <c r="E47" s="4" t="inlineStr">
        <is>
          <t xml:space="preserve"> </t>
        </is>
      </c>
      <c r="F47" s="12" t="n">
        <v>0.029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s due in 2026 | Convertible Debt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debt at fair value</t>
        </is>
      </c>
      <c r="B50" s="4" t="inlineStr">
        <is>
          <t xml:space="preserve"> </t>
        </is>
      </c>
      <c r="C50" s="4" t="inlineStr">
        <is>
          <t xml:space="preserve"> </t>
        </is>
      </c>
      <c r="D50" s="4" t="inlineStr">
        <is>
          <t xml:space="preserve"> </t>
        </is>
      </c>
      <c r="E50" s="4" t="inlineStr">
        <is>
          <t xml:space="preserve"> </t>
        </is>
      </c>
      <c r="F50" s="5" t="n">
        <v>299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es due in 2026 | Convertible Debt | Debt Instrument, Redemption,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mental repurchase amount</t>
        </is>
      </c>
      <c r="B53" s="4" t="inlineStr">
        <is>
          <t xml:space="preserve"> </t>
        </is>
      </c>
      <c r="C53" s="6" t="n">
        <v>1000</v>
      </c>
      <c r="D53" s="4" t="inlineStr">
        <is>
          <t xml:space="preserve"> </t>
        </is>
      </c>
      <c r="E53" s="4" t="inlineStr">
        <is>
          <t xml:space="preserve"> </t>
        </is>
      </c>
      <c r="F53" s="4" t="inlineStr">
        <is>
          <t xml:space="preserve"> </t>
        </is>
      </c>
      <c r="G53" s="5" t="n">
        <v>1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price (as a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Senior Notes Due 2026, First Conversion Trigger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threshold trading days | day</t>
        </is>
      </c>
      <c r="B57" s="4" t="inlineStr">
        <is>
          <t xml:space="preserve"> </t>
        </is>
      </c>
      <c r="C57" s="4" t="inlineStr">
        <is>
          <t xml:space="preserve"> </t>
        </is>
      </c>
      <c r="D57" s="4" t="inlineStr">
        <is>
          <t xml:space="preserve"> </t>
        </is>
      </c>
      <c r="E57" s="6" t="n">
        <v>20</v>
      </c>
      <c r="F57" s="4" t="inlineStr">
        <is>
          <t xml:space="preserve"> </t>
        </is>
      </c>
      <c r="G57" s="6" t="n">
        <v>2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hreshold consecutive trading days | day</t>
        </is>
      </c>
      <c r="B58" s="4" t="inlineStr">
        <is>
          <t xml:space="preserve"> </t>
        </is>
      </c>
      <c r="C58" s="4" t="inlineStr">
        <is>
          <t xml:space="preserve"> </t>
        </is>
      </c>
      <c r="D58" s="4" t="inlineStr">
        <is>
          <t xml:space="preserve"> </t>
        </is>
      </c>
      <c r="E58" s="6" t="n">
        <v>30</v>
      </c>
      <c r="F58" s="4" t="inlineStr">
        <is>
          <t xml:space="preserve"> </t>
        </is>
      </c>
      <c r="G58" s="6" t="n">
        <v>3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threshold percentage of stock price trigger</t>
        </is>
      </c>
      <c r="B59" s="4" t="inlineStr">
        <is>
          <t xml:space="preserve"> </t>
        </is>
      </c>
      <c r="C59" s="4" t="inlineStr">
        <is>
          <t xml:space="preserve"> </t>
        </is>
      </c>
      <c r="D59" s="4" t="inlineStr">
        <is>
          <t xml:space="preserve"> </t>
        </is>
      </c>
      <c r="E59" s="11" t="n">
        <v>1.3</v>
      </c>
      <c r="F59" s="4" t="inlineStr">
        <is>
          <t xml:space="preserve"> </t>
        </is>
      </c>
      <c r="G59" s="11" t="n">
        <v>1.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Senior Notes Due 2026, Second Conversion Trigger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cremental repurchase amount</t>
        </is>
      </c>
      <c r="B62" s="4" t="inlineStr">
        <is>
          <t xml:space="preserve"> </t>
        </is>
      </c>
      <c r="C62" s="4" t="inlineStr">
        <is>
          <t xml:space="preserve"> </t>
        </is>
      </c>
      <c r="D62" s="4" t="inlineStr">
        <is>
          <t xml:space="preserve"> </t>
        </is>
      </c>
      <c r="E62" s="4" t="inlineStr">
        <is>
          <t xml:space="preserve"> </t>
        </is>
      </c>
      <c r="F62" s="6"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threshold trading days | day</t>
        </is>
      </c>
      <c r="B63" s="4" t="inlineStr">
        <is>
          <t xml:space="preserve"> </t>
        </is>
      </c>
      <c r="C63" s="4" t="inlineStr">
        <is>
          <t xml:space="preserve"> </t>
        </is>
      </c>
      <c r="D63" s="4" t="inlineStr">
        <is>
          <t xml:space="preserve"> </t>
        </is>
      </c>
      <c r="E63" s="6" t="n">
        <v>5</v>
      </c>
      <c r="F63" s="4" t="inlineStr">
        <is>
          <t xml:space="preserve"> </t>
        </is>
      </c>
      <c r="G63" s="6" t="n">
        <v>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hreshold consecutive trading days | day</t>
        </is>
      </c>
      <c r="B64" s="4" t="inlineStr">
        <is>
          <t xml:space="preserve"> </t>
        </is>
      </c>
      <c r="C64" s="4" t="inlineStr">
        <is>
          <t xml:space="preserve"> </t>
        </is>
      </c>
      <c r="D64" s="4" t="inlineStr">
        <is>
          <t xml:space="preserve"> </t>
        </is>
      </c>
      <c r="E64" s="6" t="n">
        <v>5</v>
      </c>
      <c r="F64" s="4" t="inlineStr">
        <is>
          <t xml:space="preserve"> </t>
        </is>
      </c>
      <c r="G64" s="6" t="n">
        <v>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threshold percentage of stock price trigger</t>
        </is>
      </c>
      <c r="B65" s="4" t="inlineStr">
        <is>
          <t xml:space="preserve"> </t>
        </is>
      </c>
      <c r="C65" s="4" t="inlineStr">
        <is>
          <t xml:space="preserve"> </t>
        </is>
      </c>
      <c r="D65" s="4" t="inlineStr">
        <is>
          <t xml:space="preserve"> </t>
        </is>
      </c>
      <c r="E65" s="11" t="n">
        <v>0.98</v>
      </c>
      <c r="F65" s="4" t="inlineStr">
        <is>
          <t xml:space="preserve"> </t>
        </is>
      </c>
      <c r="G65" s="11" t="n">
        <v>0.9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s due in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debt, conversion ratio</t>
        </is>
      </c>
      <c r="B68" s="4" t="inlineStr">
        <is>
          <t xml:space="preserve"> </t>
        </is>
      </c>
      <c r="C68" s="4" t="inlineStr">
        <is>
          <t xml:space="preserve"> </t>
        </is>
      </c>
      <c r="D68" s="16" t="n">
        <v>0.01898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41.31</v>
      </c>
      <c r="L69" s="4" t="inlineStr">
        <is>
          <t xml:space="preserve"> </t>
        </is>
      </c>
      <c r="M69" s="4" t="inlineStr">
        <is>
          <t xml:space="preserve"> </t>
        </is>
      </c>
    </row>
    <row r="70">
      <c r="A70" s="4" t="inlineStr">
        <is>
          <t>Cap price (in dollars per share) | $ / item</t>
        </is>
      </c>
      <c r="B70" s="4" t="inlineStr">
        <is>
          <t xml:space="preserve"> </t>
        </is>
      </c>
      <c r="C70" s="4" t="inlineStr">
        <is>
          <t xml:space="preserve"> </t>
        </is>
      </c>
      <c r="D70" s="13" t="n">
        <v>82.6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mium over stock price (percent)</t>
        </is>
      </c>
      <c r="B71" s="4" t="inlineStr">
        <is>
          <t xml:space="preserve"> </t>
        </is>
      </c>
      <c r="C71" s="4" t="inlineStr">
        <is>
          <t xml:space="preserve"> </t>
        </is>
      </c>
      <c r="D71" s="11"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pped-call transaction term, consecutive trading days | day</t>
        </is>
      </c>
      <c r="B72" s="4" t="inlineStr">
        <is>
          <t xml:space="preserve"> </t>
        </is>
      </c>
      <c r="C72" s="4" t="inlineStr">
        <is>
          <t xml:space="preserve"> </t>
        </is>
      </c>
      <c r="D72" s="6" t="n">
        <v>4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urchase of capped call</t>
        </is>
      </c>
      <c r="B73" s="4" t="inlineStr">
        <is>
          <t xml:space="preserve"> </t>
        </is>
      </c>
      <c r="C73" s="4" t="inlineStr">
        <is>
          <t xml:space="preserve"> </t>
        </is>
      </c>
      <c r="D73" s="5" t="n">
        <v>32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otes due in 2028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sion price (in dollars per share) | $ / shares</t>
        </is>
      </c>
      <c r="B76" s="4" t="inlineStr">
        <is>
          <t xml:space="preserve"> </t>
        </is>
      </c>
      <c r="C76" s="4" t="inlineStr">
        <is>
          <t xml:space="preserve"> </t>
        </is>
      </c>
      <c r="D76" s="8" t="n">
        <v>52.6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tes due in 2028 |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aggregate principal amount</t>
        </is>
      </c>
      <c r="B79" s="4" t="inlineStr">
        <is>
          <t xml:space="preserve"> </t>
        </is>
      </c>
      <c r="C79" s="4" t="inlineStr">
        <is>
          <t xml:space="preserve"> </t>
        </is>
      </c>
      <c r="D79" s="5" t="n">
        <v>24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interest rate (as a percent)</t>
        </is>
      </c>
      <c r="B80" s="4" t="inlineStr">
        <is>
          <t xml:space="preserve"> </t>
        </is>
      </c>
      <c r="C80" s="4" t="inlineStr">
        <is>
          <t xml:space="preserve"> </t>
        </is>
      </c>
      <c r="D80" s="12" t="n">
        <v>0.02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ceeds from convertible notes, net of unamortized debt issuance costs</t>
        </is>
      </c>
      <c r="B81" s="4" t="inlineStr">
        <is>
          <t xml:space="preserve"> </t>
        </is>
      </c>
      <c r="C81" s="4" t="inlineStr">
        <is>
          <t xml:space="preserve"> </t>
        </is>
      </c>
      <c r="D81" s="5" t="n">
        <v>232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dditional principal</t>
        </is>
      </c>
      <c r="B82" s="4" t="inlineStr">
        <is>
          <t xml:space="preserve"> </t>
        </is>
      </c>
      <c r="C82" s="4" t="inlineStr">
        <is>
          <t xml:space="preserve"> </t>
        </is>
      </c>
      <c r="D82" s="5" t="n">
        <v>1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rrying value</t>
        </is>
      </c>
      <c r="B83" s="4" t="inlineStr">
        <is>
          <t xml:space="preserve"> </t>
        </is>
      </c>
      <c r="C83" s="5" t="n">
        <v>233092000</v>
      </c>
      <c r="D83" s="4" t="inlineStr">
        <is>
          <t xml:space="preserve"> </t>
        </is>
      </c>
      <c r="E83" s="4" t="inlineStr">
        <is>
          <t xml:space="preserve"> </t>
        </is>
      </c>
      <c r="F83" s="6" t="n">
        <v>234286000</v>
      </c>
      <c r="G83" s="5" t="n">
        <v>233092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cremental repurchase amount</t>
        </is>
      </c>
      <c r="B84" s="4" t="inlineStr">
        <is>
          <t xml:space="preserve"> </t>
        </is>
      </c>
      <c r="C84" s="4" t="inlineStr">
        <is>
          <t xml:space="preserve"> </t>
        </is>
      </c>
      <c r="D84" s="4" t="inlineStr">
        <is>
          <t xml:space="preserve"> </t>
        </is>
      </c>
      <c r="E84" s="4" t="inlineStr">
        <is>
          <t xml:space="preserve"> </t>
        </is>
      </c>
      <c r="F84" s="5" t="n">
        <v>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demption threshold percentage of stock price trigger</t>
        </is>
      </c>
      <c r="B85" s="4" t="inlineStr">
        <is>
          <t xml:space="preserve"> </t>
        </is>
      </c>
      <c r="C85" s="4" t="inlineStr">
        <is>
          <t xml:space="preserve"> </t>
        </is>
      </c>
      <c r="D85" s="11" t="n">
        <v>1.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demption threshold trading days | day</t>
        </is>
      </c>
      <c r="B86" s="4" t="inlineStr">
        <is>
          <t xml:space="preserve"> </t>
        </is>
      </c>
      <c r="C86" s="4" t="inlineStr">
        <is>
          <t xml:space="preserve"> </t>
        </is>
      </c>
      <c r="D86" s="6" t="n">
        <v>2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demption threshold consecutive trading days | day</t>
        </is>
      </c>
      <c r="B87" s="4" t="inlineStr">
        <is>
          <t xml:space="preserve"> </t>
        </is>
      </c>
      <c r="C87" s="4" t="inlineStr">
        <is>
          <t xml:space="preserve"> </t>
        </is>
      </c>
      <c r="D87" s="6" t="n">
        <v>3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demption price (as a percent)</t>
        </is>
      </c>
      <c r="B88" s="4" t="inlineStr">
        <is>
          <t xml:space="preserve"> </t>
        </is>
      </c>
      <c r="C88" s="4" t="inlineStr">
        <is>
          <t xml:space="preserve"> </t>
        </is>
      </c>
      <c r="D88" s="11"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quired outstanding amount not subject to redemption</t>
        </is>
      </c>
      <c r="B89" s="4" t="inlineStr">
        <is>
          <t xml:space="preserve"> </t>
        </is>
      </c>
      <c r="C89" s="4" t="inlineStr">
        <is>
          <t xml:space="preserve"> </t>
        </is>
      </c>
      <c r="D89" s="5" t="n">
        <v>1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ffective interest rate during period</t>
        </is>
      </c>
      <c r="B90" s="4" t="inlineStr">
        <is>
          <t xml:space="preserve"> </t>
        </is>
      </c>
      <c r="C90" s="4" t="inlineStr">
        <is>
          <t xml:space="preserve"> </t>
        </is>
      </c>
      <c r="D90" s="4" t="inlineStr">
        <is>
          <t xml:space="preserve"> </t>
        </is>
      </c>
      <c r="E90" s="4" t="inlineStr">
        <is>
          <t xml:space="preserve"> </t>
        </is>
      </c>
      <c r="F90" s="12" t="n">
        <v>0.028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otes due in 2028 | Convertible Debt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tible debt at fair value</t>
        </is>
      </c>
      <c r="B93" s="4" t="inlineStr">
        <is>
          <t xml:space="preserve"> </t>
        </is>
      </c>
      <c r="C93" s="4" t="inlineStr">
        <is>
          <t xml:space="preserve"> </t>
        </is>
      </c>
      <c r="D93" s="4" t="inlineStr">
        <is>
          <t xml:space="preserve"> </t>
        </is>
      </c>
      <c r="E93" s="4" t="inlineStr">
        <is>
          <t xml:space="preserve"> </t>
        </is>
      </c>
      <c r="F93" s="5" t="n">
        <v>607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otes due in 2028 | Convertible Debt | Debt Instrument, Redemption, Period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cremental repurchase amount</t>
        </is>
      </c>
      <c r="B96" s="4" t="inlineStr">
        <is>
          <t xml:space="preserve"> </t>
        </is>
      </c>
      <c r="C96" s="4" t="inlineStr">
        <is>
          <t xml:space="preserve"> </t>
        </is>
      </c>
      <c r="D96" s="5" t="n">
        <v>1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demption price (as a percent)</t>
        </is>
      </c>
      <c r="B97" s="4" t="inlineStr">
        <is>
          <t xml:space="preserve"> </t>
        </is>
      </c>
      <c r="C97" s="4" t="inlineStr">
        <is>
          <t xml:space="preserve"> </t>
        </is>
      </c>
      <c r="D97" s="11" t="n">
        <v>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otes due in 2028 | Convertible Debt | Voce Capital Management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aggregate principal amount</t>
        </is>
      </c>
      <c r="B100" s="4" t="inlineStr">
        <is>
          <t xml:space="preserve"> </t>
        </is>
      </c>
      <c r="C100" s="4" t="inlineStr">
        <is>
          <t xml:space="preserve"> </t>
        </is>
      </c>
      <c r="D100" s="5" t="n">
        <v>23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tible Senior Notes Due 2028, First Conversion Trigger |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threshold trading days | day</t>
        </is>
      </c>
      <c r="B103" s="4" t="inlineStr">
        <is>
          <t xml:space="preserve"> </t>
        </is>
      </c>
      <c r="C103" s="4" t="inlineStr">
        <is>
          <t xml:space="preserve"> </t>
        </is>
      </c>
      <c r="D103" s="6" t="n">
        <v>2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hreshold consecutive trading days | day</t>
        </is>
      </c>
      <c r="B104" s="4" t="inlineStr">
        <is>
          <t xml:space="preserve"> </t>
        </is>
      </c>
      <c r="C104" s="4" t="inlineStr">
        <is>
          <t xml:space="preserve"> </t>
        </is>
      </c>
      <c r="D104" s="6" t="n">
        <v>3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demption threshold percentage of stock price trigger</t>
        </is>
      </c>
      <c r="B105" s="4" t="inlineStr">
        <is>
          <t xml:space="preserve"> </t>
        </is>
      </c>
      <c r="C105" s="4" t="inlineStr">
        <is>
          <t xml:space="preserve"> </t>
        </is>
      </c>
      <c r="D105" s="11" t="n">
        <v>1.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tible Senior Notes Due 2028, Second Conversion Trigger | 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cremental repurchase amount</t>
        </is>
      </c>
      <c r="B108" s="4" t="inlineStr">
        <is>
          <t xml:space="preserve"> </t>
        </is>
      </c>
      <c r="C108" s="4" t="inlineStr">
        <is>
          <t xml:space="preserve"> </t>
        </is>
      </c>
      <c r="D108" s="4" t="inlineStr">
        <is>
          <t xml:space="preserve"> </t>
        </is>
      </c>
      <c r="E108" s="4" t="inlineStr">
        <is>
          <t xml:space="preserve"> </t>
        </is>
      </c>
      <c r="F108" s="6" t="n">
        <v>1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threshold trading days | day</t>
        </is>
      </c>
      <c r="B109" s="4" t="inlineStr">
        <is>
          <t xml:space="preserve"> </t>
        </is>
      </c>
      <c r="C109" s="4" t="inlineStr">
        <is>
          <t xml:space="preserve"> </t>
        </is>
      </c>
      <c r="D109" s="6" t="n">
        <v>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hreshold consecutive trading days | day</t>
        </is>
      </c>
      <c r="B110" s="4" t="inlineStr">
        <is>
          <t xml:space="preserve"> </t>
        </is>
      </c>
      <c r="C110" s="4" t="inlineStr">
        <is>
          <t xml:space="preserve"> </t>
        </is>
      </c>
      <c r="D110" s="6" t="n">
        <v>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version threshold percentage of stock price trigger</t>
        </is>
      </c>
      <c r="B111" s="4" t="inlineStr">
        <is>
          <t xml:space="preserve"> </t>
        </is>
      </c>
      <c r="C111" s="4" t="inlineStr">
        <is>
          <t xml:space="preserve"> </t>
        </is>
      </c>
      <c r="D111" s="11" t="n">
        <v>0.9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otes due in 202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tible debt, conversion ratio</t>
        </is>
      </c>
      <c r="B114" s="4" t="inlineStr">
        <is>
          <t xml:space="preserve"> </t>
        </is>
      </c>
      <c r="C114" s="14" t="n">
        <v>0.017137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hare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49.66</v>
      </c>
      <c r="J115" s="4" t="inlineStr">
        <is>
          <t xml:space="preserve"> </t>
        </is>
      </c>
      <c r="K115" s="4" t="inlineStr">
        <is>
          <t xml:space="preserve"> </t>
        </is>
      </c>
      <c r="L115" s="4" t="inlineStr">
        <is>
          <t xml:space="preserve"> </t>
        </is>
      </c>
      <c r="M115" s="4" t="inlineStr">
        <is>
          <t xml:space="preserve"> </t>
        </is>
      </c>
    </row>
    <row r="116">
      <c r="A116" s="4" t="inlineStr">
        <is>
          <t>Cap price (in dollars per share) | $ / item</t>
        </is>
      </c>
      <c r="B116" s="4" t="inlineStr">
        <is>
          <t xml:space="preserve"> </t>
        </is>
      </c>
      <c r="C116" s="13" t="n">
        <v>99.31999999999999</v>
      </c>
      <c r="D116" s="4" t="inlineStr">
        <is>
          <t xml:space="preserve"> </t>
        </is>
      </c>
      <c r="E116" s="4" t="inlineStr">
        <is>
          <t xml:space="preserve"> </t>
        </is>
      </c>
      <c r="F116" s="4" t="inlineStr">
        <is>
          <t xml:space="preserve"> </t>
        </is>
      </c>
      <c r="G116" s="13" t="n">
        <v>99.31999999999999</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mium over stock price (percent)</t>
        </is>
      </c>
      <c r="B117" s="4" t="inlineStr">
        <is>
          <t xml:space="preserve"> </t>
        </is>
      </c>
      <c r="C117" s="11" t="n">
        <v>1</v>
      </c>
      <c r="D117" s="4" t="inlineStr">
        <is>
          <t xml:space="preserve"> </t>
        </is>
      </c>
      <c r="E117" s="4" t="inlineStr">
        <is>
          <t xml:space="preserve"> </t>
        </is>
      </c>
      <c r="F117" s="4" t="inlineStr">
        <is>
          <t xml:space="preserve"> </t>
        </is>
      </c>
      <c r="G117" s="11" t="n">
        <v>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apped-call transaction term, consecutive trading days | day</t>
        </is>
      </c>
      <c r="B118" s="4" t="inlineStr">
        <is>
          <t xml:space="preserve"> </t>
        </is>
      </c>
      <c r="C118" s="6" t="n">
        <v>4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urchase of capped call</t>
        </is>
      </c>
      <c r="B119" s="4" t="inlineStr">
        <is>
          <t xml:space="preserve"> </t>
        </is>
      </c>
      <c r="C119" s="5" t="n">
        <v>251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otes due in 2029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version price (in dollars per share) | $ / shares</t>
        </is>
      </c>
      <c r="B122" s="4" t="inlineStr">
        <is>
          <t xml:space="preserve"> </t>
        </is>
      </c>
      <c r="C122" s="8" t="n">
        <v>58.35</v>
      </c>
      <c r="D122" s="4" t="inlineStr">
        <is>
          <t xml:space="preserve"> </t>
        </is>
      </c>
      <c r="E122" s="4" t="inlineStr">
        <is>
          <t xml:space="preserve"> </t>
        </is>
      </c>
      <c r="F122" s="4" t="inlineStr">
        <is>
          <t xml:space="preserve"> </t>
        </is>
      </c>
      <c r="G122" s="8" t="n">
        <v>58.3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otes due in 2029 |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aggregate principal amount</t>
        </is>
      </c>
      <c r="B125" s="4" t="inlineStr">
        <is>
          <t xml:space="preserve"> </t>
        </is>
      </c>
      <c r="C125" s="5" t="n">
        <v>120000000</v>
      </c>
      <c r="D125" s="4" t="inlineStr">
        <is>
          <t xml:space="preserve"> </t>
        </is>
      </c>
      <c r="E125" s="4" t="inlineStr">
        <is>
          <t xml:space="preserve"> </t>
        </is>
      </c>
      <c r="F125" s="4" t="inlineStr">
        <is>
          <t xml:space="preserve"> </t>
        </is>
      </c>
      <c r="G125" s="5" t="n">
        <v>120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instrument, interest rate (as a percent)</t>
        </is>
      </c>
      <c r="B126" s="4" t="inlineStr">
        <is>
          <t xml:space="preserve"> </t>
        </is>
      </c>
      <c r="C126" s="11" t="n">
        <v>0.04</v>
      </c>
      <c r="D126" s="4" t="inlineStr">
        <is>
          <t xml:space="preserve"> </t>
        </is>
      </c>
      <c r="E126" s="4" t="inlineStr">
        <is>
          <t xml:space="preserve"> </t>
        </is>
      </c>
      <c r="F126" s="4" t="inlineStr">
        <is>
          <t xml:space="preserve"> </t>
        </is>
      </c>
      <c r="G126" s="11" t="n">
        <v>0.04</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oceeds from convertible notes, net of unamortized debt issuance costs</t>
        </is>
      </c>
      <c r="B127" s="4" t="inlineStr">
        <is>
          <t xml:space="preserve"> </t>
        </is>
      </c>
      <c r="C127" s="5" t="n">
        <v>1158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arrying value</t>
        </is>
      </c>
      <c r="B128" s="4" t="inlineStr">
        <is>
          <t xml:space="preserve"> </t>
        </is>
      </c>
      <c r="C128" s="6" t="n">
        <v>115795000</v>
      </c>
      <c r="D128" s="4" t="inlineStr">
        <is>
          <t xml:space="preserve"> </t>
        </is>
      </c>
      <c r="E128" s="4" t="inlineStr">
        <is>
          <t xml:space="preserve"> </t>
        </is>
      </c>
      <c r="F128" s="5" t="n">
        <v>116368000</v>
      </c>
      <c r="G128" s="5" t="n">
        <v>115795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cremental repurchase amount</t>
        </is>
      </c>
      <c r="B129" s="4" t="inlineStr">
        <is>
          <t xml:space="preserve"> </t>
        </is>
      </c>
      <c r="C129" s="6" t="n">
        <v>1000</v>
      </c>
      <c r="D129" s="4" t="inlineStr">
        <is>
          <t xml:space="preserve"> </t>
        </is>
      </c>
      <c r="E129" s="4" t="inlineStr">
        <is>
          <t xml:space="preserve"> </t>
        </is>
      </c>
      <c r="F129" s="4" t="inlineStr">
        <is>
          <t xml:space="preserve"> </t>
        </is>
      </c>
      <c r="G129" s="6" t="n">
        <v>1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quired outstanding amount not subject to redemption</t>
        </is>
      </c>
      <c r="B130" s="4" t="inlineStr">
        <is>
          <t xml:space="preserve"> </t>
        </is>
      </c>
      <c r="C130" s="6" t="n">
        <v>100000000</v>
      </c>
      <c r="D130" s="4" t="inlineStr">
        <is>
          <t xml:space="preserve"> </t>
        </is>
      </c>
      <c r="E130" s="4" t="inlineStr">
        <is>
          <t xml:space="preserve"> </t>
        </is>
      </c>
      <c r="F130" s="4" t="inlineStr">
        <is>
          <t xml:space="preserve"> </t>
        </is>
      </c>
      <c r="G130" s="6" t="n">
        <v>100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Effective interest rate during period</t>
        </is>
      </c>
      <c r="B131" s="4" t="inlineStr">
        <is>
          <t xml:space="preserve"> </t>
        </is>
      </c>
      <c r="C131" s="4" t="inlineStr">
        <is>
          <t xml:space="preserve"> </t>
        </is>
      </c>
      <c r="D131" s="4" t="inlineStr">
        <is>
          <t xml:space="preserve"> </t>
        </is>
      </c>
      <c r="E131" s="4" t="inlineStr">
        <is>
          <t xml:space="preserve"> </t>
        </is>
      </c>
      <c r="F131" s="12" t="n">
        <v>0.0463</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Notes due in 2029 | Convertible Debt | Level 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onvertible debt at fair value</t>
        </is>
      </c>
      <c r="B134" s="4" t="inlineStr">
        <is>
          <t xml:space="preserve"> </t>
        </is>
      </c>
      <c r="C134" s="4" t="inlineStr">
        <is>
          <t xml:space="preserve"> </t>
        </is>
      </c>
      <c r="D134" s="4" t="inlineStr">
        <is>
          <t xml:space="preserve"> </t>
        </is>
      </c>
      <c r="E134" s="4" t="inlineStr">
        <is>
          <t xml:space="preserve"> </t>
        </is>
      </c>
      <c r="F134" s="5" t="n">
        <v>274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Notes due in 2029 | Convertible Debt | Debt Instrument, Redemption, Period 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cremental repurchase amount</t>
        </is>
      </c>
      <c r="B137" s="4" t="inlineStr">
        <is>
          <t xml:space="preserve"> </t>
        </is>
      </c>
      <c r="C137" s="5" t="n">
        <v>1000</v>
      </c>
      <c r="D137" s="4" t="inlineStr">
        <is>
          <t xml:space="preserve"> </t>
        </is>
      </c>
      <c r="E137" s="4" t="inlineStr">
        <is>
          <t xml:space="preserve"> </t>
        </is>
      </c>
      <c r="F137" s="4" t="inlineStr">
        <is>
          <t xml:space="preserve"> </t>
        </is>
      </c>
      <c r="G137" s="5" t="n">
        <v>1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onvertible Senior Notes, Additional Interest, Up To 180 Days | Convertibl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Debt instrument, interest rate (as a percent)</t>
        </is>
      </c>
      <c r="B140" s="4" t="inlineStr">
        <is>
          <t xml:space="preserve"> </t>
        </is>
      </c>
      <c r="C140" s="4" t="inlineStr">
        <is>
          <t xml:space="preserve"> </t>
        </is>
      </c>
      <c r="D140" s="4" t="inlineStr">
        <is>
          <t xml:space="preserve"> </t>
        </is>
      </c>
      <c r="E140" s="4" t="inlineStr">
        <is>
          <t xml:space="preserve"> </t>
        </is>
      </c>
      <c r="F140" s="12" t="n">
        <v>0.002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nvertible Senior Notes, Additional Interest, 181 Days - 360 Days | Convertible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Debt instrument, interest rate (as a percent)</t>
        </is>
      </c>
      <c r="B143" s="4" t="inlineStr">
        <is>
          <t xml:space="preserve"> </t>
        </is>
      </c>
      <c r="C143" s="4" t="inlineStr">
        <is>
          <t xml:space="preserve"> </t>
        </is>
      </c>
      <c r="D143" s="4" t="inlineStr">
        <is>
          <t xml:space="preserve"> </t>
        </is>
      </c>
      <c r="E143" s="4" t="inlineStr">
        <is>
          <t xml:space="preserve"> </t>
        </is>
      </c>
      <c r="F143" s="12" t="n">
        <v>0.00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oan and Security Agreement | Silicon Valley Bank | Revolving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Debt instrument term (in years)</t>
        </is>
      </c>
      <c r="B146" s="4" t="inlineStr">
        <is>
          <t>4 yea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Maximum borrowing capacity</t>
        </is>
      </c>
      <c r="B147" s="5" t="n">
        <v>3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sheetData>
  <mergeCells count="3">
    <mergeCell ref="A1:A2"/>
    <mergeCell ref="C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Debt - Components of the Loss on Debt Extinguishment (Details) - USD ($) $ / shares in Units, $ in Thousands</t>
        </is>
      </c>
      <c r="B1" s="2" t="inlineStr">
        <is>
          <t>1 Months Ended</t>
        </is>
      </c>
      <c r="C1" s="2" t="inlineStr">
        <is>
          <t>12 Months Ended</t>
        </is>
      </c>
    </row>
    <row r="2">
      <c r="B2" s="2" t="inlineStr">
        <is>
          <t>May 31, 2022</t>
        </is>
      </c>
      <c r="C2" s="2" t="inlineStr">
        <is>
          <t>Dec. 31, 2023</t>
        </is>
      </c>
      <c r="D2" s="2" t="inlineStr">
        <is>
          <t>Dec. 31, 2022</t>
        </is>
      </c>
      <c r="E2" s="2" t="inlineStr">
        <is>
          <t>Dec. 31, 2021</t>
        </is>
      </c>
      <c r="F2" s="2" t="inlineStr">
        <is>
          <t>May 24, 2022</t>
        </is>
      </c>
      <c r="G2" s="2" t="inlineStr">
        <is>
          <t>Mar. 04, 2021</t>
        </is>
      </c>
      <c r="H2" s="2" t="inlineStr">
        <is>
          <t>Dec. 31,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8" t="n">
        <v>3.53</v>
      </c>
      <c r="D4" s="8" t="n">
        <v>44.22</v>
      </c>
      <c r="E4" s="8" t="n">
        <v>41.32</v>
      </c>
      <c r="F4" s="4" t="inlineStr">
        <is>
          <t xml:space="preserve"> </t>
        </is>
      </c>
      <c r="G4" s="4" t="inlineStr">
        <is>
          <t xml:space="preserve"> </t>
        </is>
      </c>
      <c r="H4" s="8" t="n">
        <v>24.1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8" t="n">
        <v>41.31</v>
      </c>
      <c r="G7" s="4" t="inlineStr">
        <is>
          <t xml:space="preserve"> </t>
        </is>
      </c>
      <c r="H7" s="4" t="inlineStr">
        <is>
          <t xml:space="preserve"> </t>
        </is>
      </c>
    </row>
    <row r="8">
      <c r="A8" s="4" t="inlineStr">
        <is>
          <t>Notes due in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26.02</v>
      </c>
      <c r="H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costs</t>
        </is>
      </c>
      <c r="B13" s="4" t="inlineStr">
        <is>
          <t xml:space="preserve"> </t>
        </is>
      </c>
      <c r="C13" s="4" t="inlineStr">
        <is>
          <t xml:space="preserve"> </t>
        </is>
      </c>
      <c r="D13" s="5" t="n">
        <v>11800</v>
      </c>
      <c r="E13" s="4" t="inlineStr">
        <is>
          <t xml:space="preserve"> </t>
        </is>
      </c>
      <c r="F13" s="4" t="inlineStr">
        <is>
          <t xml:space="preserve"> </t>
        </is>
      </c>
      <c r="G13" s="4" t="inlineStr">
        <is>
          <t xml:space="preserve"> </t>
        </is>
      </c>
      <c r="H13" s="4" t="inlineStr">
        <is>
          <t xml:space="preserve"> </t>
        </is>
      </c>
    </row>
    <row r="14">
      <c r="A14" s="4" t="inlineStr">
        <is>
          <t>Loss on debt extinguishment</t>
        </is>
      </c>
      <c r="B14" s="4" t="inlineStr">
        <is>
          <t xml:space="preserve"> </t>
        </is>
      </c>
      <c r="C14" s="5" t="n">
        <v>0</v>
      </c>
      <c r="D14" s="6" t="n">
        <v>34423</v>
      </c>
      <c r="E14" s="5" t="n">
        <v>0</v>
      </c>
      <c r="F14" s="4" t="inlineStr">
        <is>
          <t xml:space="preserve"> </t>
        </is>
      </c>
      <c r="G14" s="4" t="inlineStr">
        <is>
          <t xml:space="preserve"> </t>
        </is>
      </c>
      <c r="H14" s="4" t="inlineStr">
        <is>
          <t xml:space="preserve"> </t>
        </is>
      </c>
    </row>
    <row r="15">
      <c r="A15" s="4" t="inlineStr">
        <is>
          <t>Convertible Debt | Notes due in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debt conversion (in shares)</t>
        </is>
      </c>
      <c r="B17" s="6" t="n">
        <v>13543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issued</t>
        </is>
      </c>
      <c r="B18" s="5" t="n">
        <v>559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used for repurchase</t>
        </is>
      </c>
      <c r="B19" s="6" t="n">
        <v>457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hares and cash</t>
        </is>
      </c>
      <c r="B20" s="6" t="n">
        <v>1017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6 Note principal exchanged</t>
        </is>
      </c>
      <c r="B21" s="6" t="n">
        <v>-69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shares and cash exchanged</t>
        </is>
      </c>
      <c r="B22" s="6" t="n">
        <v>325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amortized debt issuance costs</t>
        </is>
      </c>
      <c r="B23" s="5" t="n">
        <v>36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rtion of 2026 Note principal exchanged</t>
        </is>
      </c>
      <c r="B24" s="11"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rtion of 2026 Note principal exchanged</t>
        </is>
      </c>
      <c r="B25" s="5" t="n">
        <v>1824</v>
      </c>
      <c r="C25" s="4" t="inlineStr">
        <is>
          <t xml:space="preserve"> </t>
        </is>
      </c>
      <c r="D25" s="5" t="n">
        <v>1800</v>
      </c>
      <c r="E25" s="4" t="inlineStr">
        <is>
          <t xml:space="preserve"> </t>
        </is>
      </c>
      <c r="F25" s="4" t="inlineStr">
        <is>
          <t xml:space="preserve"> </t>
        </is>
      </c>
      <c r="G25" s="4" t="inlineStr">
        <is>
          <t xml:space="preserve"> </t>
        </is>
      </c>
      <c r="H25" s="4" t="inlineStr">
        <is>
          <t xml:space="preserve"> </t>
        </is>
      </c>
    </row>
    <row r="26">
      <c r="A26" s="4" t="inlineStr">
        <is>
          <t>Loss on debt extinguishment</t>
        </is>
      </c>
      <c r="B26" s="5" t="n">
        <v>344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t>
        </is>
      </c>
      <c r="B4" s="5" t="n">
        <v>49540</v>
      </c>
      <c r="C4" s="5" t="n">
        <v>46478</v>
      </c>
      <c r="D4" s="5" t="n">
        <v>61825</v>
      </c>
      <c r="E4" s="5" t="n">
        <v>54526</v>
      </c>
      <c r="F4" s="5" t="n">
        <v>67353</v>
      </c>
      <c r="G4" s="5" t="n">
        <v>62808</v>
      </c>
      <c r="H4" s="5" t="n">
        <v>64224</v>
      </c>
      <c r="I4" s="5" t="n">
        <v>58014</v>
      </c>
      <c r="J4" s="5" t="n">
        <v>212369</v>
      </c>
      <c r="K4" s="5" t="n">
        <v>252399</v>
      </c>
      <c r="L4" s="5" t="n">
        <v>231270</v>
      </c>
      <c r="M4" s="4" t="inlineStr">
        <is>
          <t xml:space="preserve"> </t>
        </is>
      </c>
    </row>
    <row r="5">
      <c r="A5" s="4" t="inlineStr">
        <is>
          <t>Gross profit</t>
        </is>
      </c>
      <c r="B5" s="6" t="n">
        <v>-12678</v>
      </c>
      <c r="C5" s="6" t="n">
        <v>6457</v>
      </c>
      <c r="D5" s="6" t="n">
        <v>26083</v>
      </c>
      <c r="E5" s="6" t="n">
        <v>21632</v>
      </c>
      <c r="F5" s="6" t="n">
        <v>38749</v>
      </c>
      <c r="G5" s="6" t="n">
        <v>34248</v>
      </c>
      <c r="H5" s="6" t="n">
        <v>35044</v>
      </c>
      <c r="I5" s="6" t="n">
        <v>31788</v>
      </c>
      <c r="J5" s="6" t="n">
        <v>41494</v>
      </c>
      <c r="K5" s="6" t="n">
        <v>139829</v>
      </c>
      <c r="L5" s="6" t="n">
        <v>133105</v>
      </c>
      <c r="M5" s="4" t="inlineStr">
        <is>
          <t xml:space="preserve"> </t>
        </is>
      </c>
    </row>
    <row r="6">
      <c r="A6" s="4" t="inlineStr">
        <is>
          <t>Net loss</t>
        </is>
      </c>
      <c r="B6" s="5" t="n">
        <v>-57233</v>
      </c>
      <c r="C6" s="5" t="n">
        <v>-44274</v>
      </c>
      <c r="D6" s="5" t="n">
        <v>-33278</v>
      </c>
      <c r="E6" s="5" t="n">
        <v>-28048</v>
      </c>
      <c r="F6" s="5" t="n">
        <v>-7788</v>
      </c>
      <c r="G6" s="5" t="n">
        <v>-12134</v>
      </c>
      <c r="H6" s="5" t="n">
        <v>-47276</v>
      </c>
      <c r="I6" s="5" t="n">
        <v>-15142</v>
      </c>
      <c r="J6" s="5" t="n">
        <v>-162833</v>
      </c>
      <c r="K6" s="5" t="n">
        <v>-82340</v>
      </c>
      <c r="L6" s="5" t="n">
        <v>2062</v>
      </c>
      <c r="M6" s="5" t="n">
        <v>-23900</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ic (USD per share)</t>
        </is>
      </c>
      <c r="B8" s="8" t="n">
        <v>-2.87</v>
      </c>
      <c r="C8" s="8" t="n">
        <v>-2.22</v>
      </c>
      <c r="D8" s="8" t="n">
        <v>-1.68</v>
      </c>
      <c r="E8" s="8" t="n">
        <v>-1.42</v>
      </c>
      <c r="F8" s="8" t="n">
        <v>-0.4</v>
      </c>
      <c r="G8" s="8" t="n">
        <v>-0.62</v>
      </c>
      <c r="H8" s="8" t="n">
        <v>-2.53</v>
      </c>
      <c r="I8" s="8" t="n">
        <v>-0.84</v>
      </c>
      <c r="J8" s="8" t="n">
        <v>-8.19</v>
      </c>
      <c r="K8" s="8" t="n">
        <v>-4.39</v>
      </c>
      <c r="L8" s="8" t="n">
        <v>0.12</v>
      </c>
      <c r="M8" s="4" t="inlineStr">
        <is>
          <t xml:space="preserve"> </t>
        </is>
      </c>
    </row>
    <row r="9">
      <c r="A9" s="4" t="inlineStr">
        <is>
          <t>Diluted (USD per share)</t>
        </is>
      </c>
      <c r="B9" s="8" t="n">
        <v>-2.87</v>
      </c>
      <c r="C9" s="8" t="n">
        <v>-2.22</v>
      </c>
      <c r="D9" s="8" t="n">
        <v>-1.68</v>
      </c>
      <c r="E9" s="8" t="n">
        <v>-1.42</v>
      </c>
      <c r="F9" s="8" t="n">
        <v>-0.4</v>
      </c>
      <c r="G9" s="8" t="n">
        <v>-0.62</v>
      </c>
      <c r="H9" s="8" t="n">
        <v>-2.53</v>
      </c>
      <c r="I9" s="8" t="n">
        <v>-0.84</v>
      </c>
      <c r="J9" s="8" t="n">
        <v>-8.19</v>
      </c>
      <c r="K9" s="8" t="n">
        <v>-4.39</v>
      </c>
      <c r="L9" s="8" t="n">
        <v>0.11</v>
      </c>
      <c r="M9" s="4" t="inlineStr">
        <is>
          <t xml:space="preserve"> </t>
        </is>
      </c>
    </row>
    <row r="10">
      <c r="A10" s="4" t="inlineStr">
        <is>
          <t>Current assets</t>
        </is>
      </c>
      <c r="B10" s="5" t="n">
        <v>269185</v>
      </c>
      <c r="C10" s="5" t="n">
        <v>311307</v>
      </c>
      <c r="D10" s="5" t="n">
        <v>365944</v>
      </c>
      <c r="E10" s="5" t="n">
        <v>416045</v>
      </c>
      <c r="F10" s="5" t="n">
        <v>451240</v>
      </c>
      <c r="G10" s="5" t="n">
        <v>366312</v>
      </c>
      <c r="H10" s="5" t="n">
        <v>373313</v>
      </c>
      <c r="I10" s="5" t="n">
        <v>236784</v>
      </c>
      <c r="J10" s="5" t="n">
        <v>269185</v>
      </c>
      <c r="K10" s="5" t="n">
        <v>451240</v>
      </c>
      <c r="L10" s="4" t="inlineStr">
        <is>
          <t xml:space="preserve"> </t>
        </is>
      </c>
      <c r="M10" s="4" t="inlineStr">
        <is>
          <t xml:space="preserve"> </t>
        </is>
      </c>
    </row>
    <row r="11">
      <c r="A11" s="4" t="inlineStr">
        <is>
          <t>Long-term assets</t>
        </is>
      </c>
      <c r="B11" s="6" t="n">
        <v>77106</v>
      </c>
      <c r="C11" s="6" t="n">
        <v>95326</v>
      </c>
      <c r="D11" s="6" t="n">
        <v>93080</v>
      </c>
      <c r="E11" s="6" t="n">
        <v>80534</v>
      </c>
      <c r="F11" s="6" t="n">
        <v>69748</v>
      </c>
      <c r="G11" s="6" t="n">
        <v>61845</v>
      </c>
      <c r="H11" s="6" t="n">
        <v>50779</v>
      </c>
      <c r="I11" s="6" t="n">
        <v>29907</v>
      </c>
      <c r="J11" s="6" t="n">
        <v>77106</v>
      </c>
      <c r="K11" s="6" t="n">
        <v>69748</v>
      </c>
      <c r="L11" s="4" t="inlineStr">
        <is>
          <t xml:space="preserve"> </t>
        </is>
      </c>
      <c r="M11" s="4" t="inlineStr">
        <is>
          <t xml:space="preserve"> </t>
        </is>
      </c>
    </row>
    <row r="12">
      <c r="A12" s="4" t="inlineStr">
        <is>
          <t>Current liabilities</t>
        </is>
      </c>
      <c r="B12" s="6" t="n">
        <v>87747</v>
      </c>
      <c r="C12" s="6" t="n">
        <v>92406</v>
      </c>
      <c r="D12" s="6" t="n">
        <v>102923</v>
      </c>
      <c r="E12" s="6" t="n">
        <v>108607</v>
      </c>
      <c r="F12" s="6" t="n">
        <v>105839</v>
      </c>
      <c r="G12" s="6" t="n">
        <v>98258</v>
      </c>
      <c r="H12" s="6" t="n">
        <v>85716</v>
      </c>
      <c r="I12" s="6" t="n">
        <v>74037</v>
      </c>
      <c r="J12" s="6" t="n">
        <v>87747</v>
      </c>
      <c r="K12" s="6" t="n">
        <v>105839</v>
      </c>
      <c r="L12" s="4" t="inlineStr">
        <is>
          <t xml:space="preserve"> </t>
        </is>
      </c>
      <c r="M12" s="4" t="inlineStr">
        <is>
          <t xml:space="preserve"> </t>
        </is>
      </c>
    </row>
    <row r="13">
      <c r="A13" s="4" t="inlineStr">
        <is>
          <t>Long-term liabilities</t>
        </is>
      </c>
      <c r="B13" s="5" t="n">
        <v>430374</v>
      </c>
      <c r="C13" s="5" t="n">
        <v>430312</v>
      </c>
      <c r="D13" s="5" t="n">
        <v>429902</v>
      </c>
      <c r="E13" s="5" t="n">
        <v>430017</v>
      </c>
      <c r="F13" s="5" t="n">
        <v>430330</v>
      </c>
      <c r="G13" s="5" t="n">
        <v>314405</v>
      </c>
      <c r="H13" s="5" t="n">
        <v>314502</v>
      </c>
      <c r="I13" s="5" t="n">
        <v>149494</v>
      </c>
      <c r="J13" s="5" t="n">
        <v>430374</v>
      </c>
      <c r="K13" s="5" t="n">
        <v>430330</v>
      </c>
      <c r="L13" s="4" t="inlineStr">
        <is>
          <t xml:space="preserve"> </t>
        </is>
      </c>
      <c r="M13" s="4" t="inlineStr">
        <is>
          <t xml:space="preserve"> </t>
        </is>
      </c>
    </row>
  </sheetData>
  <mergeCells count="3">
    <mergeCell ref="A1:A2"/>
    <mergeCell ref="B1:I1"/>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bsequent Events (Details) ft² in Thousands, $ in Thousands</t>
        </is>
      </c>
      <c r="F1" s="2" t="inlineStr">
        <is>
          <t>2 Months Ended</t>
        </is>
      </c>
      <c r="G1" s="2" t="inlineStr">
        <is>
          <t>3 Months Ended</t>
        </is>
      </c>
      <c r="O1" s="2" t="inlineStr">
        <is>
          <t>12 Months Ended</t>
        </is>
      </c>
    </row>
    <row r="2">
      <c r="B2" s="2" t="inlineStr">
        <is>
          <t>Apr. 01, 2024 USD ($)</t>
        </is>
      </c>
      <c r="C2" s="2" t="inlineStr">
        <is>
          <t>Feb. 29, 2024 USD ($)</t>
        </is>
      </c>
      <c r="D2" s="2" t="inlineStr">
        <is>
          <t>Feb. 28, 2024 USD ($)</t>
        </is>
      </c>
      <c r="E2" s="2" t="inlineStr">
        <is>
          <t>Jan. 16, 2024 USD ($) ft²</t>
        </is>
      </c>
      <c r="F2" s="2" t="inlineStr">
        <is>
          <t>Feb. 28, 2024 USD ($)</t>
        </is>
      </c>
      <c r="G2" s="2" t="inlineStr">
        <is>
          <t>Dec. 31, 2023 USD ($)</t>
        </is>
      </c>
      <c r="H2" s="2" t="inlineStr">
        <is>
          <t>Sep. 30, 2023 USD ($)</t>
        </is>
      </c>
      <c r="I2" s="2" t="inlineStr">
        <is>
          <t>Jun. 30, 2023 USD ($)</t>
        </is>
      </c>
      <c r="J2" s="2" t="inlineStr">
        <is>
          <t>Mar. 31, 2023 USD ($)</t>
        </is>
      </c>
      <c r="K2" s="2" t="inlineStr">
        <is>
          <t>Dec. 31, 2022 USD ($)</t>
        </is>
      </c>
      <c r="L2" s="2" t="inlineStr">
        <is>
          <t>Sep. 30, 2022 USD ($)</t>
        </is>
      </c>
      <c r="M2" s="2" t="inlineStr">
        <is>
          <t>Jun. 30, 2022 USD ($)</t>
        </is>
      </c>
      <c r="N2" s="2" t="inlineStr">
        <is>
          <t>Mar. 31, 2022 USD ($)</t>
        </is>
      </c>
      <c r="O2" s="2" t="inlineStr">
        <is>
          <t>Dec. 31, 2023 USD ($)</t>
        </is>
      </c>
      <c r="P2" s="2" t="inlineStr">
        <is>
          <t>Dec. 31, 2022 USD ($)</t>
        </is>
      </c>
      <c r="Q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297</v>
      </c>
      <c r="P4" s="5" t="n">
        <v>2526</v>
      </c>
      <c r="Q4" s="5" t="n">
        <v>3092</v>
      </c>
    </row>
    <row r="5">
      <c r="A5" s="4" t="inlineStr">
        <is>
          <t>Total net revenue</t>
        </is>
      </c>
      <c r="B5" s="4" t="inlineStr">
        <is>
          <t xml:space="preserve"> </t>
        </is>
      </c>
      <c r="C5" s="4" t="inlineStr">
        <is>
          <t xml:space="preserve"> </t>
        </is>
      </c>
      <c r="D5" s="4" t="inlineStr">
        <is>
          <t xml:space="preserve"> </t>
        </is>
      </c>
      <c r="E5" s="4" t="inlineStr">
        <is>
          <t xml:space="preserve"> </t>
        </is>
      </c>
      <c r="F5" s="4" t="inlineStr">
        <is>
          <t xml:space="preserve"> </t>
        </is>
      </c>
      <c r="G5" s="5" t="n">
        <v>49540</v>
      </c>
      <c r="H5" s="5" t="n">
        <v>46478</v>
      </c>
      <c r="I5" s="5" t="n">
        <v>61825</v>
      </c>
      <c r="J5" s="5" t="n">
        <v>54526</v>
      </c>
      <c r="K5" s="5" t="n">
        <v>67353</v>
      </c>
      <c r="L5" s="5" t="n">
        <v>62808</v>
      </c>
      <c r="M5" s="5" t="n">
        <v>64224</v>
      </c>
      <c r="N5" s="5" t="n">
        <v>58014</v>
      </c>
      <c r="O5" s="6" t="n">
        <v>212369</v>
      </c>
      <c r="P5" s="6" t="n">
        <v>252399</v>
      </c>
      <c r="Q5" s="5" t="n">
        <v>231270</v>
      </c>
    </row>
    <row r="6">
      <c r="A6" s="4" t="inlineStr">
        <is>
          <t>Jabil settlement obligation, net</t>
        </is>
      </c>
      <c r="B6" s="4" t="inlineStr">
        <is>
          <t xml:space="preserve"> </t>
        </is>
      </c>
      <c r="C6" s="4" t="inlineStr">
        <is>
          <t xml:space="preserve"> </t>
        </is>
      </c>
      <c r="D6" s="4" t="inlineStr">
        <is>
          <t xml:space="preserve"> </t>
        </is>
      </c>
      <c r="E6" s="4" t="inlineStr">
        <is>
          <t xml:space="preserve"> </t>
        </is>
      </c>
      <c r="F6" s="4" t="inlineStr">
        <is>
          <t xml:space="preserve"> </t>
        </is>
      </c>
      <c r="G6" s="6" t="n">
        <v>8908</v>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6" t="n">
        <v>8908</v>
      </c>
      <c r="P6" s="5" t="n">
        <v>0</v>
      </c>
      <c r="Q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Jabil settlement obligation, net</t>
        </is>
      </c>
      <c r="B9" s="4" t="inlineStr">
        <is>
          <t xml:space="preserve"> </t>
        </is>
      </c>
      <c r="C9" s="4" t="inlineStr">
        <is>
          <t xml:space="preserve"> </t>
        </is>
      </c>
      <c r="D9" s="4" t="inlineStr">
        <is>
          <t xml:space="preserve"> </t>
        </is>
      </c>
      <c r="E9" s="4" t="inlineStr">
        <is>
          <t xml:space="preserve"> </t>
        </is>
      </c>
      <c r="F9" s="4" t="inlineStr">
        <is>
          <t xml:space="preserve"> </t>
        </is>
      </c>
      <c r="G9" s="6" t="n">
        <v>19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9500</v>
      </c>
      <c r="P9" s="4" t="inlineStr">
        <is>
          <t xml:space="preserve"> </t>
        </is>
      </c>
      <c r="Q9" s="4" t="inlineStr">
        <is>
          <t xml:space="preserve"> </t>
        </is>
      </c>
    </row>
    <row r="10">
      <c r="A10" s="4" t="inlineStr">
        <is>
          <t>Jabil settlement receivables, inventories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15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100</v>
      </c>
      <c r="P10" s="4" t="inlineStr">
        <is>
          <t xml:space="preserve"> </t>
        </is>
      </c>
      <c r="Q10" s="4" t="inlineStr">
        <is>
          <t xml:space="preserve"> </t>
        </is>
      </c>
    </row>
    <row r="11">
      <c r="A11" s="4" t="inlineStr">
        <is>
          <t>Accrued inventory loss</t>
        </is>
      </c>
      <c r="B11" s="4" t="inlineStr">
        <is>
          <t xml:space="preserve"> </t>
        </is>
      </c>
      <c r="C11" s="4" t="inlineStr">
        <is>
          <t xml:space="preserve"> </t>
        </is>
      </c>
      <c r="D11" s="4" t="inlineStr">
        <is>
          <t xml:space="preserve"> </t>
        </is>
      </c>
      <c r="E11" s="4" t="inlineStr">
        <is>
          <t xml:space="preserve"> </t>
        </is>
      </c>
      <c r="F11" s="4" t="inlineStr">
        <is>
          <t xml:space="preserve"> </t>
        </is>
      </c>
      <c r="G11" s="5" t="n">
        <v>4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600</v>
      </c>
      <c r="P11" s="4" t="inlineStr">
        <is>
          <t xml:space="preserve"> </t>
        </is>
      </c>
      <c r="Q11" s="4" t="inlineStr">
        <is>
          <t xml:space="preserve"> </t>
        </is>
      </c>
    </row>
    <row r="12">
      <c r="A12" s="4" t="inlineStr">
        <is>
          <t>Settlement Agreement, Non-Renewal Of Manufacturing Service Agreement | Compensation For Previously Incurred Expenses | 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ttlement agreement, amount awarded to other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700</v>
      </c>
      <c r="P14" s="4" t="inlineStr">
        <is>
          <t xml:space="preserve"> </t>
        </is>
      </c>
      <c r="Q14" s="4" t="inlineStr">
        <is>
          <t xml:space="preserve"> </t>
        </is>
      </c>
    </row>
    <row r="15">
      <c r="A15" s="4" t="inlineStr">
        <is>
          <t>ZO Skin Health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centration risk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16</v>
      </c>
      <c r="P17" s="11" t="n">
        <v>0.17</v>
      </c>
      <c r="Q17" s="11" t="n">
        <v>0.21</v>
      </c>
    </row>
    <row r="18">
      <c r="A18" s="4" t="inlineStr">
        <is>
          <t>Skin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3983</v>
      </c>
      <c r="P20" s="5" t="n">
        <v>42500</v>
      </c>
      <c r="Q20" s="5" t="n">
        <v>49669</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ase term</t>
        </is>
      </c>
      <c r="B23" s="4" t="inlineStr">
        <is>
          <t xml:space="preserve"> </t>
        </is>
      </c>
      <c r="C23" s="4" t="inlineStr">
        <is>
          <t xml:space="preserve"> </t>
        </is>
      </c>
      <c r="D23" s="4" t="inlineStr">
        <is>
          <t xml:space="preserve"> </t>
        </is>
      </c>
      <c r="E23" s="4" t="inlineStr">
        <is>
          <t>37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ssee, operating lease (in square foot) | ft²</t>
        </is>
      </c>
      <c r="B24" s="4" t="inlineStr">
        <is>
          <t xml:space="preserve"> </t>
        </is>
      </c>
      <c r="C24" s="4" t="inlineStr">
        <is>
          <t xml:space="preserve"> </t>
        </is>
      </c>
      <c r="D24" s="4" t="inlineStr">
        <is>
          <t xml:space="preserve"> </t>
        </is>
      </c>
      <c r="E24" s="6" t="n">
        <v>5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ase payments</t>
        </is>
      </c>
      <c r="B25" s="4" t="inlineStr">
        <is>
          <t xml:space="preserve"> </t>
        </is>
      </c>
      <c r="C25" s="4" t="inlineStr">
        <is>
          <t xml:space="preserve"> </t>
        </is>
      </c>
      <c r="D25" s="4" t="inlineStr">
        <is>
          <t xml:space="preserve"> </t>
        </is>
      </c>
      <c r="E25" s="5" t="n">
        <v>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 net revenue reduction to termination fee receivable</t>
        </is>
      </c>
      <c r="B26" s="4" t="inlineStr">
        <is>
          <t xml:space="preserve"> </t>
        </is>
      </c>
      <c r="C26" s="4" t="inlineStr">
        <is>
          <t xml:space="preserve"> </t>
        </is>
      </c>
      <c r="D26" s="4" t="inlineStr">
        <is>
          <t xml:space="preserve"> </t>
        </is>
      </c>
      <c r="E26" s="4" t="inlineStr">
        <is>
          <t xml:space="preserve"> </t>
        </is>
      </c>
      <c r="F26" s="12" t="n">
        <v>0.42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ffset to termination fee</t>
        </is>
      </c>
      <c r="B27" s="5" t="n">
        <v>1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 Settlement Agreement, Non-Renewal Of Manufacturing Servic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ttlement agreement, amount awarded to other party</t>
        </is>
      </c>
      <c r="B30" s="4" t="inlineStr">
        <is>
          <t xml:space="preserve"> </t>
        </is>
      </c>
      <c r="C30" s="4" t="inlineStr">
        <is>
          <t xml:space="preserve"> </t>
        </is>
      </c>
      <c r="D30" s="5" t="n">
        <v>19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ttlement agreement, amount awarded from other party</t>
        </is>
      </c>
      <c r="B31" s="4" t="inlineStr">
        <is>
          <t xml:space="preserve"> </t>
        </is>
      </c>
      <c r="C31" s="4" t="inlineStr">
        <is>
          <t xml:space="preserve"> </t>
        </is>
      </c>
      <c r="D31" s="6" t="n">
        <v>1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 | Settlement Agreement, Non-Renewal Of Manufacturing Service Agreement | Receipt Of Invento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ttlement agreement, amount awarded to other party</t>
        </is>
      </c>
      <c r="B34" s="4" t="inlineStr">
        <is>
          <t xml:space="preserve"> </t>
        </is>
      </c>
      <c r="C34" s="4" t="inlineStr">
        <is>
          <t xml:space="preserve"> </t>
        </is>
      </c>
      <c r="D34" s="6" t="n">
        <v>13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 Settlement Agreement, Non-Renewal Of Manufacturing Service Agreement | Purchase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ttlement agreement, amount awarded to other party</t>
        </is>
      </c>
      <c r="B37" s="4" t="inlineStr">
        <is>
          <t xml:space="preserve"> </t>
        </is>
      </c>
      <c r="C37" s="4" t="inlineStr">
        <is>
          <t xml:space="preserve"> </t>
        </is>
      </c>
      <c r="D37" s="6"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 Settlement Agreement, Non-Renewal Of Manufacturing Service Agreement | Compensation For Previously Incurre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ttlement agreement, amount awarded to other party</t>
        </is>
      </c>
      <c r="B40" s="4" t="inlineStr">
        <is>
          <t xml:space="preserve"> </t>
        </is>
      </c>
      <c r="C40" s="4" t="inlineStr">
        <is>
          <t xml:space="preserve"> </t>
        </is>
      </c>
      <c r="D40" s="6" t="n">
        <v>5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 Three Business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ermination fee receivable</t>
        </is>
      </c>
      <c r="B43" s="4" t="inlineStr">
        <is>
          <t xml:space="preserve"> </t>
        </is>
      </c>
      <c r="C43" s="4" t="inlineStr">
        <is>
          <t xml:space="preserve"> </t>
        </is>
      </c>
      <c r="D43" s="6" t="n">
        <v>5750</v>
      </c>
      <c r="E43" s="4" t="inlineStr">
        <is>
          <t xml:space="preserve"> </t>
        </is>
      </c>
      <c r="F43" s="5" t="n">
        <v>57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termination fees received</t>
        </is>
      </c>
      <c r="B44" s="4" t="inlineStr">
        <is>
          <t xml:space="preserve"> </t>
        </is>
      </c>
      <c r="C44" s="5" t="n">
        <v>57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 Between January 1st And February 28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ination fee receivable</t>
        </is>
      </c>
      <c r="B47" s="4" t="inlineStr">
        <is>
          <t xml:space="preserve"> </t>
        </is>
      </c>
      <c r="C47" s="4" t="inlineStr">
        <is>
          <t xml:space="preserve"> </t>
        </is>
      </c>
      <c r="D47" s="5" t="n">
        <v>5750</v>
      </c>
      <c r="E47" s="4" t="inlineStr">
        <is>
          <t xml:space="preserve"> </t>
        </is>
      </c>
      <c r="F47" s="5" t="n">
        <v>57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termination fees received</t>
        </is>
      </c>
      <c r="B48" s="5" t="n">
        <v>23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G1:N1"/>
    <mergeCell ref="O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 $ in Thousands</t>
        </is>
      </c>
      <c r="B1" s="2" t="inlineStr">
        <is>
          <t>3 Months Ended</t>
        </is>
      </c>
      <c r="F1" s="2" t="inlineStr">
        <is>
          <t>12 Months Ended</t>
        </is>
      </c>
    </row>
    <row r="2">
      <c r="B2" s="2" t="inlineStr">
        <is>
          <t>Dec. 31, 2023</t>
        </is>
      </c>
      <c r="C2" s="2" t="inlineStr">
        <is>
          <t>Mar. 31, 2023</t>
        </is>
      </c>
      <c r="D2" s="2" t="inlineStr">
        <is>
          <t>Dec. 31, 2022</t>
        </is>
      </c>
      <c r="E2" s="2" t="inlineStr">
        <is>
          <t>Mar. 31, 2022</t>
        </is>
      </c>
      <c r="F2" s="2" t="inlineStr">
        <is>
          <t>Dec. 31, 2023</t>
        </is>
      </c>
      <c r="G2" s="2" t="inlineStr">
        <is>
          <t>Dec. 31, 2022</t>
        </is>
      </c>
      <c r="H2" s="2" t="inlineStr">
        <is>
          <t>Dec. 31, 2021</t>
        </is>
      </c>
      <c r="I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7233</v>
      </c>
      <c r="C4" s="5" t="n">
        <v>-28048</v>
      </c>
      <c r="D4" s="5" t="n">
        <v>-7788</v>
      </c>
      <c r="E4" s="5" t="n">
        <v>-15142</v>
      </c>
      <c r="F4" s="5" t="n">
        <v>-162833</v>
      </c>
      <c r="G4" s="5" t="n">
        <v>-82340</v>
      </c>
      <c r="H4" s="5" t="n">
        <v>2062</v>
      </c>
      <c r="I4" s="5" t="n">
        <v>-239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8064</v>
      </c>
      <c r="G6" s="6" t="n">
        <v>14400</v>
      </c>
      <c r="H6" s="6" t="n">
        <v>13172</v>
      </c>
      <c r="I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6" t="n">
        <v>8575</v>
      </c>
      <c r="G7" s="6" t="n">
        <v>2621</v>
      </c>
      <c r="H7" s="6" t="n">
        <v>1344</v>
      </c>
      <c r="I7" s="4" t="inlineStr">
        <is>
          <t xml:space="preserve"> </t>
        </is>
      </c>
    </row>
    <row r="8">
      <c r="A8" s="4" t="inlineStr">
        <is>
          <t>Amortization of contract acquisition costs</t>
        </is>
      </c>
      <c r="B8" s="4" t="inlineStr">
        <is>
          <t xml:space="preserve"> </t>
        </is>
      </c>
      <c r="C8" s="4" t="inlineStr">
        <is>
          <t xml:space="preserve"> </t>
        </is>
      </c>
      <c r="D8" s="4" t="inlineStr">
        <is>
          <t xml:space="preserve"> </t>
        </is>
      </c>
      <c r="E8" s="4" t="inlineStr">
        <is>
          <t xml:space="preserve"> </t>
        </is>
      </c>
      <c r="F8" s="6" t="n">
        <v>8847</v>
      </c>
      <c r="G8" s="6" t="n">
        <v>3200</v>
      </c>
      <c r="H8" s="6" t="n">
        <v>1857</v>
      </c>
      <c r="I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6" t="n">
        <v>2236</v>
      </c>
      <c r="G9" s="6" t="n">
        <v>1355</v>
      </c>
      <c r="H9" s="6" t="n">
        <v>710</v>
      </c>
      <c r="I9" s="4" t="inlineStr">
        <is>
          <t xml:space="preserve"> </t>
        </is>
      </c>
    </row>
    <row r="10">
      <c r="A10" s="4" t="inlineStr">
        <is>
          <t>Unrealized loss on foreign exchange forward</t>
        </is>
      </c>
      <c r="B10" s="4" t="inlineStr">
        <is>
          <t xml:space="preserve"> </t>
        </is>
      </c>
      <c r="C10" s="4" t="inlineStr">
        <is>
          <t xml:space="preserve"> </t>
        </is>
      </c>
      <c r="D10" s="4" t="inlineStr">
        <is>
          <t xml:space="preserve"> </t>
        </is>
      </c>
      <c r="E10" s="4" t="inlineStr">
        <is>
          <t xml:space="preserve"> </t>
        </is>
      </c>
      <c r="F10" s="6" t="n">
        <v>0</v>
      </c>
      <c r="G10" s="6" t="n">
        <v>558</v>
      </c>
      <c r="H10" s="6" t="n">
        <v>0</v>
      </c>
      <c r="I10" s="4" t="inlineStr">
        <is>
          <t xml:space="preserve"> </t>
        </is>
      </c>
    </row>
    <row r="11">
      <c r="A11" s="4" t="inlineStr">
        <is>
          <t>Impairment of capitalized cloud computing costs</t>
        </is>
      </c>
      <c r="B11" s="4" t="inlineStr">
        <is>
          <t xml:space="preserve"> </t>
        </is>
      </c>
      <c r="C11" s="4" t="inlineStr">
        <is>
          <t xml:space="preserve"> </t>
        </is>
      </c>
      <c r="D11" s="4" t="inlineStr">
        <is>
          <t xml:space="preserve"> </t>
        </is>
      </c>
      <c r="E11" s="4" t="inlineStr">
        <is>
          <t xml:space="preserve"> </t>
        </is>
      </c>
      <c r="F11" s="6" t="n">
        <v>0</v>
      </c>
      <c r="G11" s="6" t="n">
        <v>0</v>
      </c>
      <c r="H11" s="6" t="n">
        <v>182</v>
      </c>
      <c r="I11" s="4" t="inlineStr">
        <is>
          <t xml:space="preserve"> </t>
        </is>
      </c>
    </row>
    <row r="12">
      <c r="A12" s="4" t="inlineStr">
        <is>
          <t>Change in deferred tax assets</t>
        </is>
      </c>
      <c r="B12" s="4" t="inlineStr">
        <is>
          <t xml:space="preserve"> </t>
        </is>
      </c>
      <c r="C12" s="4" t="inlineStr">
        <is>
          <t xml:space="preserve"> </t>
        </is>
      </c>
      <c r="D12" s="4" t="inlineStr">
        <is>
          <t xml:space="preserve"> </t>
        </is>
      </c>
      <c r="E12" s="4" t="inlineStr">
        <is>
          <t xml:space="preserve"> </t>
        </is>
      </c>
      <c r="F12" s="6" t="n">
        <v>11</v>
      </c>
      <c r="G12" s="6" t="n">
        <v>188</v>
      </c>
      <c r="H12" s="6" t="n">
        <v>-135</v>
      </c>
      <c r="I12" s="4" t="inlineStr">
        <is>
          <t xml:space="preserve"> </t>
        </is>
      </c>
    </row>
    <row r="13">
      <c r="A13" s="4" t="inlineStr">
        <is>
          <t>Provision for credit losses</t>
        </is>
      </c>
      <c r="B13" s="4" t="inlineStr">
        <is>
          <t xml:space="preserve"> </t>
        </is>
      </c>
      <c r="C13" s="4" t="inlineStr">
        <is>
          <t xml:space="preserve"> </t>
        </is>
      </c>
      <c r="D13" s="4" t="inlineStr">
        <is>
          <t xml:space="preserve"> </t>
        </is>
      </c>
      <c r="E13" s="4" t="inlineStr">
        <is>
          <t xml:space="preserve"> </t>
        </is>
      </c>
      <c r="F13" s="6" t="n">
        <v>7381</v>
      </c>
      <c r="G13" s="6" t="n">
        <v>1787</v>
      </c>
      <c r="H13" s="6" t="n">
        <v>87</v>
      </c>
      <c r="I13" s="4" t="inlineStr">
        <is>
          <t xml:space="preserve"> </t>
        </is>
      </c>
    </row>
    <row r="14">
      <c r="A14" s="4" t="inlineStr">
        <is>
          <t>Accretion of discount on investment securities and investment income, net</t>
        </is>
      </c>
      <c r="B14" s="4" t="inlineStr">
        <is>
          <t xml:space="preserve"> </t>
        </is>
      </c>
      <c r="C14" s="4" t="inlineStr">
        <is>
          <t xml:space="preserve"> </t>
        </is>
      </c>
      <c r="D14" s="4" t="inlineStr">
        <is>
          <t xml:space="preserve"> </t>
        </is>
      </c>
      <c r="E14" s="4" t="inlineStr">
        <is>
          <t xml:space="preserve"> </t>
        </is>
      </c>
      <c r="F14" s="6" t="n">
        <v>1048</v>
      </c>
      <c r="G14" s="6" t="n">
        <v>0</v>
      </c>
      <c r="H14" s="6" t="n">
        <v>0</v>
      </c>
      <c r="I14" s="4" t="inlineStr">
        <is>
          <t xml:space="preserve"> </t>
        </is>
      </c>
    </row>
    <row r="15">
      <c r="A15" s="4" t="inlineStr">
        <is>
          <t>Loss on disposal of property and equipment</t>
        </is>
      </c>
      <c r="B15" s="4" t="inlineStr">
        <is>
          <t xml:space="preserve"> </t>
        </is>
      </c>
      <c r="C15" s="4" t="inlineStr">
        <is>
          <t xml:space="preserve"> </t>
        </is>
      </c>
      <c r="D15" s="4" t="inlineStr">
        <is>
          <t xml:space="preserve"> </t>
        </is>
      </c>
      <c r="E15" s="4" t="inlineStr">
        <is>
          <t xml:space="preserve"> </t>
        </is>
      </c>
      <c r="F15" s="6" t="n">
        <v>0</v>
      </c>
      <c r="G15" s="6" t="n">
        <v>168</v>
      </c>
      <c r="H15" s="6" t="n">
        <v>0</v>
      </c>
      <c r="I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6" t="n">
        <v>-4940</v>
      </c>
      <c r="G17" s="6" t="n">
        <v>-15900</v>
      </c>
      <c r="H17" s="6" t="n">
        <v>-9574</v>
      </c>
      <c r="I17" s="4" t="inlineStr">
        <is>
          <t xml:space="preserve"> </t>
        </is>
      </c>
    </row>
    <row r="18">
      <c r="A18" s="4" t="inlineStr">
        <is>
          <t>Inventories</t>
        </is>
      </c>
      <c r="B18" s="4" t="inlineStr">
        <is>
          <t xml:space="preserve"> </t>
        </is>
      </c>
      <c r="C18" s="4" t="inlineStr">
        <is>
          <t xml:space="preserve"> </t>
        </is>
      </c>
      <c r="D18" s="4" t="inlineStr">
        <is>
          <t xml:space="preserve"> </t>
        </is>
      </c>
      <c r="E18" s="4" t="inlineStr">
        <is>
          <t xml:space="preserve"> </t>
        </is>
      </c>
      <c r="F18" s="6" t="n">
        <v>15574</v>
      </c>
      <c r="G18" s="6" t="n">
        <v>-36305</v>
      </c>
      <c r="H18" s="6" t="n">
        <v>-10936</v>
      </c>
      <c r="I18" s="4" t="inlineStr">
        <is>
          <t xml:space="preserve"> </t>
        </is>
      </c>
    </row>
    <row r="19">
      <c r="A19" s="4" t="inlineStr">
        <is>
          <t>Other current assets and prepaid expenses</t>
        </is>
      </c>
      <c r="B19" s="4" t="inlineStr">
        <is>
          <t xml:space="preserve"> </t>
        </is>
      </c>
      <c r="C19" s="4" t="inlineStr">
        <is>
          <t xml:space="preserve"> </t>
        </is>
      </c>
      <c r="D19" s="4" t="inlineStr">
        <is>
          <t xml:space="preserve"> </t>
        </is>
      </c>
      <c r="E19" s="4" t="inlineStr">
        <is>
          <t xml:space="preserve"> </t>
        </is>
      </c>
      <c r="F19" s="6" t="n">
        <v>4137</v>
      </c>
      <c r="G19" s="6" t="n">
        <v>-10049</v>
      </c>
      <c r="H19" s="6" t="n">
        <v>-5765</v>
      </c>
      <c r="I19" s="4" t="inlineStr">
        <is>
          <t xml:space="preserve"> </t>
        </is>
      </c>
    </row>
    <row r="20">
      <c r="A20" s="4" t="inlineStr">
        <is>
          <t>Other long-term assets</t>
        </is>
      </c>
      <c r="B20" s="4" t="inlineStr">
        <is>
          <t xml:space="preserve"> </t>
        </is>
      </c>
      <c r="C20" s="4" t="inlineStr">
        <is>
          <t xml:space="preserve"> </t>
        </is>
      </c>
      <c r="D20" s="4" t="inlineStr">
        <is>
          <t xml:space="preserve"> </t>
        </is>
      </c>
      <c r="E20" s="4" t="inlineStr">
        <is>
          <t xml:space="preserve"> </t>
        </is>
      </c>
      <c r="F20" s="6" t="n">
        <v>-6243</v>
      </c>
      <c r="G20" s="6" t="n">
        <v>-8091</v>
      </c>
      <c r="H20" s="6" t="n">
        <v>-7128</v>
      </c>
      <c r="I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6" t="n">
        <v>-14866</v>
      </c>
      <c r="G21" s="6" t="n">
        <v>20979</v>
      </c>
      <c r="H21" s="6" t="n">
        <v>1207</v>
      </c>
      <c r="I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6" t="n">
        <v>-3221</v>
      </c>
      <c r="G22" s="6" t="n">
        <v>3282</v>
      </c>
      <c r="H22" s="6" t="n">
        <v>21608</v>
      </c>
      <c r="I22" s="4" t="inlineStr">
        <is>
          <t xml:space="preserve"> </t>
        </is>
      </c>
    </row>
    <row r="23">
      <c r="A23" s="4" t="inlineStr">
        <is>
          <t>Operating leases, net</t>
        </is>
      </c>
      <c r="B23" s="4" t="inlineStr">
        <is>
          <t xml:space="preserve"> </t>
        </is>
      </c>
      <c r="C23" s="4" t="inlineStr">
        <is>
          <t xml:space="preserve"> </t>
        </is>
      </c>
      <c r="D23" s="4" t="inlineStr">
        <is>
          <t xml:space="preserve"> </t>
        </is>
      </c>
      <c r="E23" s="4" t="inlineStr">
        <is>
          <t xml:space="preserve"> </t>
        </is>
      </c>
      <c r="F23" s="6" t="n">
        <v>-58</v>
      </c>
      <c r="G23" s="6" t="n">
        <v>56</v>
      </c>
      <c r="H23" s="6" t="n">
        <v>141</v>
      </c>
      <c r="I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6" t="n">
        <v>-1582</v>
      </c>
      <c r="G24" s="6" t="n">
        <v>2673</v>
      </c>
      <c r="H24" s="6" t="n">
        <v>-412</v>
      </c>
      <c r="I24" s="4" t="inlineStr">
        <is>
          <t xml:space="preserve"> </t>
        </is>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6" t="n">
        <v>-137870</v>
      </c>
      <c r="G25" s="6" t="n">
        <v>-66995</v>
      </c>
      <c r="H25" s="6" t="n">
        <v>1235</v>
      </c>
      <c r="I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property and equipment</t>
        </is>
      </c>
      <c r="B27" s="4" t="inlineStr">
        <is>
          <t xml:space="preserve"> </t>
        </is>
      </c>
      <c r="C27" s="4" t="inlineStr">
        <is>
          <t xml:space="preserve"> </t>
        </is>
      </c>
      <c r="D27" s="4" t="inlineStr">
        <is>
          <t xml:space="preserve"> </t>
        </is>
      </c>
      <c r="E27" s="4" t="inlineStr">
        <is>
          <t xml:space="preserve"> </t>
        </is>
      </c>
      <c r="F27" s="6" t="n">
        <v>-33010</v>
      </c>
      <c r="G27" s="6" t="n">
        <v>-22698</v>
      </c>
      <c r="H27" s="6" t="n">
        <v>-1015</v>
      </c>
      <c r="I27" s="4" t="inlineStr">
        <is>
          <t xml:space="preserve"> </t>
        </is>
      </c>
    </row>
    <row r="28">
      <c r="A28" s="4" t="inlineStr">
        <is>
          <t>Disposal of property and equipment</t>
        </is>
      </c>
      <c r="B28" s="4" t="inlineStr">
        <is>
          <t xml:space="preserve"> </t>
        </is>
      </c>
      <c r="C28" s="4" t="inlineStr">
        <is>
          <t xml:space="preserve"> </t>
        </is>
      </c>
      <c r="D28" s="4" t="inlineStr">
        <is>
          <t xml:space="preserve"> </t>
        </is>
      </c>
      <c r="E28" s="4" t="inlineStr">
        <is>
          <t xml:space="preserve"> </t>
        </is>
      </c>
      <c r="F28" s="6" t="n">
        <v>0</v>
      </c>
      <c r="G28" s="6" t="n">
        <v>0</v>
      </c>
      <c r="H28" s="6" t="n">
        <v>71</v>
      </c>
      <c r="I28" s="4" t="inlineStr">
        <is>
          <t xml:space="preserve"> </t>
        </is>
      </c>
    </row>
    <row r="29">
      <c r="A29" s="4" t="inlineStr">
        <is>
          <t>Proceeds from maturities of marketable investments</t>
        </is>
      </c>
      <c r="B29" s="4" t="inlineStr">
        <is>
          <t xml:space="preserve"> </t>
        </is>
      </c>
      <c r="C29" s="4" t="inlineStr">
        <is>
          <t xml:space="preserve"> </t>
        </is>
      </c>
      <c r="D29" s="4" t="inlineStr">
        <is>
          <t xml:space="preserve"> </t>
        </is>
      </c>
      <c r="E29" s="4" t="inlineStr">
        <is>
          <t xml:space="preserve"> </t>
        </is>
      </c>
      <c r="F29" s="6" t="n">
        <v>193903</v>
      </c>
      <c r="G29" s="6" t="n">
        <v>158000</v>
      </c>
      <c r="H29" s="6" t="n">
        <v>0</v>
      </c>
      <c r="I29" s="4" t="inlineStr">
        <is>
          <t xml:space="preserve"> </t>
        </is>
      </c>
    </row>
    <row r="30">
      <c r="A30" s="4" t="inlineStr">
        <is>
          <t>Purchase of marketable investments</t>
        </is>
      </c>
      <c r="B30" s="4" t="inlineStr">
        <is>
          <t xml:space="preserve"> </t>
        </is>
      </c>
      <c r="C30" s="4" t="inlineStr">
        <is>
          <t xml:space="preserve"> </t>
        </is>
      </c>
      <c r="D30" s="4" t="inlineStr">
        <is>
          <t xml:space="preserve"> </t>
        </is>
      </c>
      <c r="E30" s="4" t="inlineStr">
        <is>
          <t xml:space="preserve"> </t>
        </is>
      </c>
      <c r="F30" s="6" t="n">
        <v>-23467</v>
      </c>
      <c r="G30" s="6" t="n">
        <v>-329484</v>
      </c>
      <c r="H30" s="6" t="n">
        <v>0</v>
      </c>
      <c r="I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6" t="n">
        <v>137426</v>
      </c>
      <c r="G31" s="6" t="n">
        <v>-194182</v>
      </c>
      <c r="H31" s="6" t="n">
        <v>-944</v>
      </c>
      <c r="I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exercise of stock options and employee stock purchase plan</t>
        </is>
      </c>
      <c r="B33" s="4" t="inlineStr">
        <is>
          <t xml:space="preserve"> </t>
        </is>
      </c>
      <c r="C33" s="4" t="inlineStr">
        <is>
          <t xml:space="preserve"> </t>
        </is>
      </c>
      <c r="D33" s="4" t="inlineStr">
        <is>
          <t xml:space="preserve"> </t>
        </is>
      </c>
      <c r="E33" s="4" t="inlineStr">
        <is>
          <t xml:space="preserve"> </t>
        </is>
      </c>
      <c r="F33" s="6" t="n">
        <v>1323</v>
      </c>
      <c r="G33" s="6" t="n">
        <v>2723</v>
      </c>
      <c r="H33" s="6" t="n">
        <v>2765</v>
      </c>
      <c r="I33" s="4" t="inlineStr">
        <is>
          <t xml:space="preserve"> </t>
        </is>
      </c>
    </row>
    <row r="34">
      <c r="A34" s="4" t="inlineStr">
        <is>
          <t>Purchase of capped call</t>
        </is>
      </c>
      <c r="B34" s="4" t="inlineStr">
        <is>
          <t xml:space="preserve"> </t>
        </is>
      </c>
      <c r="C34" s="4" t="inlineStr">
        <is>
          <t xml:space="preserve"> </t>
        </is>
      </c>
      <c r="D34" s="4" t="inlineStr">
        <is>
          <t xml:space="preserve"> </t>
        </is>
      </c>
      <c r="E34" s="4" t="inlineStr">
        <is>
          <t xml:space="preserve"> </t>
        </is>
      </c>
      <c r="F34" s="6" t="n">
        <v>0</v>
      </c>
      <c r="G34" s="6" t="n">
        <v>-56680</v>
      </c>
      <c r="H34" s="6" t="n">
        <v>-16134</v>
      </c>
      <c r="I34" s="4" t="inlineStr">
        <is>
          <t xml:space="preserve"> </t>
        </is>
      </c>
    </row>
    <row r="35">
      <c r="A35" s="4" t="inlineStr">
        <is>
          <t>Payment of issuance costs of capped call</t>
        </is>
      </c>
      <c r="B35" s="4" t="inlineStr">
        <is>
          <t xml:space="preserve"> </t>
        </is>
      </c>
      <c r="C35" s="4" t="inlineStr">
        <is>
          <t xml:space="preserve"> </t>
        </is>
      </c>
      <c r="D35" s="4" t="inlineStr">
        <is>
          <t xml:space="preserve"> </t>
        </is>
      </c>
      <c r="E35" s="4" t="inlineStr">
        <is>
          <t xml:space="preserve"> </t>
        </is>
      </c>
      <c r="F35" s="6" t="n">
        <v>0</v>
      </c>
      <c r="G35" s="6" t="n">
        <v>-352</v>
      </c>
      <c r="H35" s="6" t="n">
        <v>0</v>
      </c>
      <c r="I35" s="4" t="inlineStr">
        <is>
          <t xml:space="preserve"> </t>
        </is>
      </c>
    </row>
    <row r="36">
      <c r="A36" s="4" t="inlineStr">
        <is>
          <t>Proceeds from issuance of convertible notes</t>
        </is>
      </c>
      <c r="B36" s="4" t="inlineStr">
        <is>
          <t xml:space="preserve"> </t>
        </is>
      </c>
      <c r="C36" s="4" t="inlineStr">
        <is>
          <t xml:space="preserve"> </t>
        </is>
      </c>
      <c r="D36" s="4" t="inlineStr">
        <is>
          <t xml:space="preserve"> </t>
        </is>
      </c>
      <c r="E36" s="4" t="inlineStr">
        <is>
          <t xml:space="preserve"> </t>
        </is>
      </c>
      <c r="F36" s="6" t="n">
        <v>0</v>
      </c>
      <c r="G36" s="6" t="n">
        <v>360000</v>
      </c>
      <c r="H36" s="6" t="n">
        <v>138250</v>
      </c>
      <c r="I36" s="4" t="inlineStr">
        <is>
          <t xml:space="preserve"> </t>
        </is>
      </c>
    </row>
    <row r="37">
      <c r="A37" s="4" t="inlineStr">
        <is>
          <t>Payment of issuance costs of convertible notes</t>
        </is>
      </c>
      <c r="B37" s="4" t="inlineStr">
        <is>
          <t xml:space="preserve"> </t>
        </is>
      </c>
      <c r="C37" s="4" t="inlineStr">
        <is>
          <t xml:space="preserve"> </t>
        </is>
      </c>
      <c r="D37" s="4" t="inlineStr">
        <is>
          <t xml:space="preserve"> </t>
        </is>
      </c>
      <c r="E37" s="4" t="inlineStr">
        <is>
          <t xml:space="preserve"> </t>
        </is>
      </c>
      <c r="F37" s="6" t="n">
        <v>0</v>
      </c>
      <c r="G37" s="6" t="n">
        <v>-11202</v>
      </c>
      <c r="H37" s="6" t="n">
        <v>-4717</v>
      </c>
      <c r="I37" s="4" t="inlineStr">
        <is>
          <t xml:space="preserve"> </t>
        </is>
      </c>
    </row>
    <row r="38">
      <c r="A38" s="4" t="inlineStr">
        <is>
          <t>Extinguishment of convertible notes</t>
        </is>
      </c>
      <c r="B38" s="4" t="inlineStr">
        <is>
          <t xml:space="preserve"> </t>
        </is>
      </c>
      <c r="C38" s="4" t="inlineStr">
        <is>
          <t xml:space="preserve"> </t>
        </is>
      </c>
      <c r="D38" s="4" t="inlineStr">
        <is>
          <t xml:space="preserve"> </t>
        </is>
      </c>
      <c r="E38" s="4" t="inlineStr">
        <is>
          <t xml:space="preserve"> </t>
        </is>
      </c>
      <c r="F38" s="6" t="n">
        <v>0</v>
      </c>
      <c r="G38" s="6" t="n">
        <v>-45776</v>
      </c>
      <c r="H38" s="6" t="n">
        <v>0</v>
      </c>
      <c r="I38" s="4" t="inlineStr">
        <is>
          <t xml:space="preserve"> </t>
        </is>
      </c>
    </row>
    <row r="39">
      <c r="A39" s="4" t="inlineStr">
        <is>
          <t>Taxes paid related to net share settlement of equity awards</t>
        </is>
      </c>
      <c r="B39" s="4" t="inlineStr">
        <is>
          <t xml:space="preserve"> </t>
        </is>
      </c>
      <c r="C39" s="4" t="inlineStr">
        <is>
          <t xml:space="preserve"> </t>
        </is>
      </c>
      <c r="D39" s="4" t="inlineStr">
        <is>
          <t xml:space="preserve"> </t>
        </is>
      </c>
      <c r="E39" s="4" t="inlineStr">
        <is>
          <t xml:space="preserve"> </t>
        </is>
      </c>
      <c r="F39" s="6" t="n">
        <v>-3297</v>
      </c>
      <c r="G39" s="6" t="n">
        <v>-5256</v>
      </c>
      <c r="H39" s="6" t="n">
        <v>-2176</v>
      </c>
      <c r="I39" s="4" t="inlineStr">
        <is>
          <t xml:space="preserve"> </t>
        </is>
      </c>
    </row>
    <row r="40">
      <c r="A40" s="4" t="inlineStr">
        <is>
          <t>Payments on finance lease obligation</t>
        </is>
      </c>
      <c r="B40" s="4" t="inlineStr">
        <is>
          <t xml:space="preserve"> </t>
        </is>
      </c>
      <c r="C40" s="4" t="inlineStr">
        <is>
          <t xml:space="preserve"> </t>
        </is>
      </c>
      <c r="D40" s="4" t="inlineStr">
        <is>
          <t xml:space="preserve"> </t>
        </is>
      </c>
      <c r="E40" s="4" t="inlineStr">
        <is>
          <t xml:space="preserve"> </t>
        </is>
      </c>
      <c r="F40" s="6" t="n">
        <v>-594</v>
      </c>
      <c r="G40" s="6" t="n">
        <v>-520</v>
      </c>
      <c r="H40" s="6" t="n">
        <v>-462</v>
      </c>
      <c r="I40" s="4" t="inlineStr">
        <is>
          <t xml:space="preserve"> </t>
        </is>
      </c>
    </row>
    <row r="41">
      <c r="A41" s="4" t="inlineStr">
        <is>
          <t>Net cash provided by (used in) financing activities</t>
        </is>
      </c>
      <c r="B41" s="4" t="inlineStr">
        <is>
          <t xml:space="preserve"> </t>
        </is>
      </c>
      <c r="C41" s="4" t="inlineStr">
        <is>
          <t xml:space="preserve"> </t>
        </is>
      </c>
      <c r="D41" s="4" t="inlineStr">
        <is>
          <t xml:space="preserve"> </t>
        </is>
      </c>
      <c r="E41" s="4" t="inlineStr">
        <is>
          <t xml:space="preserve"> </t>
        </is>
      </c>
      <c r="F41" s="6" t="n">
        <v>-2568</v>
      </c>
      <c r="G41" s="6" t="n">
        <v>242937</v>
      </c>
      <c r="H41" s="6" t="n">
        <v>117526</v>
      </c>
      <c r="I41" s="4" t="inlineStr">
        <is>
          <t xml:space="preserve"> </t>
        </is>
      </c>
    </row>
    <row r="42">
      <c r="A42" s="4" t="inlineStr">
        <is>
          <t>Net increase (decrease) in cash, cash equivalents, and restricted cash</t>
        </is>
      </c>
      <c r="B42" s="4" t="inlineStr">
        <is>
          <t xml:space="preserve"> </t>
        </is>
      </c>
      <c r="C42" s="4" t="inlineStr">
        <is>
          <t xml:space="preserve"> </t>
        </is>
      </c>
      <c r="D42" s="4" t="inlineStr">
        <is>
          <t xml:space="preserve"> </t>
        </is>
      </c>
      <c r="E42" s="4" t="inlineStr">
        <is>
          <t xml:space="preserve"> </t>
        </is>
      </c>
      <c r="F42" s="6" t="n">
        <v>-3012</v>
      </c>
      <c r="G42" s="6" t="n">
        <v>-18240</v>
      </c>
      <c r="H42" s="6" t="n">
        <v>117817</v>
      </c>
      <c r="I42" s="4" t="inlineStr">
        <is>
          <t xml:space="preserve"> </t>
        </is>
      </c>
    </row>
    <row r="43">
      <c r="A43" s="4" t="inlineStr">
        <is>
          <t>Cash, cash equivalents, and restricted cash at beginning of year</t>
        </is>
      </c>
      <c r="B43" s="4" t="inlineStr">
        <is>
          <t xml:space="preserve"> </t>
        </is>
      </c>
      <c r="C43" s="5" t="n">
        <v>146624</v>
      </c>
      <c r="D43" s="4" t="inlineStr">
        <is>
          <t xml:space="preserve"> </t>
        </is>
      </c>
      <c r="E43" s="5" t="n">
        <v>164864</v>
      </c>
      <c r="F43" s="6" t="n">
        <v>146624</v>
      </c>
      <c r="G43" s="6" t="n">
        <v>164864</v>
      </c>
      <c r="H43" s="6" t="n">
        <v>47047</v>
      </c>
      <c r="I43" s="4" t="inlineStr">
        <is>
          <t xml:space="preserve"> </t>
        </is>
      </c>
    </row>
    <row r="44">
      <c r="A44" s="4" t="inlineStr">
        <is>
          <t>Cash, cash equivalents, and restricted cash at end of year</t>
        </is>
      </c>
      <c r="B44" s="5" t="n">
        <v>143612</v>
      </c>
      <c r="C44" s="4" t="inlineStr">
        <is>
          <t xml:space="preserve"> </t>
        </is>
      </c>
      <c r="D44" s="5" t="n">
        <v>146624</v>
      </c>
      <c r="E44" s="4" t="inlineStr">
        <is>
          <t xml:space="preserve"> </t>
        </is>
      </c>
      <c r="F44" s="6" t="n">
        <v>143612</v>
      </c>
      <c r="G44" s="6" t="n">
        <v>146624</v>
      </c>
      <c r="H44" s="6" t="n">
        <v>164864</v>
      </c>
      <c r="I44" s="5" t="n">
        <v>47047</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id for interest</t>
        </is>
      </c>
      <c r="B46" s="4" t="inlineStr">
        <is>
          <t xml:space="preserve"> </t>
        </is>
      </c>
      <c r="C46" s="4" t="inlineStr">
        <is>
          <t xml:space="preserve"> </t>
        </is>
      </c>
      <c r="D46" s="4" t="inlineStr">
        <is>
          <t xml:space="preserve"> </t>
        </is>
      </c>
      <c r="E46" s="4" t="inlineStr">
        <is>
          <t xml:space="preserve"> </t>
        </is>
      </c>
      <c r="F46" s="6" t="n">
        <v>11696</v>
      </c>
      <c r="G46" s="6" t="n">
        <v>5486</v>
      </c>
      <c r="H46" s="6" t="n">
        <v>1663</v>
      </c>
      <c r="I46" s="4" t="inlineStr">
        <is>
          <t xml:space="preserve"> </t>
        </is>
      </c>
    </row>
    <row r="47">
      <c r="A47" s="4" t="inlineStr">
        <is>
          <t>Cash paid for income taxes, net of refunds</t>
        </is>
      </c>
      <c r="B47" s="4" t="inlineStr">
        <is>
          <t xml:space="preserve"> </t>
        </is>
      </c>
      <c r="C47" s="4" t="inlineStr">
        <is>
          <t xml:space="preserve"> </t>
        </is>
      </c>
      <c r="D47" s="4" t="inlineStr">
        <is>
          <t xml:space="preserve"> </t>
        </is>
      </c>
      <c r="E47" s="4" t="inlineStr">
        <is>
          <t xml:space="preserve"> </t>
        </is>
      </c>
      <c r="F47" s="6" t="n">
        <v>1418</v>
      </c>
      <c r="G47" s="6" t="n">
        <v>2004</v>
      </c>
      <c r="H47" s="6" t="n">
        <v>891</v>
      </c>
      <c r="I47" s="4" t="inlineStr">
        <is>
          <t xml:space="preserve"> </t>
        </is>
      </c>
    </row>
    <row r="48">
      <c r="A48" s="3" t="inlineStr">
        <is>
          <t>Supplemental 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in repayment of convertible notes</t>
        </is>
      </c>
      <c r="B49" s="4" t="inlineStr">
        <is>
          <t xml:space="preserve"> </t>
        </is>
      </c>
      <c r="C49" s="4" t="inlineStr">
        <is>
          <t xml:space="preserve"> </t>
        </is>
      </c>
      <c r="D49" s="4" t="inlineStr">
        <is>
          <t xml:space="preserve"> </t>
        </is>
      </c>
      <c r="E49" s="4" t="inlineStr">
        <is>
          <t xml:space="preserve"> </t>
        </is>
      </c>
      <c r="F49" s="6" t="n">
        <v>0</v>
      </c>
      <c r="G49" s="6" t="n">
        <v>55947</v>
      </c>
      <c r="H49" s="6" t="n">
        <v>0</v>
      </c>
      <c r="I49" s="4" t="inlineStr">
        <is>
          <t xml:space="preserve"> </t>
        </is>
      </c>
    </row>
    <row r="50">
      <c r="A50" s="4" t="inlineStr">
        <is>
          <t>Assets acquired under finance lease</t>
        </is>
      </c>
      <c r="B50" s="4" t="inlineStr">
        <is>
          <t xml:space="preserve"> </t>
        </is>
      </c>
      <c r="C50" s="4" t="inlineStr">
        <is>
          <t xml:space="preserve"> </t>
        </is>
      </c>
      <c r="D50" s="4" t="inlineStr">
        <is>
          <t xml:space="preserve"> </t>
        </is>
      </c>
      <c r="E50" s="4" t="inlineStr">
        <is>
          <t xml:space="preserve"> </t>
        </is>
      </c>
      <c r="F50" s="6" t="n">
        <v>1853</v>
      </c>
      <c r="G50" s="6" t="n">
        <v>689</v>
      </c>
      <c r="H50" s="6" t="n">
        <v>828</v>
      </c>
      <c r="I50" s="4" t="inlineStr">
        <is>
          <t xml:space="preserve"> </t>
        </is>
      </c>
    </row>
    <row r="51">
      <c r="A51" s="4" t="inlineStr">
        <is>
          <t>Assets acquired under operating lease</t>
        </is>
      </c>
      <c r="B51" s="4" t="inlineStr">
        <is>
          <t xml:space="preserve"> </t>
        </is>
      </c>
      <c r="C51" s="4" t="inlineStr">
        <is>
          <t xml:space="preserve"> </t>
        </is>
      </c>
      <c r="D51" s="4" t="inlineStr">
        <is>
          <t xml:space="preserve"> </t>
        </is>
      </c>
      <c r="E51" s="4" t="inlineStr">
        <is>
          <t xml:space="preserve"> </t>
        </is>
      </c>
      <c r="F51" s="6" t="n">
        <v>57</v>
      </c>
      <c r="G51" s="6" t="n">
        <v>908</v>
      </c>
      <c r="H51" s="6" t="n">
        <v>123</v>
      </c>
      <c r="I51" s="4" t="inlineStr">
        <is>
          <t xml:space="preserve"> </t>
        </is>
      </c>
    </row>
    <row r="52">
      <c r="A52" s="4" t="inlineStr">
        <is>
          <t>Extinguishment of PPP loan</t>
        </is>
      </c>
      <c r="B52" s="4" t="inlineStr">
        <is>
          <t xml:space="preserve"> </t>
        </is>
      </c>
      <c r="C52" s="4" t="inlineStr">
        <is>
          <t xml:space="preserve"> </t>
        </is>
      </c>
      <c r="D52" s="4" t="inlineStr">
        <is>
          <t xml:space="preserve"> </t>
        </is>
      </c>
      <c r="E52" s="4" t="inlineStr">
        <is>
          <t xml:space="preserve"> </t>
        </is>
      </c>
      <c r="F52" s="6" t="n">
        <v>0</v>
      </c>
      <c r="G52" s="6" t="n">
        <v>0</v>
      </c>
      <c r="H52" s="6" t="n">
        <v>7185</v>
      </c>
      <c r="I52" s="4" t="inlineStr">
        <is>
          <t xml:space="preserve"> </t>
        </is>
      </c>
    </row>
    <row r="53">
      <c r="A53" s="4" t="inlineStr">
        <is>
          <t>Debt issuance cost accrued</t>
        </is>
      </c>
      <c r="B53" s="4" t="inlineStr">
        <is>
          <t xml:space="preserve"> </t>
        </is>
      </c>
      <c r="C53" s="4" t="inlineStr">
        <is>
          <t xml:space="preserve"> </t>
        </is>
      </c>
      <c r="D53" s="4" t="inlineStr">
        <is>
          <t xml:space="preserve"> </t>
        </is>
      </c>
      <c r="E53" s="4" t="inlineStr">
        <is>
          <t xml:space="preserve"> </t>
        </is>
      </c>
      <c r="F53" s="6" t="n">
        <v>0</v>
      </c>
      <c r="G53" s="6" t="n">
        <v>635</v>
      </c>
      <c r="H53" s="6" t="n">
        <v>0</v>
      </c>
      <c r="I53" s="4" t="inlineStr">
        <is>
          <t xml:space="preserve"> </t>
        </is>
      </c>
    </row>
    <row r="54">
      <c r="A54" s="4" t="inlineStr">
        <is>
          <t>Capped call costs accrued</t>
        </is>
      </c>
      <c r="B54" s="4" t="inlineStr">
        <is>
          <t xml:space="preserve"> </t>
        </is>
      </c>
      <c r="C54" s="4" t="inlineStr">
        <is>
          <t xml:space="preserve"> </t>
        </is>
      </c>
      <c r="D54" s="4" t="inlineStr">
        <is>
          <t xml:space="preserve"> </t>
        </is>
      </c>
      <c r="E54" s="4" t="inlineStr">
        <is>
          <t xml:space="preserve"> </t>
        </is>
      </c>
      <c r="F54" s="6" t="n">
        <v>0</v>
      </c>
      <c r="G54" s="6" t="n">
        <v>100</v>
      </c>
      <c r="H54" s="6" t="n">
        <v>0</v>
      </c>
      <c r="I54" s="4" t="inlineStr">
        <is>
          <t xml:space="preserve"> </t>
        </is>
      </c>
    </row>
    <row r="55">
      <c r="A55" s="4" t="inlineStr">
        <is>
          <t>Transfer of inventory to property and equipment</t>
        </is>
      </c>
      <c r="B55" s="4" t="inlineStr">
        <is>
          <t xml:space="preserve"> </t>
        </is>
      </c>
      <c r="C55" s="4" t="inlineStr">
        <is>
          <t xml:space="preserve"> </t>
        </is>
      </c>
      <c r="D55" s="4" t="inlineStr">
        <is>
          <t xml:space="preserve"> </t>
        </is>
      </c>
      <c r="E55" s="4" t="inlineStr">
        <is>
          <t xml:space="preserve"> </t>
        </is>
      </c>
      <c r="F55" s="6" t="n">
        <v>0</v>
      </c>
      <c r="G55" s="6" t="n">
        <v>12180</v>
      </c>
      <c r="H55" s="6" t="n">
        <v>0</v>
      </c>
      <c r="I55" s="4" t="inlineStr">
        <is>
          <t xml:space="preserve"> </t>
        </is>
      </c>
    </row>
    <row r="56">
      <c r="A56" s="4" t="inlineStr">
        <is>
          <t>Transfer of property and equipment to inventory</t>
        </is>
      </c>
      <c r="B56" s="4" t="inlineStr">
        <is>
          <t xml:space="preserve"> </t>
        </is>
      </c>
      <c r="C56" s="4" t="inlineStr">
        <is>
          <t xml:space="preserve"> </t>
        </is>
      </c>
      <c r="D56" s="4" t="inlineStr">
        <is>
          <t xml:space="preserve"> </t>
        </is>
      </c>
      <c r="E56" s="4" t="inlineStr">
        <is>
          <t xml:space="preserve"> </t>
        </is>
      </c>
      <c r="F56" s="6" t="n">
        <v>27757</v>
      </c>
      <c r="G56" s="6" t="n">
        <v>0</v>
      </c>
      <c r="H56" s="6" t="n">
        <v>0</v>
      </c>
      <c r="I56" s="4" t="inlineStr">
        <is>
          <t xml:space="preserve"> </t>
        </is>
      </c>
    </row>
    <row r="57">
      <c r="A57" s="4" t="inlineStr">
        <is>
          <t>Acquisition of property, equipment and software</t>
        </is>
      </c>
      <c r="B57" s="4" t="inlineStr">
        <is>
          <t xml:space="preserve"> </t>
        </is>
      </c>
      <c r="C57" s="4" t="inlineStr">
        <is>
          <t xml:space="preserve"> </t>
        </is>
      </c>
      <c r="D57" s="4" t="inlineStr">
        <is>
          <t xml:space="preserve"> </t>
        </is>
      </c>
      <c r="E57" s="4" t="inlineStr">
        <is>
          <t xml:space="preserve"> </t>
        </is>
      </c>
      <c r="F57" s="6" t="n">
        <v>5090</v>
      </c>
      <c r="G57" s="6" t="n">
        <v>4131</v>
      </c>
      <c r="H57" s="6" t="n">
        <v>0</v>
      </c>
      <c r="I57" s="4" t="inlineStr">
        <is>
          <t xml:space="preserve"> </t>
        </is>
      </c>
    </row>
    <row r="58">
      <c r="A58" s="4" t="inlineStr">
        <is>
          <t>PPP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djustments to reconcile net income (loss) to net cash provided by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ss on debt extinguishment</t>
        </is>
      </c>
      <c r="B60" s="4" t="inlineStr">
        <is>
          <t xml:space="preserve"> </t>
        </is>
      </c>
      <c r="C60" s="4" t="inlineStr">
        <is>
          <t xml:space="preserve"> </t>
        </is>
      </c>
      <c r="D60" s="4" t="inlineStr">
        <is>
          <t xml:space="preserve"> </t>
        </is>
      </c>
      <c r="E60" s="4" t="inlineStr">
        <is>
          <t xml:space="preserve"> </t>
        </is>
      </c>
      <c r="F60" s="6" t="n">
        <v>0</v>
      </c>
      <c r="G60" s="6" t="n">
        <v>0</v>
      </c>
      <c r="H60" s="6" t="n">
        <v>-7185</v>
      </c>
      <c r="I60" s="4" t="inlineStr">
        <is>
          <t xml:space="preserve"> </t>
        </is>
      </c>
    </row>
    <row r="61">
      <c r="A61" s="4" t="inlineStr">
        <is>
          <t>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djustments to reconcile net income (loss) to net cash provided by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ss on debt extinguishment</t>
        </is>
      </c>
      <c r="B63" s="4" t="inlineStr">
        <is>
          <t xml:space="preserve"> </t>
        </is>
      </c>
      <c r="C63" s="4" t="inlineStr">
        <is>
          <t xml:space="preserve"> </t>
        </is>
      </c>
      <c r="D63" s="4" t="inlineStr">
        <is>
          <t xml:space="preserve"> </t>
        </is>
      </c>
      <c r="E63" s="4" t="inlineStr">
        <is>
          <t xml:space="preserve"> </t>
        </is>
      </c>
      <c r="F63" s="5" t="n">
        <v>0</v>
      </c>
      <c r="G63" s="5" t="n">
        <v>34423</v>
      </c>
      <c r="H63" s="5" t="n">
        <v>0</v>
      </c>
      <c r="I63" s="4" t="inlineStr">
        <is>
          <t xml:space="preserve"> </t>
        </is>
      </c>
    </row>
  </sheetData>
  <mergeCells count="3">
    <mergeCell ref="A1:A2"/>
    <mergeCell ref="B1:E1"/>
    <mergeCell ref="F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the Deferred Tax Assets Valuation Allowance and Allowance for Doubtful Accounts Receivable (Details) - USD ($) $ in Thousands</t>
        </is>
      </c>
      <c r="B1" s="2" t="inlineStr">
        <is>
          <t>12 Months Ended</t>
        </is>
      </c>
    </row>
    <row r="2">
      <c r="B2" s="2" t="inlineStr">
        <is>
          <t>Dec. 31, 2023</t>
        </is>
      </c>
      <c r="C2" s="2" t="inlineStr">
        <is>
          <t>Dec. 31, 2022</t>
        </is>
      </c>
      <c r="D2" s="2" t="inlineStr">
        <is>
          <t>Dec. 31, 2021</t>
        </is>
      </c>
    </row>
    <row r="3">
      <c r="A3" s="4" t="inlineStr">
        <is>
          <t>Deferred tax assets valuation allowance</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53118</v>
      </c>
      <c r="C5" s="5" t="n">
        <v>40485</v>
      </c>
      <c r="D5" s="5" t="n">
        <v>38321</v>
      </c>
    </row>
    <row r="6">
      <c r="A6" s="4" t="inlineStr">
        <is>
          <t>Additions</t>
        </is>
      </c>
      <c r="B6" s="6" t="n">
        <v>48666</v>
      </c>
      <c r="C6" s="6" t="n">
        <v>18153</v>
      </c>
      <c r="D6" s="6" t="n">
        <v>7503</v>
      </c>
    </row>
    <row r="7">
      <c r="A7" s="4" t="inlineStr">
        <is>
          <t>Deductions</t>
        </is>
      </c>
      <c r="B7" s="6" t="n">
        <v>4504</v>
      </c>
      <c r="C7" s="6" t="n">
        <v>5520</v>
      </c>
      <c r="D7" s="6" t="n">
        <v>5339</v>
      </c>
    </row>
    <row r="8">
      <c r="A8" s="4" t="inlineStr">
        <is>
          <t>Balance at End of Year</t>
        </is>
      </c>
      <c r="B8" s="6" t="n">
        <v>97280</v>
      </c>
      <c r="C8" s="6" t="n">
        <v>53118</v>
      </c>
      <c r="D8" s="6" t="n">
        <v>40485</v>
      </c>
    </row>
    <row r="9">
      <c r="A9" s="4" t="inlineStr">
        <is>
          <t>Allowance for credit losses, accounts receivable</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2497</v>
      </c>
      <c r="C11" s="6" t="n">
        <v>899</v>
      </c>
      <c r="D11" s="6" t="n">
        <v>1598</v>
      </c>
    </row>
    <row r="12">
      <c r="A12" s="4" t="inlineStr">
        <is>
          <t>Additions</t>
        </is>
      </c>
      <c r="B12" s="6" t="n">
        <v>8525</v>
      </c>
      <c r="C12" s="6" t="n">
        <v>1787</v>
      </c>
      <c r="D12" s="6" t="n">
        <v>271</v>
      </c>
    </row>
    <row r="13">
      <c r="A13" s="4" t="inlineStr">
        <is>
          <t>Deductions</t>
        </is>
      </c>
      <c r="B13" s="6" t="n">
        <v>1144</v>
      </c>
      <c r="C13" s="6" t="n">
        <v>189</v>
      </c>
      <c r="D13" s="6" t="n">
        <v>970</v>
      </c>
    </row>
    <row r="14">
      <c r="A14" s="4" t="inlineStr">
        <is>
          <t>Balance at End of Year</t>
        </is>
      </c>
      <c r="B14" s="5" t="n">
        <v>9878</v>
      </c>
      <c r="C14" s="5" t="n">
        <v>2497</v>
      </c>
      <c r="D14" s="5" t="n">
        <v>8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4:50Z</dcterms:created>
  <dcterms:modified xmlns:dcterms="http://purl.org/dc/terms/" xmlns:xsi="http://www.w3.org/2001/XMLSchema-instance" xsi:type="dcterms:W3CDTF">2024-05-10T20:14:50Z</dcterms:modified>
</cp:coreProperties>
</file>